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Acquisitions" sheetId="10" state="visible" r:id="rId10"/>
    <sheet xmlns:r="http://schemas.openxmlformats.org/officeDocument/2006/relationships" name="Other Current Asset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Long-Term Debt" sheetId="14" state="visible" r:id="rId14"/>
    <sheet xmlns:r="http://schemas.openxmlformats.org/officeDocument/2006/relationships" name="Revenue" sheetId="15" state="visible" r:id="rId15"/>
    <sheet xmlns:r="http://schemas.openxmlformats.org/officeDocument/2006/relationships" name="Income Taxes" sheetId="16" state="visible" r:id="rId16"/>
    <sheet xmlns:r="http://schemas.openxmlformats.org/officeDocument/2006/relationships" name="Stock Ownership" sheetId="17" state="visible" r:id="rId17"/>
    <sheet xmlns:r="http://schemas.openxmlformats.org/officeDocument/2006/relationships" name="Share Based Compensation" sheetId="18" state="visible" r:id="rId18"/>
    <sheet xmlns:r="http://schemas.openxmlformats.org/officeDocument/2006/relationships" name="Earnings Per Common Share" sheetId="19" state="visible" r:id="rId19"/>
    <sheet xmlns:r="http://schemas.openxmlformats.org/officeDocument/2006/relationships" name="Leasing" sheetId="20" state="visible" r:id="rId20"/>
    <sheet xmlns:r="http://schemas.openxmlformats.org/officeDocument/2006/relationships" name="Employee Retirement and Profit "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Description Of Business, Basi_2" sheetId="24" state="visible" r:id="rId24"/>
    <sheet xmlns:r="http://schemas.openxmlformats.org/officeDocument/2006/relationships" name="Acquisitions (Tables)" sheetId="25" state="visible" r:id="rId25"/>
    <sheet xmlns:r="http://schemas.openxmlformats.org/officeDocument/2006/relationships" name="Other Current Assets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Long-Term Debt (Tables)" sheetId="29" state="visible" r:id="rId29"/>
    <sheet xmlns:r="http://schemas.openxmlformats.org/officeDocument/2006/relationships" name="Revenue (Tables)" sheetId="30" state="visible" r:id="rId30"/>
    <sheet xmlns:r="http://schemas.openxmlformats.org/officeDocument/2006/relationships" name="Income Taxes (Tables)" sheetId="31" state="visible" r:id="rId31"/>
    <sheet xmlns:r="http://schemas.openxmlformats.org/officeDocument/2006/relationships" name="Share Based Compensation (Table" sheetId="32" state="visible" r:id="rId32"/>
    <sheet xmlns:r="http://schemas.openxmlformats.org/officeDocument/2006/relationships" name="Earnings Per Common Share (Tabl" sheetId="33" state="visible" r:id="rId33"/>
    <sheet xmlns:r="http://schemas.openxmlformats.org/officeDocument/2006/relationships" name="Leasing (Tables)" sheetId="34" state="visible" r:id="rId34"/>
    <sheet xmlns:r="http://schemas.openxmlformats.org/officeDocument/2006/relationships" name="Employee Retirement and Profi_2" sheetId="35" state="visible" r:id="rId35"/>
    <sheet xmlns:r="http://schemas.openxmlformats.org/officeDocument/2006/relationships" name="Commitments and Contingencies (" sheetId="36" state="visible" r:id="rId36"/>
    <sheet xmlns:r="http://schemas.openxmlformats.org/officeDocument/2006/relationships" name="Description Of Business, Basi_3" sheetId="37" state="visible" r:id="rId37"/>
    <sheet xmlns:r="http://schemas.openxmlformats.org/officeDocument/2006/relationships" name="Acquisitions (Narrative) (Detai" sheetId="38" state="visible" r:id="rId38"/>
    <sheet xmlns:r="http://schemas.openxmlformats.org/officeDocument/2006/relationships" name="Acquisitions (Schedule Of Purch" sheetId="39" state="visible" r:id="rId39"/>
    <sheet xmlns:r="http://schemas.openxmlformats.org/officeDocument/2006/relationships" name="Acquisitions (Schedule Of Intan" sheetId="40" state="visible" r:id="rId40"/>
    <sheet xmlns:r="http://schemas.openxmlformats.org/officeDocument/2006/relationships" name="Other Current Assets (Details)" sheetId="41" state="visible" r:id="rId41"/>
    <sheet xmlns:r="http://schemas.openxmlformats.org/officeDocument/2006/relationships" name="Property, Plant and Equipment_2" sheetId="42" state="visible" r:id="rId42"/>
    <sheet xmlns:r="http://schemas.openxmlformats.org/officeDocument/2006/relationships" name="Property, Plant and Equipment_3"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Goodwill and Intangible Asset_5" sheetId="47" state="visible" r:id="rId47"/>
    <sheet xmlns:r="http://schemas.openxmlformats.org/officeDocument/2006/relationships" name="Long-Term Debt (Narrative) (Det" sheetId="48" state="visible" r:id="rId48"/>
    <sheet xmlns:r="http://schemas.openxmlformats.org/officeDocument/2006/relationships" name="Long-Term Debt (Long-Term Debt)" sheetId="49" state="visible" r:id="rId49"/>
    <sheet xmlns:r="http://schemas.openxmlformats.org/officeDocument/2006/relationships" name="Revenue (Narrative) (Details)" sheetId="50" state="visible" r:id="rId50"/>
    <sheet xmlns:r="http://schemas.openxmlformats.org/officeDocument/2006/relationships" name="Revenue (Narrative) (Performanc" sheetId="51" state="visible" r:id="rId51"/>
    <sheet xmlns:r="http://schemas.openxmlformats.org/officeDocument/2006/relationships" name="Revenue (Schedule Of Changes In" sheetId="52" state="visible" r:id="rId52"/>
    <sheet xmlns:r="http://schemas.openxmlformats.org/officeDocument/2006/relationships" name="Revenue (Schedule Of Disaggrega" sheetId="53" state="visible" r:id="rId53"/>
    <sheet xmlns:r="http://schemas.openxmlformats.org/officeDocument/2006/relationships" name="Income Taxes (Narrative) (Detai" sheetId="54" state="visible" r:id="rId54"/>
    <sheet xmlns:r="http://schemas.openxmlformats.org/officeDocument/2006/relationships" name="Income Taxes (Components of the" sheetId="55" state="visible" r:id="rId55"/>
    <sheet xmlns:r="http://schemas.openxmlformats.org/officeDocument/2006/relationships" name="Income Taxes (Deferred tax (lia" sheetId="56" state="visible" r:id="rId56"/>
    <sheet xmlns:r="http://schemas.openxmlformats.org/officeDocument/2006/relationships" name="Income Taxes (Reconciliation be" sheetId="57" state="visible" r:id="rId57"/>
    <sheet xmlns:r="http://schemas.openxmlformats.org/officeDocument/2006/relationships" name="Income Taxes (Income taxes asso" sheetId="58" state="visible" r:id="rId58"/>
    <sheet xmlns:r="http://schemas.openxmlformats.org/officeDocument/2006/relationships" name="Stock Ownership (Narrative) (De" sheetId="59" state="visible" r:id="rId59"/>
    <sheet xmlns:r="http://schemas.openxmlformats.org/officeDocument/2006/relationships" name="Share Based Compensation (Narra" sheetId="60" state="visible" r:id="rId60"/>
    <sheet xmlns:r="http://schemas.openxmlformats.org/officeDocument/2006/relationships" name="Share Based Compensation (Weigh" sheetId="61" state="visible" r:id="rId61"/>
    <sheet xmlns:r="http://schemas.openxmlformats.org/officeDocument/2006/relationships" name="Share Based Compensation (Summa" sheetId="62" state="visible" r:id="rId62"/>
    <sheet xmlns:r="http://schemas.openxmlformats.org/officeDocument/2006/relationships" name="Share Based Compensation (A sum" sheetId="63" state="visible" r:id="rId63"/>
    <sheet xmlns:r="http://schemas.openxmlformats.org/officeDocument/2006/relationships" name="Share Based Compensation (Sum_2" sheetId="64" state="visible" r:id="rId64"/>
    <sheet xmlns:r="http://schemas.openxmlformats.org/officeDocument/2006/relationships" name="Share Based Compensation (Sum_3" sheetId="65" state="visible" r:id="rId65"/>
    <sheet xmlns:r="http://schemas.openxmlformats.org/officeDocument/2006/relationships" name="Earnings Per Common Share (Narr" sheetId="66" state="visible" r:id="rId66"/>
    <sheet xmlns:r="http://schemas.openxmlformats.org/officeDocument/2006/relationships" name="Earnings Per Common Share (Reco" sheetId="67" state="visible" r:id="rId67"/>
    <sheet xmlns:r="http://schemas.openxmlformats.org/officeDocument/2006/relationships" name="Leasing (Narrative) (Details)" sheetId="68" state="visible" r:id="rId68"/>
    <sheet xmlns:r="http://schemas.openxmlformats.org/officeDocument/2006/relationships" name="Leasing (Schedule Of Operating " sheetId="69" state="visible" r:id="rId69"/>
    <sheet xmlns:r="http://schemas.openxmlformats.org/officeDocument/2006/relationships" name="Leasing (Schedule Of Previous A" sheetId="70" state="visible" r:id="rId70"/>
    <sheet xmlns:r="http://schemas.openxmlformats.org/officeDocument/2006/relationships" name="Leasing (Schedule Of Supplement" sheetId="71" state="visible" r:id="rId71"/>
    <sheet xmlns:r="http://schemas.openxmlformats.org/officeDocument/2006/relationships" name="Leasing (Schedule Of Weighted A" sheetId="72" state="visible" r:id="rId72"/>
    <sheet xmlns:r="http://schemas.openxmlformats.org/officeDocument/2006/relationships" name="Leasing (Schedule Of Future Mat" sheetId="73" state="visible" r:id="rId73"/>
    <sheet xmlns:r="http://schemas.openxmlformats.org/officeDocument/2006/relationships" name="Employee Retirement and Profi_3" sheetId="74" state="visible" r:id="rId74"/>
    <sheet xmlns:r="http://schemas.openxmlformats.org/officeDocument/2006/relationships" name="Employee Retirement and Profi_4" sheetId="75" state="visible" r:id="rId75"/>
    <sheet xmlns:r="http://schemas.openxmlformats.org/officeDocument/2006/relationships" name="Employee Retirement and Profi_5" sheetId="76" state="visible" r:id="rId76"/>
    <sheet xmlns:r="http://schemas.openxmlformats.org/officeDocument/2006/relationships" name="Employee Retirement and Profi_6" sheetId="77" state="visible" r:id="rId77"/>
    <sheet xmlns:r="http://schemas.openxmlformats.org/officeDocument/2006/relationships" name="Employee Retirement and Profi_7" sheetId="78" state="visible" r:id="rId78"/>
    <sheet xmlns:r="http://schemas.openxmlformats.org/officeDocument/2006/relationships" name="Employee Retirement and Profi_8" sheetId="79" state="visible" r:id="rId79"/>
    <sheet xmlns:r="http://schemas.openxmlformats.org/officeDocument/2006/relationships" name="Employee Retirement and Profi_9" sheetId="80" state="visible" r:id="rId80"/>
    <sheet xmlns:r="http://schemas.openxmlformats.org/officeDocument/2006/relationships" name="Employee Retirement and Prof_10" sheetId="81" state="visible" r:id="rId81"/>
    <sheet xmlns:r="http://schemas.openxmlformats.org/officeDocument/2006/relationships" name="Employee Retirement and Prof_11" sheetId="82" state="visible" r:id="rId82"/>
    <sheet xmlns:r="http://schemas.openxmlformats.org/officeDocument/2006/relationships" name="Employee Retirement and Prof_12"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Subsequent Events (Details)" sheetId="86" state="visible" r:id="rId86"/>
  </sheets>
  <definedNames/>
  <calcPr calcId="124519" fullCalcOnLoad="1"/>
</workbook>
</file>

<file path=xl/sharedStrings.xml><?xml version="1.0" encoding="utf-8"?>
<sst xmlns="http://schemas.openxmlformats.org/spreadsheetml/2006/main" uniqueCount="1002">
  <si>
    <t>Document and Entity Information - USD ($)</t>
  </si>
  <si>
    <t>12 Months Ended</t>
  </si>
  <si>
    <t>Mar. 28, 2020</t>
  </si>
  <si>
    <t>May 22, 2020</t>
  </si>
  <si>
    <t>Sep. 28, 2019</t>
  </si>
  <si>
    <t>Document And Entity Information [Abstract]</t>
  </si>
  <si>
    <t>Document Type</t>
  </si>
  <si>
    <t>10-K</t>
  </si>
  <si>
    <t>Document Annual Report</t>
  </si>
  <si>
    <t>true</t>
  </si>
  <si>
    <t>Document Period End Date</t>
  </si>
  <si>
    <t>Mar. 28,
		2020</t>
  </si>
  <si>
    <t>Current Fiscal Year End Date</t>
  </si>
  <si>
    <t>--03-28</t>
  </si>
  <si>
    <t>Document Fiscal Year Focus</t>
  </si>
  <si>
    <t>2020</t>
  </si>
  <si>
    <t>Document Transition Report</t>
  </si>
  <si>
    <t>false</t>
  </si>
  <si>
    <t>Entity File Number</t>
  </si>
  <si>
    <t>0-19357</t>
  </si>
  <si>
    <t>Entity Registrant Name</t>
  </si>
  <si>
    <t>Monro, Inc.</t>
  </si>
  <si>
    <t>Entity Incorporation, State or Country Code</t>
  </si>
  <si>
    <t>NY</t>
  </si>
  <si>
    <t>Entity Tax Identification Number</t>
  </si>
  <si>
    <t>16-0838627</t>
  </si>
  <si>
    <t>Entity Address, Address Line One</t>
  </si>
  <si>
    <t>200 Holleder Parkway</t>
  </si>
  <si>
    <t>Entity Address, City or Town</t>
  </si>
  <si>
    <t>Rochester</t>
  </si>
  <si>
    <t>Entity Address, State or Province</t>
  </si>
  <si>
    <t>Entity Address, Postal Zip Code</t>
  </si>
  <si>
    <t>14615</t>
  </si>
  <si>
    <t>City Area Code</t>
  </si>
  <si>
    <t>585</t>
  </si>
  <si>
    <t>Local Phone Number</t>
  </si>
  <si>
    <t>647-6400</t>
  </si>
  <si>
    <t>Title of 12(b) Security</t>
  </si>
  <si>
    <t>Common Stock, par value $.01 per share</t>
  </si>
  <si>
    <t>Trading Symbol</t>
  </si>
  <si>
    <t>MNRO</t>
  </si>
  <si>
    <t>Security Exchange Name</t>
  </si>
  <si>
    <t>NASDAQ</t>
  </si>
  <si>
    <t>Entity Well 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 [Text Block]</t>
  </si>
  <si>
    <t>DOCUMENTS INCORPORATED BY REFERENCE Certain portions of the registrant’s definitive proxy statement (to be filed pursuant to Regulation 14A) for the 2020 Annual Meeting of Shareholders to be held August 18, 2020 (the “Proxy Statement”) are incorporated by reference in Part III of this report.</t>
  </si>
  <si>
    <t>Entity Central Index Key</t>
  </si>
  <si>
    <t>0000876427</t>
  </si>
  <si>
    <t>Amendment Flag</t>
  </si>
  <si>
    <t>Document Fiscal Period Focus</t>
  </si>
  <si>
    <t>FY</t>
  </si>
  <si>
    <t>Consolidated Balance Sheets - USD ($) $ in Thousands</t>
  </si>
  <si>
    <t>Mar. 30, 2019</t>
  </si>
  <si>
    <t>Current assets:</t>
  </si>
  <si>
    <t>Cash and equivalents</t>
  </si>
  <si>
    <t>Trade receivables</t>
  </si>
  <si>
    <t>Federal and state income taxes receivable</t>
  </si>
  <si>
    <t>Inventories</t>
  </si>
  <si>
    <t>Other current assets</t>
  </si>
  <si>
    <t>Total current assets</t>
  </si>
  <si>
    <t>Property, plant and equipment</t>
  </si>
  <si>
    <t>Less - Accumulated depreciation and amortization</t>
  </si>
  <si>
    <t>Property, plant and equipment, net</t>
  </si>
  <si>
    <t>Finance lease and financing obligation assets, net</t>
  </si>
  <si>
    <t>Operating lease assets, net</t>
  </si>
  <si>
    <t>Goodwill</t>
  </si>
  <si>
    <t>Intangible assets, net</t>
  </si>
  <si>
    <t>Other non-current assets</t>
  </si>
  <si>
    <t>Long-term deferred income tax assets</t>
  </si>
  <si>
    <t>Total assets</t>
  </si>
  <si>
    <t>Current liabilities:</t>
  </si>
  <si>
    <t>Current portion of long-term debt, finance leases and financing obligations</t>
  </si>
  <si>
    <t>Current portion of operating lease liabilities</t>
  </si>
  <si>
    <t>Trade payables</t>
  </si>
  <si>
    <t>Accrued payroll, payroll taxes and other payroll benefits</t>
  </si>
  <si>
    <t>Accrued insurance</t>
  </si>
  <si>
    <t>Deferred revenue</t>
  </si>
  <si>
    <t>Other current liabilities</t>
  </si>
  <si>
    <t>Total current liabilities</t>
  </si>
  <si>
    <t>Long-term debt</t>
  </si>
  <si>
    <t>Long-term finance leases and financing obligations</t>
  </si>
  <si>
    <t>Long-term operating lease liabilities</t>
  </si>
  <si>
    <t>Accrued rent expense</t>
  </si>
  <si>
    <t>Other long-term liabilities</t>
  </si>
  <si>
    <t>Long-term deferred income tax liabilities</t>
  </si>
  <si>
    <t>Long-term income taxes payable</t>
  </si>
  <si>
    <t>Total liabilities</t>
  </si>
  <si>
    <t>Commitments and contingencies – Note 14</t>
  </si>
  <si>
    <t xml:space="preserve"> </t>
  </si>
  <si>
    <t>Shareholders' equity:</t>
  </si>
  <si>
    <t>Class C Convertible Preferred Stock, $1.50 par value, $0.064 conversion value, 150,000 shares authorized; 21,802 shares issued and outstanding</t>
  </si>
  <si>
    <t>Common Stock, $.01 par value, 65,000,000 shares authorized; 39,644,228 and 39,510,932 shares issued at March 28, 2020 and March 30, 2019, respectively</t>
  </si>
  <si>
    <t>Treasury Stock, 6,359,871 shares at March 28, 2020 and March 30, 2019, at cost</t>
  </si>
  <si>
    <t>Additional paid-in capital</t>
  </si>
  <si>
    <t>Accumulated other comprehensive loss</t>
  </si>
  <si>
    <t>Retained earnings</t>
  </si>
  <si>
    <t>Total shareholders' equity</t>
  </si>
  <si>
    <t>Total liabilities and shareholders' equity</t>
  </si>
  <si>
    <t>Consolidated Balance Sheets (Parenthetical) - $ / shares</t>
  </si>
  <si>
    <t>Consolidated Balance Sheets [Abstract]</t>
  </si>
  <si>
    <t>Class C convertible preferred stock par value</t>
  </si>
  <si>
    <t>Class C convertible preferred stock, conversion value</t>
  </si>
  <si>
    <t>Class C convertible preferred stock shares authorized</t>
  </si>
  <si>
    <t>Class C convertible preferred stock shares issued</t>
  </si>
  <si>
    <t>Class C convertible preferred stock shares outstanding</t>
  </si>
  <si>
    <t>Common stock par value</t>
  </si>
  <si>
    <t>Common stock shares authorized</t>
  </si>
  <si>
    <t>Common stock shares issued</t>
  </si>
  <si>
    <t>Treasury stock shares</t>
  </si>
  <si>
    <t>Consolidated Statements Of Comprehensive Income - USD ($) shares in Thousands, $ in Thousands</t>
  </si>
  <si>
    <t>Mar. 31, 2018</t>
  </si>
  <si>
    <t>Consolidated Statements Of Comprehensive Income [Abstract]</t>
  </si>
  <si>
    <t>Sales</t>
  </si>
  <si>
    <t>Cost of sales, including distribution and occupancy costs</t>
  </si>
  <si>
    <t>Gross profit</t>
  </si>
  <si>
    <t>Operating, selling, general and administrative expenses</t>
  </si>
  <si>
    <t>Operating income</t>
  </si>
  <si>
    <t>Interest expense, net of interest income</t>
  </si>
  <si>
    <t>Other income, net</t>
  </si>
  <si>
    <t>Income before income taxes</t>
  </si>
  <si>
    <t>Provision for income taxes</t>
  </si>
  <si>
    <t>Net income</t>
  </si>
  <si>
    <t>Other comprehensive loss:</t>
  </si>
  <si>
    <t>Changes in pension, net of tax benefit of ($764), ($94) and ($168), respectively</t>
  </si>
  <si>
    <t>Other comprehensive loss</t>
  </si>
  <si>
    <t>Comprehensive income</t>
  </si>
  <si>
    <t>Earnings per share:</t>
  </si>
  <si>
    <t>Basic</t>
  </si>
  <si>
    <t>Diluted</t>
  </si>
  <si>
    <t>Weighted average number of common shares outstanding used in computing earnings per share:</t>
  </si>
  <si>
    <t>Consolidated Statements Of Comprehensive Income (Parenthetical) - USD ($) $ in Thousands</t>
  </si>
  <si>
    <t>Tax provision (benefit) related to changes in pension</t>
  </si>
  <si>
    <t>Consolidated Statements Of Changes in Shareholders' Equity - USD ($) $ in Thousands</t>
  </si>
  <si>
    <t>Class C Convertible Preferred Stock [Member]</t>
  </si>
  <si>
    <t>Common Stock [Member]</t>
  </si>
  <si>
    <t>Treasury Stock [Member]</t>
  </si>
  <si>
    <t>Additional Paid-in Capital [Member]</t>
  </si>
  <si>
    <t>Accumulated Other Comprehensive Loss [Member]</t>
  </si>
  <si>
    <t>Retained Earnings [Member]</t>
  </si>
  <si>
    <t>Total</t>
  </si>
  <si>
    <t>Balance beginning at Mar. 25, 2017</t>
  </si>
  <si>
    <t>Beginning balance, preferred shares at Mar. 25, 2017</t>
  </si>
  <si>
    <t>Beginning balance, common shares at Mar. 25, 2017</t>
  </si>
  <si>
    <t>Pension liability adjustment</t>
  </si>
  <si>
    <t>Dividends:</t>
  </si>
  <si>
    <t>Preferred</t>
  </si>
  <si>
    <t>[1]</t>
  </si>
  <si>
    <t>Common</t>
  </si>
  <si>
    <t>Reclassification of tax effects to retained earnings</t>
  </si>
  <si>
    <t>Dividend payable</t>
  </si>
  <si>
    <t>Activity related to equity-based plans</t>
  </si>
  <si>
    <t>[2]</t>
  </si>
  <si>
    <t>Activity related to equity-based plans, shares</t>
  </si>
  <si>
    <t>Stock-based compensation</t>
  </si>
  <si>
    <t>Balance ending at Mar. 31, 2018</t>
  </si>
  <si>
    <t>Ending balance, preferred shares at Mar. 31, 2018</t>
  </si>
  <si>
    <t>Ending balance, common shares at Mar. 31, 2018</t>
  </si>
  <si>
    <t>Balance ending at Mar. 30, 2019</t>
  </si>
  <si>
    <t>Ending balance, preferred shares at Mar. 30, 2019</t>
  </si>
  <si>
    <t>Ending balance, common shares at Mar. 30, 2019</t>
  </si>
  <si>
    <t>Accounting change - cumulative effect at Mar. 30, 2019</t>
  </si>
  <si>
    <t>Adjusted balance at Mar. 30, 2019</t>
  </si>
  <si>
    <t>Balance ending at Mar. 28, 2020</t>
  </si>
  <si>
    <t>Ending balance, preferred shares at Mar. 28, 2020</t>
  </si>
  <si>
    <t>Ending balance, common shares at Mar. 28, 2020</t>
  </si>
  <si>
    <t>Dividends paid per share or share equivalent were $ 0.88 , $ 0.80 and $ 0.72 , respectively, for the years ended March 28, 2020, March 30, 2019 and March 31, 2018.</t>
  </si>
  <si>
    <t>Includes the receipt of treasury stock in connection with the exercise of stock options and to partially satisfy tax withholding obligations.</t>
  </si>
  <si>
    <t>Consolidated Statements Of Changes in Shareholders' Equity (Parenthetical) - USD ($) $ in Thousands</t>
  </si>
  <si>
    <t>Consolidated Statements Of Changes In Shareholders' Equity [Abstract]</t>
  </si>
  <si>
    <t>Common stock cash dividends per share</t>
  </si>
  <si>
    <t>Pension liability adjustment - pre-tax</t>
  </si>
  <si>
    <t>Consolidated Statements Of Cash Flows - USD ($)</t>
  </si>
  <si>
    <t>Cash flows from operating activities:</t>
  </si>
  <si>
    <t>Adjustments to reconcile net income to net cash provided by operating activities -</t>
  </si>
  <si>
    <t>Depreciation and amortization</t>
  </si>
  <si>
    <t>Stock-based compensation expense</t>
  </si>
  <si>
    <t>Impairment of long-lived assets</t>
  </si>
  <si>
    <t>Net change in deferred income taxes</t>
  </si>
  <si>
    <t>Gain on bargain purchase</t>
  </si>
  <si>
    <t>(Gain) loss on disposal of assets</t>
  </si>
  <si>
    <t>Change in operating assets and liabilities (excluding acquisitions)</t>
  </si>
  <si>
    <t>Accrued expenses</t>
  </si>
  <si>
    <t>Total adjustments</t>
  </si>
  <si>
    <t>Net cash provided by operating activities</t>
  </si>
  <si>
    <t>Cash flows from investing activities:</t>
  </si>
  <si>
    <t>Capital expenditures</t>
  </si>
  <si>
    <t>Acquisitions, net of cash acquired</t>
  </si>
  <si>
    <t>Proceeds from the disposal of assets</t>
  </si>
  <si>
    <t>Other</t>
  </si>
  <si>
    <t>Net cash used for investing activities</t>
  </si>
  <si>
    <t>Cash flows from financing activities:</t>
  </si>
  <si>
    <t>Proceeds from borrowings</t>
  </si>
  <si>
    <t>Principal payments on long-term debt, capital leases and financing obligations</t>
  </si>
  <si>
    <t>Exercise of stock options</t>
  </si>
  <si>
    <t>Dividends paid</t>
  </si>
  <si>
    <t>Deferred financing costs</t>
  </si>
  <si>
    <t>Net cash provided by (used for) financing activities</t>
  </si>
  <si>
    <t>Increase (decrease) in cash</t>
  </si>
  <si>
    <t>Cash at beginning of year</t>
  </si>
  <si>
    <t>Cash at end of year</t>
  </si>
  <si>
    <t>Supplemental information:</t>
  </si>
  <si>
    <t>Interest paid, net</t>
  </si>
  <si>
    <t>Income taxes</t>
  </si>
  <si>
    <t>Leased assets obtained in exchange for new finance lease liabilities</t>
  </si>
  <si>
    <t>Leased assets obtained in exchange for new operating lease liabilities</t>
  </si>
  <si>
    <t>Description Of Business, Basis Of Presentation And Summary Of Significant Accounting Policies</t>
  </si>
  <si>
    <t>Description Of Business, Basis Of Presentation And Summary Of Significant Accounting Policies [Abstract]</t>
  </si>
  <si>
    <t xml:space="preserve">NOTE 1 – DESCRIPTION OF BUSINESS, BASIS OF PRESENTATION AND SUMMARY OF SIGNIFICANT ACCOUNTING POLICIES Description of business Monro, Inc. and its wholly owned operating subsidiaries, Monro Service Corporation, Car-X, LLC, MNRO Holdings, LLC and MNRO Service Holdings, LLC (together, “Monro”, the “Company”, “we”, “us”, or “our”), are engaged principally in providing automotive undercar repair and tire sales and services in the United States. Monro had 1,283 Company-operated stores, 98 franchised locations, eight wholesale locations, three retread facilities and two dealer-operated automotive repair centers located in 32 states as of March 28, 2020. Monro’s operations are organized and managed in one operating segment . The internal management financial reporting that is the basis for evaluation in order to assess performance and allocate resources by our chief operating decision maker consists of consolidated data that includes the results of our retail, commercial and wholesale locations. As such, our one operating segment reflects how our operations are managed, how resources are allocated, how operating performance is evaluated by senior management and the structure of our internal financial reporting. Basis of presentation Principles of consolidation The Consolidated Financial Statements include Monro, Inc. and its wholly owned operating subsidiaries, Monro Service Corporation, Car-X, LLC, MNRO Holdings, LLC and MNRO Service Holdings, LLC after the elimination of intercompany transactions and balances. Management’s use of estimates The Consolidated Financial Statements have been prepared in accordance with generally accepted accounting principles. The preparation of financial statements in conformity with such principles requires the use of estimates by management during the reporting period. Actual results could differ from those estimates. Fiscal year Monro reports its results on a 52/53 week fiscal year ending on the last Saturday of March of each year. The following are the dates represented by each fiscal period: “Year ended Fiscal March 2020”: March 31, 2019 – March 28, 2020 (52 weeks) “Year ended Fiscal March 2019”: April 1, 2018 – March 30, 2019 (52 weeks) “Year ended Fiscal March 2018”: March 26, 2017 – March 31, 2018 (53 weeks) Reclassifications Certain amounts in these financial statements and notes thereto have been reclassified to maintain comparability among the periods presented. Recent accounting pronouncements In February 2016, the Financial Accounting Standards Board (“FASB”) issued new accounting guidance related to leases. This guidance establishes a right of use (“ROU”) model that requires a lessee to record a ROU asset and lease liability on the balance sheet for all leases with terms longer than twelve months. Leases are classified as either finance or operating, with classification affecting the pattern of expense recognition. The guidance is effective for financial statements issued for fiscal years beginning after December 15, 2018 and interim periods within those fiscal years. We adopted this standard as of March 31, 2019 using the modified retrospective approach and elected the optional transition relief amendment that allows for a cumulative-effect adjustment in the period of adoption and did not restate prior periods. In addition, we elected the package of practical expedients permitted under the transition guidance, which among other things, allowed us to carry forward the historical lease classification and provided relief from reviewing existing contracts to determine if they contain leases. We did not elect to use hindsight in determining the lease term. The adoption of this guidance resulted in a $ 165.3 million increase to total assets and a $ 165.9 million increase to total liabilities as of March 31, 2019. The Company recognized $ 186.9 million of operating lease ROU assets, $ 174.4 million of operating lease obligations, and a $ 0.7 million finance lease asset and liability related to embedded leases. The difference between the operating lease ROU assets and operating lease liabilities primarily represents the existing favorable lease intangibles of $ 19.6 million and unfavorable lease intangibles and deferred rent accruals of $ 7.2 million resulting from historical operating lease accounting. These were reclassified as operating ROU assets upon adoption. In addition, we recognized $ 8.4 million and $ 16.6 million of finance lease assets and liabilities, respectively, and removed $ 11.1 million and $ 18.6 million of assets and liabilities related to financial obligations connected with the construction of leased stores that are no longer considered a failed sale leaseback. As a result of using the modified retrospective approach, the adoption resulted in a cumulative-effect adjustment to retained earnings, net of tax, of approximately $ 0.6 million. The adoption of this guidance did not have a material impact to our Consolidated Statements of Comprehensive Income or Consolidated Statements of Cash Flows. At adoption, we reclassified prior year capital lease and financing obligation assets from the Net property, plant and equipment line to the Finance lease and financing obligation assets, net line of our Consolidated Balance Sheet. See Note 12 for additional lease disclosures. In June 2018, the FASB issued new accounting guidance that amends the accounting for nonemployee share-based awards. Under the new guidance, the existing guidance related to the accounting for employee share-based awards will apply to nonemployee share-based transactions, with certain exceptions. This guidance is effective for fiscal years and interim periods within those years beginning after December 15, 2018. Early adoption was permitted. We adopted this guidance during the first quarter of fiscal 2020. The adoption of this guidance did not have a material impact on our Consolidated Financial Statements. In August 2018, the FASB issued new accounting guidance which eliminates, adds and modifies certain disclosure requirements for fair value measurements. This guidance is effective for fiscal years and interim periods within those years beginning after December 15, 2019. Early adoption is permitted. The adoption of this guidance is not expected to have a material impact on our Consolidated Financial Statements. In December 2019, the FASB issued new accounting guidance intended to simplify the accounting for income taxes. The new guidance removes certain exceptions to the general principles in Accounting Standards Codification Topic 740 Income Taxes and amends existing guidance to improve consistent application. This guidance is effective for fiscal years and interim periods within those years beginning after December 15, 2020. Early adoption is permitted. We are currently evaluating the potential impact of the adoption of this guidance on our Consolidated Financial Statements. Other recent authoritative guidance issued by the FASB (including technical corrections to the Accounting Standards Codification) and the Securities and Exchange Commission (“SEC”) did not, or are not expected to have a material effect on Monro’s Consolidated Financial Statements. Summary of significant accounting policies Cash equivalents We consider all highly liquid instruments with original maturities of three months or less to be cash equivalents. Inventories Our inventories consist of automotive parts (including oil) and tires. Inventories are valued at the lower of weighted average cost or net realizable value. Barter credits We value barter credits at the fair market value of the credits received. We use these credits primarily to pay vendors for purchases (mainly inventory vendors for the purchase of parts, oil and tires) or to purchase other goods or services from the barter company such as advertising. We received barter credits from the sales of slower moving inventory of approximately $ 7.7 million and $ 5.4 million for fiscal 2020 and fiscal 2019, respectively. Property, plant and equipment Property, plant and equipment are stated at cost. Depreciation of property, plant and equipment is provided on a straight-line basis. Buildings and improvements related to owned locations are depreciated over lives varying from 10 to 39 years; machinery, fixtures and equipment over lives varying from 3 to 15 years; and vehicles over lives varying from 5 to 10 years. Computer hardware and software is depreciated over lives varying from 3 to 7 years. When property is sold or retired, the cost and accumulated depreciation are eliminated from the accounts and a gain or loss is recorded in the Consolidated Statements of Comprehensive Income. Expenditures for maintenance and repairs are expensed as incurred. Long-lived assets impairment We evaluate the ability to recover long-lived assets, including property, plant and equipment and ROU assets, whenever events or circumstances indicate that the carrying value of the asset may not be recoverable. In addition, we report assets to be disposed at the lower of the carrying amount and the fair market value less costs to sell. Long-lived assets are grouped and evaluated for impairment at the lowest level for which there are identifiable cash flows that are independent of the cash flows of other groups of assets. If it is determined that the carrying amounts of such long-lived assets are not recoverable, the assets are written down to their estimated fair values. Fair value of the assets is determined based on the highest and best use of the asset group and considers future store cash flows as well as potential sublease income based on comparable market rents. During the fourth quarter of fiscal 2020, we evaluated certain stores having indicators of impairment based on operating performance and taking into consideration the negative impact of the novel coronavirus strain (“COVID-19”) pandemic on forecasted store performance. Additionally, we currently expect to close 36 stores during fiscal 2021. Based on the estimate of future recoverable cash flows, we recorded an impairment charge totaling $ 6.6 million of which $ 4.3 million was related to the stores to be closed in fiscal 2021. As part of the impairment charge, we wrote off $ 4.4 million of operating lease ROU assets, $ 0.6 million of finance lease ROU assets and $ 1.6 million of leasehold improvements and equipment. No impairment charges were recorded during fiscal 2019 or fiscal 2018. Store opening and closing costs New store opening costs are charged to expense in the fiscal year when incurred. When we close a store, the estimated unrecoverable costs are charged to expense. Leases We determine if an arrangement is or contains a lease at inception. We record ROU assets and lease obligations for our finance and operating leases, which are initially based on the discounted future minimum lease payments over the term of the lease. As the rate implicit in our leases is not easily determinable, our applicable incremental borrowing rate is used in calculating the present value of the lease payments. We estimate our incremental borrowing rate considering the market rates of our outstanding collateralized borrowings and comparisons to comparable borrowings of similar terms. Lease term is defined as the non-cancelable period of the lease plus any options to extend the lease when it is reasonably certain that it will be exercised. For leases with an initial term of 12 months or less, no ROU assets or lease obligations are recorded on the balance sheet and we recognize short-term lease expense for these leases on a straight-line basis over the lease term. Certain of our lease agreements include rental payments based on a percentage of retail sales over specified levels and others include rental payments adjusted periodically for inflation. Our lease agreements do not contain any material residual value guarantees or material restrictive covenants. For the majority of all classes of underlying assets, we have elected to separate lease from non-lease components. We have elected to combine lease and non-lease components for certain classes of equipment. We sublease excess space to third parties. Operating lease expense is recognized on a straight-line basis over the lease term and is included in cost of sales or general and administrative expense. Amortization expense for finance leases is recognized on a straight-line basis over the lease term and is included in cost of sales or general and administrative expense. Interest expense for finance leases is recognized using the effective interest method. Variable payments, short-term rentals and payments associated with non-lease components are expensed as incurred. Goodwill and intangible assets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The carrying value of goodwill is subject to an annual impairment test, which we perform in the third quarter of the fiscal year. Impairment tests may also be triggered by any significant events or changes in circumstances affecting our business. We have one reporting unit which encompasses all operations including new acquisitions. In performing our annual goodwill impairment test, we perform a qualitative assessment to determine if it is more likely than not that the fair value is less than the carrying value of goodwill. The qualitative assessment includes a review of business changes, economic outlook, financial trends and forecasts, growth rates, industry data, market capitalization and other relevant qualitative factors. If the qualitative factors indicate a potential impairment, we compare the fair value of our reporting unit to the carrying value of our reporting unit. If the fair value is less than its carrying value, an impairment charge is recognized in an amount equal to that excess. The loss recognized cannot exceed the carrying amount of goodwill. As a result of our annual qualitative assessment performed in the third quarter of fiscal 2020, we determined that it is not more-likely-than-not that the fair value is less than the carrying value. The recent developments associated with the COVID-19 pandemic resulted in uncertainty in the global economy, and declines in equity markets, including in our share price as of fiscal year end. We considered our current business performance expectations, as well as our share price as of fiscal year end in relation to the share price when the annual qualitative assessment was performed in the third quarter of fiscal 2020. Based on our analysis, we concluded that the current events and circumstances related to the COVID-19 pandemic do not indicate an impairment of goodwill is more likely than not as of March 28, 2020. Intangible assets primarily represent allocations of purchase price to identifiable intangible assets of acquired businesses and are amortized over their estimated useful lives. All intangible assets are reviewed when events or changes in circumstances indicate that the asset’s carrying value may not be recoverable. If such indicators are present, it is determined whether the sum of the estimated undiscounted future cash flows attributable to such assets is less than their carrying values. Based on our review as of March 28, 2020, we concluded that the current events and circumstances related to the COVID-19 pandemic did not indicate that the carrying values of our intangibles were not recoverable. No impairment was recorded in fiscal 2020, 2019 or 2018. A deterioration of macroeconomic conditions may not only negatively impact the estimated operating cash flows used in our cash flow models, but may also negatively impact other assumptions used in our analyses, including, but not limited to, the estimated cost of capital and/or discount rates. Additionally, we are required to ensure that assumptions used to determine fair value in our analyses are consistent with the assumptions a hypothetical marketplace participant would use. As a result, the cost of capital and/or discount rates used in our analyses may increase or decrease based on market conditions and trends, regardless of whether our actual cost of capital has changed. Therefore, we may recognize an impairment of an intangible asset or assets even though realized actual cash flows are approximately equal to or greater than our previously forecasted amounts. Self-insurance reserves We are largely self-insured with respect to workers’ compensation, general liability and employee medical claims. In order to reduce our risk and better manage our overall loss exposure, we purchase stop-loss insurance that covers individual claims in excess of the deductible amounts, and caps total losses in a fiscal year. We maintain an accrual for the estimated cost to settle open claims as well as an estimate of the cost of claims that have been incurred but not reported. These estimates take into consideration the historical average claim volume, the average cost for settled claims, current trends in claim costs, changes in our business and workforce, and general economic factors. These accruals are reviewed on a quarterly basis, or more frequently if factors dictate a more frequent review is warranted. For more complex reserve calculations, such as workers’ compensation, we periodically use the services of an actuary to assist in determining the required reserve for open claims. Warranty We provide an accrual for estimated future warranty costs for parts that we install based upon the historical relationship of warranty costs to sales. Warranty expense related to all product warranties at and for the fiscal years ended March 2020, 2019 and 2018 was not material to our financial position or results of operations. See additional discussion of tire road hazard warranty agreements under Note 7. Comprehensive income As it relates to Monro, comprehensive income is defined as net earnings as adjusted for pension liability adjustments and is reported net of related taxes in the Consolidated Statements of Comprehensive Income and in the Consolidated Statements of Changes in Shareholders’ Equity. Income taxes Deferred tax assets and liabilities are determined based upon the expected future tax outcome of differences between the tax laws and accounting rules of various items of income and expense recognized in our results of operations using enacted tax rates in effect for the year in which the future tax outcome is expected. The accounting guidance for uncertainties in income tax prescribes a comprehensive model for the financial statement recognition, measurement, presentation, and disclosure of uncertain tax positions taken or expected to be taken in income tax returns. Monro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Treasury stock Treasury stock is accounted for using the par value method. Stock-based compensation We provide stock-based compensation through non-qualified stock options, restricted stock awards and restricted stock units. We measure compensation cost arising from the grant of share-based payments to an employee at fair value, and recognize such cost in income over the period during which the employee is required to provide service in exchange for the award, usually the vesting period. The fair value of each option award is estimated on the date of grant primarily using the Black-Scholes option valuation model. The assumptions used to estimate fair value require significant judgment and are subject to change in the future due to factors such as employee exercise behavior, stock price trends, and changes to type or provisions of stock-based awards. Any material change in one or more of these assumptions could have an impact on the estimated fair value of a future award. The fair value of restricted stock awards and restricted stock units (collectively “restricted stock”) is determined based on the stock price at the date of grant. We are required to estimate forfeitures and only record compensation costs for those awards that are expected to vest. The assumptions for forfeitures were determined based on type of award and historical experience. Forfeiture assumptions are adjusted at the point in time a significant change is identified, with any adjustment recorded in the period of change, and the final adjustment at the end of the requisite service period to equal actual forfeitures. We recognize compensation expense related to stock options and restricted stock using the straight-line approach. Option awards and restricted stock generally vest equally over the service period established in the award, typically three or four years . In fiscal 2020 and fiscal 2019, the Company issued a limited number of restricted stock units to members of senior management which may vest upon the achievement of a three-year average return on invested capital target. Earnings per common share Basic earnings per common share amounts are calculated by dividing income available to common shareholders, after deducting preferred stock dividends, by the weighted average number of shares of common stock outstanding. Diluted earnings per common share amounts are calculated by dividing net income by the weighted average number of shares of common stock and common stock equivalents outstanding. Common stock equivalents represent shares issuable upon the assumed exercise of common stock options outstanding. Advertising We expense the production costs of advertising the first time the advertising takes place, except for direct response advertising which is capitalized and amortized over its expected period of future benefits. Direct response advertising consists primarily of coupons for Monro’s services. The capitalized costs of this advertising are amortized over the period of the coupon’s validity, which is typically two months . Prepaid advertising at March 28, 2020 and March 30, 2019, and advertising expense for the fiscal years ended March 2020, 2019 and 2018, were not material to these financial statements. Vendor rebates We account for vendor rebates as a reduction of the cost of products purchased. </t>
  </si>
  <si>
    <t>Acquisitions</t>
  </si>
  <si>
    <t>Acquisitions [Abstract]</t>
  </si>
  <si>
    <t xml:space="preserve">NOTE 2 – ACQUISITIONS Monro’s acquisitions are strategic moves in our plan to fill in and expand our presence in our existing and contiguous markets, expand into new markets and leverage fixed operating costs such as distribution, advertising and administration. Acquisitions in this footnote include acquisitions of five or more locations as well as acquisitions of one to four locations that are part of our greenfield store growth strategy. Fiscal 2020 During fiscal 2020, we acquired the following businesses for an aggregate purchase price of $ 103.6 million. The acquisitions were financed through our existing credit facility. The results of operations for these acquisitions are included in our financial results from the respective acquisition dates.  On November 17, 2019 , we acquired 18 retail tire and automotive repair stores located in Nevada and Idaho from Nevada Tire Holdings, LLC and Idaho Tire Holdings, LLC. ( One retail tire and automotive repair store is expected to open in fiscal 2021.) These stores will operate under the Tire Choice name.  On October 27, 2019 , we acquired six retail tire and automotive repair stores located in California from S &amp; S Unlimited, Inc. These stores will operate under the Tire Choice name.  On October 27, 2019 , we acquired three retail tire and automotive repair stores located in California from Lloyd’s Tire Service, Inc. These stores will operate under the Tire Choice name.  On August 25, 2019 , we acquired one retail tire and automotive repair store located in Louisiana from Atlas Tire Center, Inc. This store operates under the Tire Choice name.  On August 25, 2019 , we acquired two retail tire and automotive repair stores located in Louisiana from LRZ3 Auto, LLC. These stores operate under the Tire Choice name.  On August 25, 2019 , we acquired one retail tire and automotive repair store located in Louisiana from T-Boy's Tire and Automotive, LLC. This store operates under the Tire Choice name.  On August 25, 2019 , we acquired two retail tire and automotive repair stores located in Louisiana from Twin Tire &amp; Auto Care, Inc. These stores operate under the Tire Choice name.  On August 25, 2019 , we acquired one retail tire and automotive repair store located in Louisiana from Twin Tire &amp; Auto Care Team, Inc. This store operates under the Tire Choice name.  On August 25, 2019 , we acquired one retail tire and automotive repair store located in Louisiana from Scotty's Tire &amp; Automotive, Inc. This store operates under the Tire Choice name.  On June 23, 2019 , we acquired two retail tire and automotive repair stores located in California from BAW LLC. These stores operate under the Tire Choice name.  On May 19, 2019 , we acquired 40 retail tire and automotive repair stores and one distribution center located in California from Certified Tire &amp; Service Centers, Inc. These stores operate under the Tire Choice name.  On March 31, 2019 , we acquired 12 retail tire and automotive repair stores located in Louisiana from Allied Discount Tire &amp; Brake, Inc. These stores operate under the Tire Choice name. These acquisitions resulted in goodwill related to, among other things, growth opportunities, synergies and economies of scale expected from combining these businesses with ours, as well as unidentifiable intangible assets. All of the goodwill is expected to be deductible for tax purposes. We have recorded finite-lived intangible assets at their estimated fair value related to customer lists. We have recorded acquired ROU assets at the present value of remaining lease payments adjusted to reflect favorable or unfavorable market terms of the lease. We expensed all costs related to acquisitions during fiscal 2020. The total costs related to completed acquisitions were $ 1.4 million for the year ended March 28, 2020. These costs are included in the Consolidated Statements of Comprehensive Income primarily under operating, selling, general and administrative expenses. Sales and net loss for the fiscal 2020 acquired locations totaled $ 59.3 million and ($ 3.9 ) million, respectively, for the period from acquisition date through March 28, 2020. The net loss of ($ 3.9 ) million includes an allocation of certain traditional corporate related items, including vendor rebates, interest expense and the benefit from income taxes. Supplemental pro forma information for the current or prior reporting periods has not been presented due to the impracticability of obtaining detailed, accurate or reliable data for the periods the acquired entities were not owned by Monro. The preliminary fair values of identifiable assets acquired and liabilities assumed were based on preliminary valuations and estimates. The consideration transferred and net liabilities assumed were recorded as goodwill. The preliminary allocation of the aggregate purchase price as of March 28, 2020 was as follows: As of Acquisition Date (Dollars in thousands) Inventories $ 4,469 Other current assets 706 Property, plant and equipment 2,367 Finance lease and financing obligation assets, net 29,147 Operating lease assets, net 42,680 Intangible assets 2,847 Other non-current assets 305 Long-term deferred income tax assets 4,875 Total assets acquired 87,396 Current portion of long-term debt, finance leases and financing obligations 2,672 Current portion of operating lease liabilities 4,416 Deferred revenue 1,618 Other current liabilities 358 Long-term finance leases and financing obligations 36,225 Long-term operating lease liabilities 43,668 Other long-term liabilities 1,747 Total liabilities assumed 90,704 Total net identifiable liabilities assumed $ ( 3,308 ) Total consideration transferred $ 103,622 Less: total net identifiable liabilities assumed ( 3,308 ) Goodwill $ 106,930 The following are the intangible assets acquired and their respective fair values and weighted average useful life: As of Acquisition Date Weighted Dollars Average in thousands Useful Life Customer lists $ 2,847 7 years We continue to refine the valuations and estimates related to inventory, warranty reserves, intangible assets, real property leases and certain liabilities for the fiscal 2020 acquisitions and expect to complete the valuations no later than the first anniversary date of the respective acquisition. We anticipate that adjustments will be made to the fair values of identifiable assets acquired and liabilities assumed during the measurement period and those adjustments may or may not be material. Fiscal 2019 During fiscal 2019, we acquired the following businesses for an aggregate purchase price of $ 61.7 million. The acquisitions were financed through our existing credit facility. The results of operations for these acquisitions are included in our financial results from the respective acquisition dates.  On January 13, 2019 , we acquired 13 retail tire and automotive repair stores located in Florida from R.A. Johnson, Inc. These stores operate under the Tire Choice name.  On December 9, 2018 , we acquired two retail tire and automotive repair stores located in Virginia from Colony Tire Corporation. These stores operate under the Mr. Tire name.  On November 4, 2018 , we acquired five retail tire and automotive repair stores located in Ohio from Jeff Pohlman Tire &amp; Auto Service, Inc. These stores operate under the Car-X and Mr. Tire names.  On October 14, 2018 , we acquired one retail tire and automotive repair store located in Illinois from Quality Tire and Auto, Inc. This store operates under the Car-X name.  On September 23, 2018 , we acquired one retail tire and automotive repair store located in South Carolina from Walton’s Automotive, LLC. This store operates under the Treadquarters name.  On September 16, 2018 , we acquired one retail tire and automotive repair store located in Illinois from C&amp;R Auto Service, Inc. This store operates under the Car-X name.  On September 9, 2018 , we acquired four retail tire and automotive repair stores in Arkansas and Tennessee from Steele-Guiltner, Inc. These stores operate under the Car-X name.  On July 15, 2018 , we acquired one retail tire and automotive repair store located in Pennsylvania from Mayfair Tire &amp; Service Center, Inc. This store operates under the Mr. Tire name.  On July 8, 2018 , we acquired eight retail tire and automotive repair stores in Missouri from Sawyer Tire, Inc. These stores operate under the Car-X name.  On May 13, 2018 , we acquired 12 retail/commercial tire and automotive repair stores and one retread facility located in Tennessee, as well as four wholesale locations in North Carolina, Tennessee and Virginia, from Free Service Tire Company, Incorporated. These locations operate under the FreeService Tire name.  On April 1, 2018 , we acquired four retail tire and automotive repair stores located in Minnesota from Liberty Auto Group, Inc. These stores operate under the Car-X name. These acquisitions resulted in goodwill related to, among other things, growth opportunities, synergies and economies of scale expected from combining these businesses with ours, as well as unidentifiable intangible assets. All of the goodwill is expected to be deductible for tax purposes. We have recorded finite-lived intangible assets at their estimated fair value related to customer lists, favorable leases and a trade name. We expensed all costs related to acquisitions during fiscal 2019. The total costs related to completed acquisitions were $ 0.6 million for the year ended March 30, 2019. These costs are included in the Consolidated Statements of Comprehensive Income primarily under operating, selling, general and administrative expenses. Sales and net loss for the fiscal 2019 acquired locations totaled $ 49.1 million and ($ 0.5 ) million, respectively, for the period from acquisition date through March 30, 2019. The net loss of ($ 0.5 ) million includes an allocation of certain traditional corporate related items, including vendor rebates, interest expense and the benefit from income taxes. Supplemental pro forma information for the current or prior reporting periods has not been presented due to the impracticability of obtaining detailed, accurate or reliable data for the periods the acquired entities were not owned by Monro. We finalized the purchase accounting relative to the fiscal 2019 acquisitions during fiscal 2020. As a result of the final purchase price allocations, certain of the fair value amounts previously estimated were adjusted during the measurement period. These measurement period adjustments related to updated valuation reports and appraisals received from our external valuation specialists, as well as revisions to internal estimates. The changes in estimates recorded in fiscal 2020 include a decrease in inventories of $ 0.3 million; an increase in property, plant and equipment of $ 0.1 million; a decrease in finance lease and financing obligation assets, net of $ 0.8 million; a decrease in intangible assets of $ 0.3 million; a decrease in long-term deferred income tax assets of $ 0.3 million; an increase in current portion of long-term debt, finance leases and financing obligations of $ 0.2 million and a decrease in long-term finance leases and financing obligations of $ 2.4 million. The measurement period adjustments resulted in a decrease of goodwill of $ 0.6 million. These adjustments were not material to the Consolidated Statement of Comprehensive Income for the fiscal years ended March 28, 2020 and March 30, 2019. We have recorded the identifiable assets acquired and liabilities assumed at their values as of their respective acquisition dates (including any measurement period adjustments), with the remainder recorded as goodwill as follows: As of Acquisition Date (Dollars in thousands) Trade receivables $ 1,674 Inventories 8,968 Other current assets 316 Property, plant and equipment 8,583 Finance lease and financing obligation assets, net 7,546 Intangible assets 9,615 Other non-current assets 21 Long-term deferred income tax assets 2,719 Total assets acquired 39,442 Current portion of long-term debt, finance leases and financing obligations 1,651 Deferred revenue 445 Other current liabilities 540 Long-term finance leases and financing obligations 16,048 Other long-term liabilities 637 Total liabilities assumed 19,321 Total net identifiable assets acquired $ 20,121 Total consideration transferred $ 61,654 Less: total net identifiable assets acquired 20,121 Goodwill $ 41,533 The following are the intangible assets acquired and their respective fair values and weighted average useful lives: As of Acquisition Date Weighted Dollars Average in thousands Useful Life Customer lists $ 6,042 13 years Favorable leases 3,173 10 years Trade name 400 2 years Total $ 9,615 11 years </t>
  </si>
  <si>
    <t>Other Current Assets</t>
  </si>
  <si>
    <t>Other Current Assets [Abstract]</t>
  </si>
  <si>
    <t xml:space="preserve">NOTE 3 – OTHER CURRENT ASSETS The composition of other current assets is as follows: Year Ended Fiscal March 2020 2019 (Dollars in thousands) Vendor rebates receivable $ 16,232 $ 14,169 Other 24,305 28,283 Other current assets $ 40,537 $ 42,452 </t>
  </si>
  <si>
    <t>Property, Plant and Equipment</t>
  </si>
  <si>
    <t>Property, Plant and Equipment [Abstract]</t>
  </si>
  <si>
    <t xml:space="preserve">NOTE 4 – PROPERTY, PLANT AND EQUIPMENT The major classifications of property, plant and equipment are as follows: Year Ended Fiscal March 2020 2019 (Dollars in thousands) Land $ 84,765 $ 85,623 Buildings and improvements 272,724 251,431 Equipment, signage and fixtures 278,324 256,411 Vehicles 38,356 36,393 Construction-in-progress 8,763 10,563 Property, plant and equipment 682,932 640,421 Less - Accumulated depreciation 354,295 327,869 Property, plant and equipment, net $ 328,637 $ 312,552 Depreciation expense totaled $ 39.2 million, $ 35.5 million and $ 32.3 million for the fiscal years ended March 2020, 2019 and 2018, respectively. </t>
  </si>
  <si>
    <t>Goodwill and Intangible Assets</t>
  </si>
  <si>
    <t>Goodwill and Intangible Assets [Abstract]</t>
  </si>
  <si>
    <t xml:space="preserve">NOTE 5 – GOODWILL AND INTANGIBLE ASSETS A summary of the changes in goodwill during fiscal 2020 and 2019 is as follows: Dollars in thousands Balance at March 31, 2018 $ 522,892 Fiscal 2019 acquisitions 42,124 Adjustments to fiscal 2018 purchase accounting 487 Balance at March 30, 2019 565,503 Fiscal 2020 acquisitions 106,930 Adjustments to fiscal 2019 purchase accounting ( 590 ) Balance at March 28, 2020 $ 671,843 The composition of other intangible assets is as follows: Year Ended Fiscal March 2020 2019 Gross Gross Carrying Accumulated Carrying Accumulated Amount Amortization Amount Amortization (Dollars in thousands) Customer lists $ 42,511 $ 26,333 $ 39,710 $ 23,258 Favorable leases — — 30,315 11,049 Trade names 21,252 12,072 21,252 10,851 Franchise agreements 7,220 2,805 7,220 2,259 Other intangible assets 590 582 590 563 Total intangible assets $ 71,573 $ 41,792 $ 99,087 $ 47,980 Monro’s intangible assets are being amortized over their estimated useful lives. The weighted average useful lives of Monro’s intangible assets are approximately 10 years for customer lists, 14 years for trade names, 13 years for franchise agreements and five years for other intangible assets. Amortization of intangible assets, excluding amortization of favorable leases included in rent expense, during fiscal 2020, 2019 and 2018 totaled $ 4.8 million, $ 5.3 million and $ 5.0 million, respectively. Estimated future amortization of intangible assets is as follows: Customer lists/ Trade names/ Franchise agreements/ Year Ending Fiscal March Other (Dollars in thousands) 2021 $ 4,101 2022 3,779 2023 3,523 2024 3,163 2025 2,806 </t>
  </si>
  <si>
    <t>Long-Term Debt</t>
  </si>
  <si>
    <t>Long-Term Debt [Abstract]</t>
  </si>
  <si>
    <t>NOTE 6 – LONG-TERM DEBT Long-term debt consists of the following: March 28, March 30, 2020 2019 (Dollars in thousands) Revolving Credit Facility, LIBOR-based (a) $ 566,400 $ 137,682 Note payable, non-interest bearing, due in equal installments through September 2019 40 Less – Current portion of long-term debt ( 40 ) Long-term debt $ 566,400 $ 137,682 _________________ (a) The London Interbank Offered Rate (“LIBOR”) at March 28, 2020 was . 99 %. In April 2019, we entered into a new five-year $ 600 million revolving credit facility agreement with eight banks (the “Credit Facility”) that will expire in April 2024. The Credit Facility amended and restated our previous revolving credit facility which would have expired in January 2021. Interest only is payable monthly throughout the Credit Facility’s term. The borrowing capacity for the Credit Facility of $ 600 million includes an accordion feature permitting us to request an increase in availability of up to an additional $ 250 million. The Credit Facility bears interest at 75 to 200 basis points over LIBOR (or replacement index) or at the prime rate, depending on the type of borrowing and the rates then in effect. The Credit Facility requires fees payable quarterly throughout the term between 0.125 % and 0.35 % of the amount of the average net availability under the Credit Facility during the preceding quarter. At March 28, 2020 and March 30, 2019, the interest rate spread paid by the Company was 100 basis points and 125 basis points over LIBOR, respectively. Within the Credit Facility, we have a sub-facility of $ 80 million available for the purpose of issuing standby letters of credit. The line requires fees aggregating 87.5 to 212.5 basis points annually of the face amount of each standby letter of credit, payable quarterly in arrears. There was a $ 33.6 million outstanding letter of credit at March 28, 2020. Mortgages and specific lease financing arrangements with other parties (with certain limitations) are permitted under the Credit Facility. Other specific terms and the maintenance of specified ratios are generally consistent with our prior financing agreement. Additionally, the Credit Facility is not secured by our real property, although we have agreed not to encumber our real property, with certain permissible exceptions. In response to the uncertain market conditions resulting from the COVID-19 pandemic, we drew down the remaining $ 350 million available to us under the Credit Facility in March 2020 in order to enhance our liquidity position. There was $ 566.4 million outstanding and no availability under the Credit Facility at March 28, 2020. We were in compliance with all debt covenants at March 28, 2020. On June 11, 2020, we entered into a First Amendment to the Credit Facility (the “First Amendment”), which, among other things, amends the terms of certain of the financial and restrictive covenants in the credit agreement to provide us with additional flexibility to operate our business through the first quarter of fiscal 2022. Except as amended by the First Amendment, the remaining terms of the credit agreement remain in full force and effect. Specifically, from June 11, 2020 to June 26, 2021, the First Amendment (1) eliminates the covenant for us to maintain an interest coverage ratio above 1.55 x; (2) requires us to maintain liquidity of $ 275 million as of the end of each fiscal month; and (3) adjusts the ratio of maximum adjusted debt to EBITDAR. The ratio of maximum adjusted debt to EBITDAR will vary by quarter as follows: (a) 5.50 x in the first quarter of fiscal 2021; (b) 6.00 x in the second quarter of fiscal 2021; (c) 6.25 x in the third quarter of fiscal 2021; (d) 5.50 x in the fourth quarter of fiscal 2021; (e) 5.00 x in the first quarter of fiscal 2022; and (f) thereafter, returning to 4.75 x. For the period from June 30, 2020 to June 30, 2021, we are permitted under the First Amendment to acquire stores or other businesses up to $ 100 million in the aggregate, as long as, on a pro forma basis after taking the acquisition into account, we would comply with the financial covenants and other restrictions in the First Amendment. In addition, from June 30, 2020 to June 30, 2021, we may declare, make or pay any dividend or distribution up to $ 38.5 million in the aggregate, if we are in compliance with the financial covenants and other restrictions in the First Amendment and Credit Facility. The First Amendment will permanently amend the interest rate charged on borrowings to be based on the greater of adjusted one-month LIBOR or 0.75 % and also added two levels of interest rate pricing applicable during the covenant relief period in the event the ratio of adjusted debt to EBITDAR is higher than 5.00 x. During the covenant relief period, the minimum interest rate spread charged on borrowings will be 225 basis points over LIBOR. Long-term debt had a carrying amount and a fair value of $ 566.4 million as of March 28, 2020, as compared to a carrying amount and a fair value of $ 137.7 million as of March 30, 2019. The carrying value of our debt approximated its fair value due to the variable interest nature of the debt.</t>
  </si>
  <si>
    <t>Revenue</t>
  </si>
  <si>
    <t>Revenue [Abstract]</t>
  </si>
  <si>
    <t xml:space="preserve">NOTE 7 – REVENUE Automotive undercar repair, tire sales and tire services represent the vast majority of our revenues. We also earn revenue from the sale of tire road hazard warranty agreements as well as commissions earned from the delivery of tires on behalf of certain tire vendors. Revenue from automotive undercar repair, tire sales and tire services is recognized at the time the customers take possession of their vehicle or merchandise. For sales to certain customers that are financed through the offering of credit on account, payment terms are established for customers based on our pre-established credit requirements. Payment terms vary depending on the customer and generally range from 15 to 45 days. Based on the nature of receivables, no significant financing components exist. Sales are recorded net of discounts, sales incentives and rebates, sales taxes and estimated returns and allowances. We estimate the reduction to sales and cost of sales for returns based on current sales levels and our historical return experience. Such amounts are immaterial to our Consolidated Financial Statements. Revenue from the sale of tire road hazard warranty agreements (included in the Tires product group in the second table below) is initially deferred and is recognized over the contract period as costs are expected to be incurred in performing such services, typically 21 to 36 months. The amounts recorded for deferred revenue balances at March 28, 2020 and March 30, 2019 were $ 18.5 million and $ 17.2 million, respectively, of which $ 13.1 million and $ 12.1 million, respectively, are reported in Deferred revenue and $ 5.4 million and $ 5.1 million, respectively, are reported in Other long-term liabilities in our Consolidated Balance Sheets. A summary of the changes in deferred revenue related to road hazard warranty agreements during fiscal 2020 and 2019 is as follows: Dollars in thousands Balance at March 31, 2018 $ 17,182 Deferral of revenue 16,702 Deferral of revenue from acquisitions 753 Recognition of revenue ( 17,487 ) Balance at March 30, 2019 17,150 Deferral of revenue 17,466 Deferral of revenue from acquisitions 2,916 Recognition of revenue ( 19,026 ) Balance at March 28, 2020 $ 18,506 We expect to recognize $ 13.1 million of deferred revenue related to road hazard warranty agreements during our fiscal year ending March 27, 2021, and $ 5.4 million of such deferred revenue thereafter. Under various arrangements, we receive from certain tire vendors a delivery commission and reimbursement for the cost of the tire that we may deliver to customers on behalf of the tire vendor. The commission we earn from these transactions is as an agent and the net amount retained is recorded as sales. (Included in the Tires product group in the following table.) The following table summarizes disaggregated revenue by product group: Year Ended Fiscal March 2020 2019 2018 (Dollars in thousands) Revenues: Brakes $ 169,138 $ 162,709 $ 146,082 Exhaust 25,058 28,713 26,969 Steering 100,230 95,711 94,391 Tires 634,513 601,295 560,398 Maintenance 324,494 308,668 296,658 Other 3,091 3,134 3,317 Total $ 1,256,524 $ 1,200,230 $ 1,127,815 </t>
  </si>
  <si>
    <t>Income Taxes</t>
  </si>
  <si>
    <t>Income Taxes [Abstract]</t>
  </si>
  <si>
    <t xml:space="preserve">NOTE 8 – INCOME TAXES The components of the provision for income taxes are as follows: Year Ended Fiscal March 2020 2019 2018 (Dollars in thousands) Current - Federal $ 2,783 $ 5,682 $ 20,854 State 1,994 2,409 3,180 4,777 8,091 24,034 Deferred - Federal 11,397 11,563 15,153 State 76 954 332 11,473 12,517 15,485 (a) Total $ 16,250 $ 20,608 $ 39,519 _________________ (a) For fiscal 2018, includes $ 4.7 million related to the Tax Cuts and Jobs Act of 2017 (“Tax Act”). On December 22, 2017, the Tax Act was signed into law. The Tax Act made broad and complex changes to U.S. federal corporate income taxation. Additionally, in December 2017, the SEC issued guidance under Staff Accounting Bulletin No. 118, “Income Tax Accounting Implications of the Tax Cuts and Jobs Act,” allowing taxpayers to record provisional amounts for reasonable estimates when they did not have the necessary information available, prepared or analyzed in reasonable detail to complete their accounting for certain income tax effects of the Tax Act. In accordance with this guidance, we recorded a provisional net income tax expense of approximately $ 4.7 million for the year ended March 31, 2018. This amount is primarily from the remeasurement of our net deferred tax assets to reflect the new, lower U.S. federal corporate income tax rate. For the third quarter of fiscal 2019, we completed our accounting for the impact of the Tax Act. We did not record any material adjustments to provisional amounts previously recorded. On March 27, 2020, the Coronavirus Aid, Relief, and Economic Security Act (“CARES Act”) was enacted into law and provides for changes to the U.S. tax code that impact businesses. Some of the key income tax changes that have an impact on Monro include relaxation of the interest deduction limitation rules and the eligibility of Qualified Improvement Property for bonus depreciation. As of March 28, 2020, we have estimated additional allowable depreciation of approximately $ 17 million related to certain improvement property now eligible for bonus depreciation in accordance with the CARES Act. The estimated effect of the additional allowable depreciation has been reflected in our current and deferred tax balances as of March 28, 2020. Deferred tax (liabilities) assets consist of the following: March 28, March 30, 2020 2019 (Dollars in thousands) Lease liabilities $ ( 131,484 ) $ ( 62,485 ) Goodwill ( 47,204 ) ( 39,020 ) Property and equipment ( 18,232 ) ( 12,036 ) Other ( 1,288 ) ( 429 ) Total deferred tax liabilities ( 198,208 ) ( 113,970 ) Lease assets 169,366 94,244 Insurance reserves 10,192 9,071 Warranty and other reserves 4,317 3,360 Loss carryforwards 3,602 2,507 Other 6,846 6,954 Total deferred tax assets 194,323 116,136 Net deferred tax (liabilities) assets $ ( 3,885 ) $ 2,166 We have $ 6.7 million of state net operating loss carryforwards available as of March 28, 2020. The state net operating loss carryforwards expire in varying amounts through 20 40 . Based on all available evidence, we have determined that it is more likely than not that sufficient taxable income of the appropriate character within the carryforward period will exist for the realization of the tax benefits on existing state net operating loss carryforwards. We believe it is more likely than not that all other future tax benefits will be realized as a result of current and future income. A reconciliation between the U.S. federal statutory tax rate and the effective tax rate reflected in the accompanying financial statements is as follows: Year Ended Fiscal March 2020 2019 2018 Amount Percent Amount Percent Amount Percent (Dollars in thousands) Federal income tax based on statutory tax rate applied to income before taxes (a) $ 15,597 21.0 $ 21,076 21.0 $ 32,692 31.6 State income tax, net of federal income tax benefit 1,374 1.9 2,767 2.8 2,218 2.1 Tax Act (b) — — — — 4,707 4.5 Tax settlements and adjustments — — ( 1,864 ) ( 1.9 ) — — Other ( 721 ) ( 1.0 ) ( 1,371 ) ( 1.4 ) ( 98 ) — $ 16,250 21.9 $ 20,608 20.5 $ 39,519 38.2 _________________ (a) For fiscal 2018, represents the blended rate of 35 % for 9/12 of the year and 21 % for 3/12 of the year. (b) Represents the net discrete adjustment to income tax expense primarily from the remeasurement of our net deferred tax assets at the lower U.S. corporate income tax rate. The following is a rollforward of Monro’s liability for income taxes associated with unrecognized tax benefits: Dollars in thousands Balance at March 25, 2017 $ 6,892 Tax positions related to current year: Additions 447 Reductions — Tax positions related to prior years: Additions — Reductions ( 342 ) Settlements — Lapses in statutes of limitations ( 788 ) Balance at March 31, 2018 6,209 Tax positions related to current year: Additions 1,178 Reductions — Tax positions related to prior years: Additions 166 Reductions ( 6 ) Settlements — Lapses in statutes of limitations ( 1,123 ) Balance at March 30, 2019 6,424 Tax positions related to current year: Additions 644 Reductions Tax positions related to prior years: Additions Reductions ( 30 ) Settlements Lapses in statutes of limitations ( 1,826 ) Balance at March 28, 2020 $ 5,212 The total amount of unrecognized tax benefits was $ 5.2 million and $ 6.4 million at March 28, 2020 and March 30, 2019, respectively, the majority of which, if recognized, would affect the effective tax rate. In the normal course of business, Monro provides for uncertain tax positions and the related interest and penalties, and adjusts its unrecognized tax benefits and accrued interest and penalties and, accordingly, we had approximately $ 0.3 million and $ 0.4 million of interest and penalties associated with uncertain tax benefits accrued as of March 28, 2020 and March 30, 2019, respectively. We file U.S. federal income tax returns and income tax returns in various state jurisdictions. Monro’s fiscal 2019 and 2018 U.S. federal tax year and various state tax years remain subject to income tax examinations by tax authorities. </t>
  </si>
  <si>
    <t>Stock Ownership</t>
  </si>
  <si>
    <t>Stock Ownership [Abstract]</t>
  </si>
  <si>
    <t xml:space="preserve">NOTE 9 – STOCK OWNERSHIP Holders of at least 60 % of the Class C preferred stock must approve any action authorized by the holders of Common Stock. In addition, there are certain restrictions on the transferability of shares of Class C preferred stock. In the event of a liquidation, dissolution or winding-up of Monro, the holders of the Class C preferred stock would be entitled to receive $ 1.50 per share out of the assets of Monro before any amount would be paid to holders of Common Stock. The conversion value of the Class C convertible preferred stock was $. 064 per share at March 28, 2020 and March 30, 2019. </t>
  </si>
  <si>
    <t>Share Based Compensation</t>
  </si>
  <si>
    <t>Share Based Compensation [Abstract]</t>
  </si>
  <si>
    <t xml:space="preserve">NOTE 10 – SHARE BASED COMPENSATION We have a long-term incentive plan whereby eligible employees and non-employee directors may be granted non-qualified service condition stock options, non-qualified market condition stock options, restricted stock awards and restricted stock units. We grant stock-based awards to continue to attract and retain employees and to better align employees’ interests with those of our shareholders. Monro issues new shares of Common Stock upon the exercise of stock options. Total stock-based compensation expense included in cost of sales and selling, general and administrative expenses in Monro’s Consolidated Statements of Comprehensive Income for the fiscal years ended March 28, 2020, March 30, 2019 and March 31, 2018 was $ 3.8 million, $ 4.0 million and $ 2.9 million, respectively, and the related income tax benefit for each fiscal year was $ 0.9 million, $ 1.0 million and $ 1.0 million, respectively. As of March 28, 2020, the total unrecognized compensation expense related to all unvested stock-based awards was $ 5.0 million and is expected to be recognized over a weighted average period of approximately two years . Monro currently grants stock option awards and restricted stock under the 2007 Incentive Stock Option Plan (the “2007 Plan”). The 2007 Plan was authorized by the Board of Directors in June 2007, initially reserving 873,000 shares (as retroactively adjusted for stock splits) of Common Stock for issuance to eligible employees and all non-employee directors. The 2007 Plan was approved by shareholders in August 2007 and was later amended and restated in August 2017. At March 28, 2020, there were a total of 5,001,620 shares authorized for grant under the 2007 Plan (as retroactively adjusted for stock splits), including the shares transferred from previous plans. There were 929,360 shares available for grant at March 28, 2020. Non-Qualified Stock Options Generally, employee options vest over a four year period, and have a duration of six years . Outstanding options are exercisable for various periods through March 2026. Assumptions used to estimate compensation expense are determined as follows:  Expected life of an award is based on historical experience and on the terms and conditions of the stock awards granted to employees;  Expected volatility is measured using historical changes in the market price of Monro’s Common Stock;  Risk- free interest rate is equivalent to the implied yield on zero-coupon U.S. Treasury bonds with a remaining maturity equal to the expected term of the awards;  Forfeitures are based substantially on the history of cancellations of similar awards granted by Monro in prior years; and  Dividend yield is based on historical experience and expected future changes. The fair values of the service condition options granted were estimated on the date of their grant using the Black-Scholes option-pricing model with the following weighted-average assumptions: Year Ended Fiscal March 2020 2019 2018 Risk-free interest rate 1.85 % 2.81 % 1.78 % Expected life, in years 4 4 4 Expected volatility 30.4 % 28.3 % 26.1 % Expected dividend yield 1.12 % 1.24 % 1.49 % In fiscal 2018, Monro granted 100,000 options with a market condition vesting and such market condition options granted were estimated on the date of their grant using the Monte Carlo option-pricing model with the following weighted-average assumptions: Year Ended Fiscal March 2018 Risk-free interest rate 1.65 % Expected life, in years 4 Expected volatility 29.4 % Expected dividend yield 1.53 % Monro did not grant any options with a market condition vesting in fiscal 2020 or 2019. The weighted average fair value of options granted during fiscal 2020, 2019 and 2018 was $ 18.92 , $ 15.44 and $ 8.84 , respectively. A summary of changes in outstanding stock options is as follows: Weighted Average Exercise Options Price Outstanding At March 25, 2017 $ 51.67 896,344 Granted $ 48.12 546,080 Exercised $ 35.00 ( 170,354 ) Canceled $ 60.87 ( 64,092 ) At March 31, 2018 $ 51.95 1,207,978 Granted $ 65.32 123,627 Exercised $ 50.75 ( 331,182 ) Canceled $ 58.12 ( 125,518 ) At March 30, 2019 $ 55.45 874,905 Granted $ 78.92 129,886 Exercised $ 55.26 ( 113,706 ) Canceled $ 62.07 ( 88,319 ) At March 28, 2020 $ 58.55 802,766 The total shares exercisable at March 28, 2020, March 30, 2019 and March 31, 2018 were 471,192 , 405,245 and 495,573 , respectively. The weighted average exercise price of all shares exercisable at March 28, 2020 was $ 55.52 . The weighted average contractual term of all options outstanding at March 28, 2020 and March 30, 2019 was 3.4 years and 3.9 years, respectively. The aggregate intrinsic value of all options (the amount by which the market price of the stock on the date of exercise exceeded the exercise price of the option) outstanding at March 30, 2019 was $ 26.6 million. There was no aggregate intrinsic value of all options outstanding at March 28, 2020. The weighted average contractual term of all options exercisable at March 28, 2020 and March 30, 2019 was 2.8 years and 3.2 years, respectively. The aggregate intrinsic value of all options exercisable at March 30, 2019 was $ 12.2 million. There was no aggregate intrinsic value of all options exercisable at March 28, 2020. A summary of the status of and changes in non-vested stock options granted is as follows: Weighted Average Grant-Date Fair Value Options (per Option) Non-vested at March 25, 2017 333,235 $ 12.37 Granted 546,080 $ 8.84 Vested ( 119,445 ) $ 12.04 Canceled ( 47,465 ) $ 12.53 Non-vested at March 31, 2018 712,405 $ 9.72 Granted 123,627 $ 15.44 Vested ( 314,054 ) $ 8.94 Canceled ( 52,318 ) $ 12.30 Non-vested at March 30, 2019 469,660 $ 11.46 Granted 129,886 $ 18.92 Vested ( 185,226 ) $ 10.93 Canceled ( 82,746 ) $ 14.03 Non-vested at March 28, 2020 331,574 $ 14.03 The following table summarizes information about stock options outstanding at March 28, 2020: Options Outstanding Options Exercisable Weighted Weighted Weighted Average Average Shares Average Range of Shares Remaining Exercise Under Exercise Exercise Prices Under Option Life Price Option Price $ 43.99 - $ 46.99 5,500 3.62 $ 44.82 2,500 $ 44.90 $ 47.00 - $ 48.28 328,043 3.37 $ 47.25 211,923 $ 47.21 $ 48.29 - $ 64.99 168,316 1.95 $ 57.77 122,889 $ 58.58 $ 65.00 - $ 88.63 300,907 4.20 $ 71.56 133,880 $ 66.07 During the fiscal years ended March 28, 2020, March 30, 2019 and March 31, 2018, the fair value of awards vested under Monro’s stock plans was $ 2.0 million, $ 2.8 million and $ 1.4 million, respectively. The aggregate intrinsic value is based on Monro’s closing stock price of $ 40.01 , $ 86.52 and $ 53.60 as of the last trading day of the fiscal years ended March 28, 2020, March 30, 2019 and March 31, 2018, respectively. The aggregate intrinsic value of options exercised during the fiscal years ended March 28, 2020, March 30, 2019 and March 31, 2018 was $ 2.9 million, $ 7.4 million and $ 2.8 million, respectively. Cash received from option exercises under all stock option plans was $ 6.2 million, $ 14.6 million and $ 4.8 million for the fiscal years ended March 28, 2020, March 30, 2019 and March 31, 2018, respectively. The actual tax benefit realized for the tax deductions from option exercises was $ 0.4 million, $ 1.0 million and $ 0.5 million for the fiscal years ended March 28, 2020, March 30, 2019 and March 31, 2018, respectively. Restricted Stock Monro issues restricted stock to certain members of senior management as well as non-employee directors of the Company. Restricted stock units represent shares issued upon vesting in the future whereas restricted stock awards represent shares issued upon grant that are restricted. The fair value for restricted stock units and restricted stock awards is calculated based on the stock price on the date of grant. Restricted stock units do not have voting rights but earn dividends during the vesting period. The recipients of the restricted stock awards have voting rights and earn dividends during the vesting period. The dividends are paid to the recipient at the time the restricted stock becomes vested. If the recipient leaves Monro prior to the vesting date for any reason, the shares of restricted stock and the dividends accrued on those shares will be forfeited and returned to Monro. The restricted stock units and awards vest equally over three or four years . In fiscal 2020 and 2019, the Company issued a limited number of restricted stock units to members of senior management which may vest upon the achievement of a three-year average return on invested capital target. A summary of restricted stock activity during fiscal 2020 and 2019 is as follows : Shares Weighted-Average Grant-Date Fair Value per Share Weighted Average Remaining Vesting Period (in years) Non-vested as of March 31, 2018 61,875 $ 47.59 Granted 17,572 $ 67.80 Vested ( 20,386 ) $ 47.53 Forfeited ( 835 ) $ 57.45 Non-vested as of March 30, 2019 58,226 $ 53.57 1.69 Granted 31,128 $ 75.33 Vested ( 22,499 ) $ 51.61 Forfeited ( 11,125 ) $ 61.38 Non-vested as of March 28, 2020 55,730 $ 64.96 1.78 The aggregate intrinsic value is based on Monro’s closing stock price of $ 40.01 and $ 86.52 as of the last trading day of the periods ended March 28, 2020 and March 30, 2019, respectively. The aggregate intrinsic value of non-vested restricted stock as of March 28, 2020 and March 30, 2019 was $ 2.2 million and $ 5.0 million, respectively. </t>
  </si>
  <si>
    <t>Earnings Per Common Share</t>
  </si>
  <si>
    <t>Earnings Per Common Share [Abstract]</t>
  </si>
  <si>
    <t xml:space="preserve">NOTE 11 – EARNINGS PER COMMON SHARE A reconciliation of basic and diluted earnings per common share for the years ended March is as follows: Year Ended Fiscal March 2020 2019 2018 (Amounts in thousands, except per share data) Numerator for earnings per common share calculation: Net income $ 58,024 $ 79,752 $ 63,935 Less: Preferred stock dividends ( 449 ) ( 408 ) ( 368 ) Income available to common stockholders $ 57,575 $ 79,344 $ 63,567 Denominator for earnings per common share calculation: Weighted average common shares, basic 33,246 32,980 32,767 Effect of dilutive securities: Preferred stock 510 510 510 Stock options 167 154 56 Restricted stock 30 31 8 Weighted average common shares, diluted 33,953 33,675 33,341 Basic earnings per common share: $ 1.73 $ 2.41 $ 1.94 Diluted earnings per common share: $ 1.71 $ 2.37 $ 1.92 The computation of diluted earnings per common share for fiscal 2020, 2019 and 2018 excludes the effect of assumed exercise of approximately 177,000 , 146,000 and 1,091,000 of stock options, respectively, as the exercise price of these options was greater than the average market value of our common stock for those periods, resulting in an anti-dilutive effect on diluted earnings per common share. </t>
  </si>
  <si>
    <t>Leasing</t>
  </si>
  <si>
    <t>Leasing [Abstract]</t>
  </si>
  <si>
    <t>NOTE 12 – LEASING We enter into lease agreements for certain retail stores, warehouses, distribution centers, office space and land as well as service contracts that are considered leases. Our leases have remaining lease terms, including renewals reasonably certain to be exercised, of less than one year to approximately 38 years. Most of our leases include one or more options to extend the lease, for periods ranging from one year to 30 years or more. Historical failed sale leasebacks that were assumed through acquisitions and do not qualify for sale leaseback accounting continue to be accounted for as financing obligations. As of March 28, 2020, net assets of $ 4.5 million and liabilities of $ 7.5 million due to failed sale leaseback arrangements were included with finance lease assets and liabilities, respectively, on the Consolidated Balance Sheet. The components of operating and finance lease cost for the year ended March 28, 2020 is as follows: (Dollars in thousands) Operating lease cost $ 38,525 Finance lease/financing obligations cost: Amortization of assets 21,033 Interest on liabilities 21,330 Short term and variable lease cost 2,194 Sublease income ( 166 ) Total lease cost $ 82,916 As reported under the previous accounting standard, net rental expense and lease amortization for the years ended March 30, 2019 and March 31, 2018 is comprised of the following: Year Ended Fiscal March 2019 2018 (Dollars in thousands) Gross rental expense $ 38,024 $ 39,003 Sublease rental income ( 64 ) ( 149 ) Rental expense, net $ 37,960 $ 38,854 Amortization of finance (capital) lease assets $ 14,721 $ 12,026 Supplemental cash flow information related to leases for the year ended March 28, 2020 is as follows: Cash paid for amounts included in measurement of lease obligations: (Dollars in thousands) Operating cash flows from operating leases $ 36,808 Operating cash flows from finance leases/financing obligations 21,340 Financing cash flows from finance leases/financing obligations 27,212 The following table summarizes weighted average remaining lease term and discount rates: Operating Leases Finance Leases and Financing Obligations Weighted average remaining lease term, in years 9.4 9.9 Weighted average discount rate 3.51 % 8.73 % Future maturities of our lease liabilities, excluding subleases, as of March 28, 2020 are as follows: Operating Leases Finance Leases and Financing Obligations (Dollars in thousands) 2021 $ 36,590 $ 52,480 2022 33,321 52,270 2023 29,253 53,607 2024 24,778 45,794 2025 21,448 42,072 Thereafter 93,232 214,964 Total undiscounted lease obligations $ 238,622 $ 461,187 Less: imputed interest ( 37,487 ) ( 130,557 ) Net lease obligation $ 201,135 $ 330,630 Total lease payments include $ 74.5 million related to options to extend operating leases that are reasonably certain of being exercised, include $ 115.8 million related to options to extend finance leases that are reasonably certain of being exercised and exclude $ 11.9 million of legally binding lease payments for leases signed but not yet commenced as of March 28, 2020.</t>
  </si>
  <si>
    <t>Employee Retirement and Profit Sharing Plans</t>
  </si>
  <si>
    <t>Employee Retirement and Profit Sharing Plans [Abstract]</t>
  </si>
  <si>
    <t xml:space="preserve">NOTE 13 – EMPLOYEE RETIREMENT AND PROFIT SHARING PLANS We sponsor a noncontributory defined benefit pension plan for Monro employees and the former Kimmel Automotive, Inc. employees. In fiscal 2005, the previously separate Monro and Kimmel pension plans were merged. The merged plan provides benefits to certain full-time employees who were employed with Monro and with Kimmel prior to April 2, 1998 and May 15, 2001, respectively. Effective as of those dates, each company’s Board of Directors approved plan amendments whereby the benefits of each of the defined benefit plans would be frozen and the plans would be closed to new participants. Prior to these amendments, coverage under the plans began after employees completed one year of service and attained age 21 . Benefits under both plans, and now the merged plan, are based primarily on years of service and employees’ pay near retirement. The funding policy for Monro’s merged plan is consistent with the funding requirements of U.S. federal law and regulations. The measurement date used to determine the pension plan measurements disclosed herein is March 31 for both 2020 and 2019. The underfunded status of Monro’s defined benefit plan is recognized as an Other long-term liability in the Consolidated Balance Sheets as of March 28, 2020 and March 30, 2019, respectively. The underfunded status of the plan is set forth below: Fiscal March 2020 2019 (Dollars in thousands) Change in Plan Assets: Fair value of plan assets at beginning of year $ 20,838 $ 20,629 Actual (loss) return on plan assets ( 1,507 ) 929 Benefits paid ( 720 ) ( 720 ) Fair value of plan assets at end of year 18,611 20,838 Change in Projected Benefit Obligation: Benefit obligation at beginning of year 20,972 20,606 Interest cost 752 781 Actuarial loss 642 305 Benefits paid ( 720 ) ( 720 ) Benefit obligation at end of year 21,646 20,972 Underfunded status of plan $ ( 3,035 ) $ ( 134 ) The projected and accumulated benefit obligations were equivalent at March 31 for both 2020 and 2019. Amounts recognized in accumulated other comprehensive loss consist of: Year Ended Fiscal March 2020 2019 (Dollars in thousands) Unamortized transition obligation $ — $ — Unamortized prior service cost — — Unamortized net loss 9,174 6,057 Total $ 9,174 $ 6,057 Changes in plan assets and benefit obligations recognized in other comprehensive loss consist of: Year Ended Fiscal March 2020 2019 (Dollars in thousands) Net transition obligation $ — $ — Prior service cost — — Net actuarial loss ( 3,117 ) ( 382 ) Total $ ( 3,117 ) $ ( 382 ) Pension income included the following components: Year Ended Fiscal March 2020 2019 2018 (Dollars in thousands) Interest cost on projected benefit obligation $ 752 $ 781 $ 796 Expected return on plan assets ( 1,423 ) ( 1,409 ) ( 1,416 ) Amortization of unrecognized actuarial loss 455 403 336 Net pension income $ ( 216 ) $ ( 225 ) $ ( 284 ) The weighted-average assumptions used to determine benefit obligations are as follows: Year Ended Fiscal March 2020 2019 Discount rate 3.34 % 3.72 % The weighted-average assumptions used to determine net periodic pension costs are as follows: Year Ended Fiscal March 2020 2019 2018 Discount rate 3.72 % 3.89 % 3.98 % Expected long-term return on assets 7.00 % 7.00 % 7.00 % The expected long-term rate of return on plan assets is established based upon assumptions related to historical returns and the future expectations for returns for each asset class, as well as the target asset allocation of the pension portfolio. The investment strategy of the plan is to conservatively manage the assets in order to meet the plan’s long-term obligations while maintaining sufficient liquidity to pay current benefits. This is achieved by holding equity investments while investing a portion of assets in long duration bonds to match the long-term nature of the liabilities. Monro’s general target allocation for the plan is approximately 40 % fixed income and 60 % equity securities. Monro’s asset allocations, by asset category, for the years ended March are as follows: March 28, March 30, 2020 2019 Cash and cash equivalents 4.1 % 1.8 % Fixed income 37.9 % 38.5 % Equity securities 58.0 % 59.7 % Total 100.0 % 100.0 % A financial instrument’s level within the fair value hierarchy is based on the lowest level of any input that is significant to the fair value measurement. The following tables provide fair value measurement information for Monro’s major categories of defined benefit plan assets at March 28, 2020 and March 30, 2019, respectively: Fair Value Measurements at March 28, 2020 Using Quoted Prices in Active Significant Markets for Other Significant Identical Observable Unobservable Assets Inputs Inputs Total (Level 1) (Level 2) (Level 3) (Dollars in thousands) Equity securities: U.S. companies $ 7,666 $ 7,383 $ 283 International companies 3,137 3,137 Fixed income: U.S. corporate bonds 6,686 6,686 International bonds 361 361 Cash equivalents 761 761 Total $ 18,611 $ 10,520 $ 8,091 Fair Value Measurements at March 30, 2019 Using Quoted Prices in Active Significant Markets for Other Significant Identical Observable Unobservable Assets Inputs Inputs Total (Level 1) (Level 2) (Level 3) (Dollars in thousands) Equity securities: U.S. companies $ 9,179 $ 8,825 $ 354 International companies 3,256 3,256 Fixed income: U.S. corporate bonds 7,888 7,888 International bonds 138 138 Cash equivalents 377 377 Total $ 20,838 $ 12,081 $ 8,757 There are no required or expected contributions in fiscal 2021 to the plan. The following pension benefit payments are expected to be paid: Year Ended Fiscal March (Dollars in thousands) 2021 $ 1,072 2022 1,122 2023 1,154 2024 1,158 2025 1,198 2026 - 2030 6,384 We have a 401(k)/Profit Sharing Plan that covers full-time employees who meet the age and service requirements of the plan. We make matching contributions consistent with the provisions of the plan. Charges to expense for our matching contributions for fiscal 2020, 2019 and 2018 amounted to approximately $ 1.7 million, $ 1.4 million and $ 1.0 million, respectively. We may also make annual profit sharing contributions to the plan at the discretion of Monro’s Compensation Committee. We have a deferred compensation plan (the “Deferred Compensation Plan”) to provide an opportunity for additional tax-deferred savings to a select group of management or highly compensated employees. The Deferred Compensation Plan permits participants to defer all or any portion of the compensation that would otherwise be payable to them for the calendar year. In addition, Monro will credit to the participants’ accounts such amounts as would have been contributed to Monro’s 401(k)/Profit Sharing Plan but for the limitations that are imposed under the Internal Revenue Code based upon the participants’ status as highly compensated employees. We may also make such additional discretionary allocations as are determined by the Compensation Committee. The Deferred Compensation Plan is an unfunded arrangement and the participants or their beneficiaries have an unsecured claim against the general assets of Monro to the extent of their Deferred Compensation Plan benefits. We maintain accounts to reflect the amounts owed to each participant. At least annually, the accounts are credited with earnings or losses calculated on the basis of an interest rate or other formula as determined by Monro’s Compensation Committee. The total liability recorded in our financial statements at March 28, 2020 and March 30, 2019 related to the Deferred Compensation Plan was approximately $ 2.2 million and $ 2.0 million, respectively. </t>
  </si>
  <si>
    <t>Commitments and Contingencies</t>
  </si>
  <si>
    <t>Commitments and Contingencies [Abstract]</t>
  </si>
  <si>
    <t xml:space="preserve">NOTE 14 – COMMITMENTS AND CONTINGENCIES Commitments Payments due by period under long-term debt, other financing instruments and commitments are as follows: Within 2 to 4 to After Total 1 Year 3 Years 5 Years 5 Years (Dollars in thousands) Principal payments on long-term debt $ 566,400 $ 566,400 Finance lease commitments/financing obligations (a) 461,187 $ 52,480 $ 105,877 87,866 $ 214,964 Operating lease commitments (a) 238,622 36,590 62,574 46,226 93,232 Other liabilities 1,933 800 1,133 — — Total $ 1,268,142 $ 89,870 $ 169,584 $ 700,492 $ 308,196 (a) Operating and finance lease commitments represent future undiscounted lease payments and include $ 74.5 million and $ 115.8 million, respectively, related to options to extend lease terms that are reasonably certain of being exercised. See Note 12. We believe that we can fulfill our commitments utilizing our cash flow from operations and, if necessary, cash on hand. Contingencies On December 13, 2017, the Company settled a litigation matter entitled Ellersick, et.al. v. Monro Muffler Brake, Inc. and Monro Service Corporation (U.S. District Court, Western District of New York), together with related matters, which were first instituted in September 2010, regarding current and former Company technicians and assistant managers who alleged violations of the Fair Labor Standards Act and various state laws relating to, among other things, overtime and unpaid wages. The settlement amount of $ 1,950,000 is included within operating, selling, general and administrative expenses in the Company’s Consolidated Financial Statements for fiscal 2018. Such settlement amount was estimated by the Company to be less than the legal fees and expenses that the Company believed it would have likely incurred in connection with defending such matter during the twelve month period following settlement. We are currently a party to various claims and legal proceedings incidental to the conduct of our business. If management believes that a loss arising from any of these matters is probable and can reasonably be estimated, we will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Litigation is subject to inherent uncertainties, and unfavorable rulings could occur and may include monetary damages. If an unfavorable ruling were to occur, there exists the possibility of a material adverse impact on the financial position and results of operations of the period in which any such ruling occurs, or in future periods. However, based on currently available information, management believes that the ultimate outcome of any of these matters, individually and in the aggregate, will not have a material adverse effect on our financial position, results of operations or cash flows. </t>
  </si>
  <si>
    <t>Subsequent Events</t>
  </si>
  <si>
    <t>Subsequent Events [Abstract]</t>
  </si>
  <si>
    <t>NOTE 15 – SUBSEQUENT EVENTS In May 2020, Monro’s Board of Directors declared a cash dividend of $ 0.22 per share or share equivalent to be paid to shareholders of record as of June 8, 2020 . The dividend will be paid on June 22, 2020 . On June 11, 2020, we entered into a First Amendment to our existing credit agreement, which, among other things, amends the terms of certain of the financial and restrictive covenants in the credit agreement through the first quarter of fiscal 2022. The First Amendment requires us to maintain monthly minimum liquidity levels and adjusts the range of interest spread we may pay on outstanding borrowings. The payment of dividends and the payment for acquisitions are permitted for the period from June 30, 2020 to June 30, 2021 subject to the terms in the First Amendment and credit agreement. See additional discussion of the First Amendment under Note 6.</t>
  </si>
  <si>
    <t>Description Of Business, Basis Of Presentation And Summary Of Significant Accounting Policies (Policy)</t>
  </si>
  <si>
    <t>Description of business</t>
  </si>
  <si>
    <t>Description of business Monro, Inc. and its wholly owned operating subsidiaries, Monro Service Corporation, Car-X, LLC, MNRO Holdings, LLC and MNRO Service Holdings, LLC (together, “Monro”, the “Company”, “we”, “us”, or “our”), are engaged principally in providing automotive undercar repair and tire sales and services in the United States. Monro had 1,283 Company-operated stores, 98 franchised locations, eight wholesale locations, three retread facilities and two dealer-operated automotive repair centers located in 32 states as of March 28, 2020. Monro’s operations are organized and managed in one operating segment . The internal management financial reporting that is the basis for evaluation in order to assess performance and allocate resources by our chief operating decision maker consists of consolidated data that includes the results of our retail, commercial and wholesale locations. As such, our one operating segment reflects how our operations are managed, how resources are allocated, how operating performance is evaluated by senior management and the structure of our internal financial reporting.</t>
  </si>
  <si>
    <t>Principles of consolidation</t>
  </si>
  <si>
    <t xml:space="preserve">Principles of consolidation The Consolidated Financial Statements include Monro, Inc. and its wholly owned operating subsidiaries, Monro Service Corporation, Car-X, LLC, MNRO Holdings, LLC and MNRO Service Holdings, LLC after the elimination of intercompany transactions and balances. </t>
  </si>
  <si>
    <t>Management’s use of estimates</t>
  </si>
  <si>
    <t xml:space="preserve">Management’s use of estimates The Consolidated Financial Statements have been prepared in accordance with generally accepted accounting principles. The preparation of financial statements in conformity with such principles requires the use of estimates by management during the reporting period. Actual results could differ from those estimates. </t>
  </si>
  <si>
    <t>Fiscal year</t>
  </si>
  <si>
    <t xml:space="preserve">Fiscal year Monro reports its results on a 52/53 week fiscal year ending on the last Saturday of March of each year. The following are the dates represented by each fiscal period: “Year ended Fiscal March 2020”: March 31, 2019 – March 28, 2020 (52 weeks) “Year ended Fiscal March 2019”: April 1, 2018 – March 30, 2019 (52 weeks) “Year ended Fiscal March 2018”: March 26, 2017 – March 31, 2018 (53 weeks) </t>
  </si>
  <si>
    <t>Reclassifications</t>
  </si>
  <si>
    <t xml:space="preserve">Reclassifications Certain amounts in these financial statements and notes thereto have been reclassified to maintain comparability among the periods presented. </t>
  </si>
  <si>
    <t>Recent Accounting Pronouncements</t>
  </si>
  <si>
    <t>Recent accounting pronouncements In February 2016, the Financial Accounting Standards Board (“FASB”) issued new accounting guidance related to leases. This guidance establishes a right of use (“ROU”) model that requires a lessee to record a ROU asset and lease liability on the balance sheet for all leases with terms longer than twelve months. Leases are classified as either finance or operating, with classification affecting the pattern of expense recognition. The guidance is effective for financial statements issued for fiscal years beginning after December 15, 2018 and interim periods within those fiscal years. We adopted this standard as of March 31, 2019 using the modified retrospective approach and elected the optional transition relief amendment that allows for a cumulative-effect adjustment in the period of adoption and did not restate prior periods. In addition, we elected the package of practical expedients permitted under the transition guidance, which among other things, allowed us to carry forward the historical lease classification and provided relief from reviewing existing contracts to determine if they contain leases. We did not elect to use hindsight in determining the lease term. The adoption of this guidance resulted in a $ 165.3 million increase to total assets and a $ 165.9 million increase to total liabilities as of March 31, 2019. The Company recognized $ 186.9 million of operating lease ROU assets, $ 174.4 million of operating lease obligations, and a $ 0.7 million finance lease asset and liability related to embedded leases. The difference between the operating lease ROU assets and operating lease liabilities primarily represents the existing favorable lease intangibles of $ 19.6 million and unfavorable lease intangibles and deferred rent accruals of $ 7.2 million resulting from historical operating lease accounting. These were reclassified as operating ROU assets upon adoption. In addition, we recognized $ 8.4 million and $ 16.6 million of finance lease assets and liabilities, respectively, and removed $ 11.1 million and $ 18.6 million of assets and liabilities related to financial obligations connected with the construction of leased stores that are no longer considered a failed sale leaseback. As a result of using the modified retrospective approach, the adoption resulted in a cumulative-effect adjustment to retained earnings, net of tax, of approximately $ 0.6 million. The adoption of this guidance did not have a material impact to our Consolidated Statements of Comprehensive Income or Consolidated Statements of Cash Flows. At adoption, we reclassified prior year capital lease and financing obligation assets from the Net property, plant and equipment line to the Finance lease and financing obligation assets, net line of our Consolidated Balance Sheet. See Note 12 for additional lease disclosures. In June 2018, the FASB issued new accounting guidance that amends the accounting for nonemployee share-based awards. Under the new guidance, the existing guidance related to the accounting for employee share-based awards will apply to nonemployee share-based transactions, with certain exceptions. This guidance is effective for fiscal years and interim periods within those years beginning after December 15, 2018. Early adoption was permitted. We adopted this guidance during the first quarter of fiscal 2020. The adoption of this guidance did not have a material impact on our Consolidated Financial Statements. In August 2018, the FASB issued new accounting guidance which eliminates, adds and modifies certain disclosure requirements for fair value measurements. This guidance is effective for fiscal years and interim periods within those years beginning after December 15, 2019. Early adoption is permitted. The adoption of this guidance is not expected to have a material impact on our Consolidated Financial Statements. In December 2019, the FASB issued new accounting guidance intended to simplify the accounting for income taxes. The new guidance removes certain exceptions to the general principles in Accounting Standards Codification Topic 740 Income Taxes and amends existing guidance to improve consistent application. This guidance is effective for fiscal years and interim periods within those years beginning after December 15, 2020. Early adoption is permitted. We are currently evaluating the potential impact of the adoption of this guidance on our Consolidated Financial Statements. Other recent authoritative guidance issued by the FASB (including technical corrections to the Accounting Standards Codification) and the Securities and Exchange Commission (“SEC”) did not, or are not expected to have a material effect on Monro’s Consolidated Financial Statements.</t>
  </si>
  <si>
    <t>Cash equivalents</t>
  </si>
  <si>
    <t>Cash equivalents We consider all highly liquid instruments with original maturities of three months or less to be cash equivalents.</t>
  </si>
  <si>
    <t xml:space="preserve">Inventories Our inventories consist of automotive parts (including oil) and tires. Inventories are valued at the lower of weighted average cost or net realizable value. </t>
  </si>
  <si>
    <t>Barter credits</t>
  </si>
  <si>
    <t xml:space="preserve">Barter credits We value barter credits at the fair market value of the credits received. We use these credits primarily to pay vendors for purchases (mainly inventory vendors for the purchase of parts, oil and tires) or to purchase other goods or services from the barter company such as advertising. We received barter credits from the sales of slower moving inventory of approximately $ 7.7 million and $ 5.4 million for fiscal 2020 and fiscal 2019, respectively. </t>
  </si>
  <si>
    <t>Property, plant and equipment Property, plant and equipment are stated at cost. Depreciation of property, plant and equipment is provided on a straight-line basis. Buildings and improvements related to owned locations are depreciated over lives varying from 10 to 39 years; machinery, fixtures and equipment over lives varying from 3 to 15 years; and vehicles over lives varying from 5 to 10 years. Computer hardware and software is depreciated over lives varying from 3 to 7 years. When property is sold or retired, the cost and accumulated depreciation are eliminated from the accounts and a gain or loss is recorded in the Consolidated Statements of Comprehensive Income. Expenditures for maintenance and repairs are expensed as incurred.</t>
  </si>
  <si>
    <t>Long-lived assets impairment</t>
  </si>
  <si>
    <t>Long-lived assets impairment We evaluate the ability to recover long-lived assets, including property, plant and equipment and ROU assets, whenever events or circumstances indicate that the carrying value of the asset may not be recoverable. In addition, we report assets to be disposed at the lower of the carrying amount and the fair market value less costs to sell. Long-lived assets are grouped and evaluated for impairment at the lowest level for which there are identifiable cash flows that are independent of the cash flows of other groups of assets. If it is determined that the carrying amounts of such long-lived assets are not recoverable, the assets are written down to their estimated fair values. Fair value of the assets is determined based on the highest and best use of the asset group and considers future store cash flows as well as potential sublease income based on comparable market rents. During the fourth quarter of fiscal 2020, we evaluated certain stores having indicators of impairment based on operating performance and taking into consideration the negative impact of the novel coronavirus strain (“COVID-19”) pandemic on forecasted store performance. Additionally, we currently expect to close 36 stores during fiscal 2021. Based on the estimate of future recoverable cash flows, we recorded an impairment charge totaling $ 6.6 million of which $ 4.3 million was related to the stores to be closed in fiscal 2021. As part of the impairment charge, we wrote off $ 4.4 million of operating lease ROU assets, $ 0.6 million of finance lease ROU assets and $ 1.6 million of leasehold improvements and equipment. No impairment charges were recorded during fiscal 2019 or fiscal 2018.</t>
  </si>
  <si>
    <t>Store opening and closing costs</t>
  </si>
  <si>
    <t>Store opening and closing costs New store opening costs are charged to expense in the fiscal year when incurred. When we close a store, the estimated unrecoverable costs are charged to expense.</t>
  </si>
  <si>
    <t>Leases</t>
  </si>
  <si>
    <t>Leases We determine if an arrangement is or contains a lease at inception. We record ROU assets and lease obligations for our finance and operating leases, which are initially based on the discounted future minimum lease payments over the term of the lease. As the rate implicit in our leases is not easily determinable, our applicable incremental borrowing rate is used in calculating the present value of the lease payments. We estimate our incremental borrowing rate considering the market rates of our outstanding collateralized borrowings and comparisons to comparable borrowings of similar terms. Lease term is defined as the non-cancelable period of the lease plus any options to extend the lease when it is reasonably certain that it will be exercised. For leases with an initial term of 12 months or less, no ROU assets or lease obligations are recorded on the balance sheet and we recognize short-term lease expense for these leases on a straight-line basis over the lease term. Certain of our lease agreements include rental payments based on a percentage of retail sales over specified levels and others include rental payments adjusted periodically for inflation. Our lease agreements do not contain any material residual value guarantees or material restrictive covenants. For the majority of all classes of underlying assets, we have elected to separate lease from non-lease components. We have elected to combine lease and non-lease components for certain classes of equipment. We sublease excess space to third parties. Operating lease expense is recognized on a straight-line basis over the lease term and is included in cost of sales or general and administrative expense. Amortization expense for finance leases is recognized on a straight-line basis over the lease term and is included in cost of sales or general and administrative expense. Interest expense for finance leases is recognized using the effective interest method. Variable payments, short-term rentals and payments associated with non-lease components are expensed as incurred.</t>
  </si>
  <si>
    <t>Goodwill and intangible assets</t>
  </si>
  <si>
    <t xml:space="preserve">Goodwill and intangible assets 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The carrying value of goodwill is subject to an annual impairment test, which we perform in the third quarter of the fiscal year. Impairment tests may also be triggered by any significant events or changes in circumstances affecting our business. We have one reporting unit which encompasses all operations including new acquisitions. In performing our annual goodwill impairment test, we perform a qualitative assessment to determine if it is more likely than not that the fair value is less than the carrying value of goodwill. The qualitative assessment includes a review of business changes, economic outlook, financial trends and forecasts, growth rates, industry data, market capitalization and other relevant qualitative factors. If the qualitative factors indicate a potential impairment, we compare the fair value of our reporting unit to the carrying value of our reporting unit. If the fair value is less than its carrying value, an impairment charge is recognized in an amount equal to that excess. The loss recognized cannot exceed the carrying amount of goodwill. As a result of our annual qualitative assessment performed in the third quarter of fiscal 2020, we determined that it is not more-likely-than-not that the fair value is less than the carrying value. The recent developments associated with the COVID-19 pandemic resulted in uncertainty in the global economy, and declines in equity markets, including in our share price as of fiscal year end. We considered our current business performance expectations, as well as our share price as of fiscal year end in relation to the share price when the annual qualitative assessment was performed in the third quarter of fiscal 2020. Based on our analysis, we concluded that the current events and circumstances related to the COVID-19 pandemic do not indicate an impairment of goodwill is more likely than not as of March 28, 2020. Intangible assets primarily represent allocations of purchase price to identifiable intangible assets of acquired businesses and are amortized over their estimated useful lives. All intangible assets are reviewed when events or changes in circumstances indicate that the asset’s carrying value may not be recoverable. If such indicators are present, it is determined whether the sum of the estimated undiscounted future cash flows attributable to such assets is less than their carrying values. Based on our review as of March 28, 2020, we concluded that the current events and circumstances related to the COVID-19 pandemic did not indicate that the carrying values of our intangibles were not recoverable. No impairment was recorded in fiscal 2020, 2019 or 2018. A deterioration of macroeconomic conditions may not only negatively impact the estimated operating cash flows used in our cash flow models, but may also negatively impact other assumptions used in our analyses, including, but not limited to, the estimated cost of capital and/or discount rates. Additionally, we are required to ensure that assumptions used to determine fair value in our analyses are consistent with the assumptions a hypothetical marketplace participant would use. As a result, the cost of capital and/or discount rates used in our analyses may increase or decrease based on market conditions and trends, regardless of whether our actual cost of capital has changed. Therefore, we may recognize an impairment of an intangible asset or assets even though realized actual cash flows are approximately equal to or greater than our previously forecasted amounts. </t>
  </si>
  <si>
    <t>Self-insurance reserves</t>
  </si>
  <si>
    <t>Self-insurance reserves We are largely self-insured with respect to workers’ compensation, general liability and employee medical claims. In order to reduce our risk and better manage our overall loss exposure, we purchase stop-loss insurance that covers individual claims in excess of the deductible amounts, and caps total losses in a fiscal year. We maintain an accrual for the estimated cost to settle open claims as well as an estimate of the cost of claims that have been incurred but not reported. These estimates take into consideration the historical average claim volume, the average cost for settled claims, current trends in claim costs, changes in our business and workforce, and general economic factors. These accruals are reviewed on a quarterly basis, or more frequently if factors dictate a more frequent review is warranted. For more complex reserve calculations, such as workers’ compensation, we periodically use the services of an actuary to assist in determining the required reserve for open claims.</t>
  </si>
  <si>
    <t>Warranty</t>
  </si>
  <si>
    <t>Warranty We provide an accrual for estimated future warranty costs for parts that we install based upon the historical relationship of warranty costs to sales. Warranty expense related to all product warranties at and for the fiscal years ended March 2020, 2019 and 2018 was not material to our financial position or results of operations. See additional discussion of tire road hazard warranty agreements under Note 7.</t>
  </si>
  <si>
    <t>Comprehensive income As it relates to Monro, comprehensive income is defined as net earnings as adjusted for pension liability adjustments and is reported net of related taxes in the Consolidated Statements of Comprehensive Income and in the Consolidated Statements of Changes in Shareholders’ Equity.</t>
  </si>
  <si>
    <t xml:space="preserve">Income taxes Deferred tax assets and liabilities are determined based upon the expected future tax outcome of differences between the tax laws and accounting rules of various items of income and expense recognized in our results of operations using enacted tax rates in effect for the year in which the future tax outcome is expected. The accounting guidance for uncertainties in income tax prescribes a comprehensive model for the financial statement recognition, measurement, presentation, and disclosure of uncertain tax positions taken or expected to be taken in income tax returns. Monro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t>
  </si>
  <si>
    <t>Treasury stock</t>
  </si>
  <si>
    <t xml:space="preserve">Treasury stock Treasury stock is accounted for using the par value method. </t>
  </si>
  <si>
    <t xml:space="preserve">Stock-based compensation We provide stock-based compensation through non-qualified stock options, restricted stock awards and restricted stock units. We measure compensation cost arising from the grant of share-based payments to an employee at fair value, and recognize such cost in income over the period during which the employee is required to provide service in exchange for the award, usually the vesting period. The fair value of each option award is estimated on the date of grant primarily using the Black-Scholes option valuation model. The assumptions used to estimate fair value require significant judgment and are subject to change in the future due to factors such as employee exercise behavior, stock price trends, and changes to type or provisions of stock-based awards. Any material change in one or more of these assumptions could have an impact on the estimated fair value of a future award. The fair value of restricted stock awards and restricted stock units (collectively “restricted stock”) is determined based on the stock price at the date of grant. We are required to estimate forfeitures and only record compensation costs for those awards that are expected to vest. The assumptions for forfeitures were determined based on type of award and historical experience. Forfeiture assumptions are adjusted at the point in time a significant change is identified, with any adjustment recorded in the period of change, and the final adjustment at the end of the requisite service period to equal actual forfeitures. We recognize compensation expense related to stock options and restricted stock using the straight-line approach. Option awards and restricted stock generally vest equally over the service period established in the award, typically three or four years . In fiscal 2020 and fiscal 2019, the Company issued a limited number of restricted stock units to members of senior management which may vest upon the achievement of a three-year average return on invested capital target. </t>
  </si>
  <si>
    <t>Earnings per common share</t>
  </si>
  <si>
    <t>Earnings per common share Basic earnings per common share amounts are calculated by dividing income available to common shareholders, after deducting preferred stock dividends, by the weighted average number of shares of common stock outstanding. Diluted earnings per common share amounts are calculated by dividing net income by the weighted average number of shares of common stock and common stock equivalents outstanding. Common stock equivalents represent shares issuable upon the assumed exercise of common stock options outstanding.</t>
  </si>
  <si>
    <t>Advertising</t>
  </si>
  <si>
    <t>Advertising We expense the production costs of advertising the first time the advertising takes place, except for direct response advertising which is capitalized and amortized over its expected period of future benefits. Direct response advertising consists primarily of coupons for Monro’s services. The capitalized costs of this advertising are amortized over the period of the coupon’s validity, which is typically two months . Prepaid advertising at March 28, 2020 and March 30, 2019, and advertising expense for the fiscal years ended March 2020, 2019 and 2018, were not material to these financial statements.</t>
  </si>
  <si>
    <t>Vendor rebates</t>
  </si>
  <si>
    <t xml:space="preserve">Vendor rebates We account for vendor rebates as a reduction of the cost of products purchased. </t>
  </si>
  <si>
    <t>Acquisitions (Tables)</t>
  </si>
  <si>
    <t>Fiscal 2019 Acquisitions [Member]</t>
  </si>
  <si>
    <t>Business Acquisition [Line Items]</t>
  </si>
  <si>
    <t>Schedule Of Purchase Price Allocation</t>
  </si>
  <si>
    <t xml:space="preserve"> As of Acquisition Date (Dollars in thousands) Trade receivables $ 1,674 Inventories 8,968 Other current assets 316 Property, plant and equipment 8,583 Finance lease and financing obligation assets, net 7,546 Intangible assets 9,615 Other non-current assets 21 Long-term deferred income tax assets 2,719 Total assets acquired 39,442 Current portion of long-term debt, finance leases and financing obligations 1,651 Deferred revenue 445 Other current liabilities 540 Long-term finance leases and financing obligations 16,048 Other long-term liabilities 637 Total liabilities assumed 19,321 Total net identifiable assets acquired $ 20,121 Total consideration transferred $ 61,654 Less: total net identifiable assets acquired 20,121 Goodwill $ 41,533</t>
  </si>
  <si>
    <t>Schedule Of Intangible Assets Acquired</t>
  </si>
  <si>
    <t xml:space="preserve"> As of Acquisition Date Weighted Dollars Average in thousands Useful Life Customer lists $ 6,042 13 years Favorable leases 3,173 10 years Trade name 400 2 years Total $ 9,615 11 years</t>
  </si>
  <si>
    <t>Fiscal 2020 Acquisitions [Member]</t>
  </si>
  <si>
    <t xml:space="preserve"> As of Acquisition Date (Dollars in thousands) Inventories $ 4,469 Other current assets 706 Property, plant and equipment 2,367 Finance lease and financing obligation assets, net 29,147 Operating lease assets, net 42,680 Intangible assets 2,847 Other non-current assets 305 Long-term deferred income tax assets 4,875 Total assets acquired 87,396 Current portion of long-term debt, finance leases and financing obligations 2,672 Current portion of operating lease liabilities 4,416 Deferred revenue 1,618 Other current liabilities 358 Long-term finance leases and financing obligations 36,225 Long-term operating lease liabilities 43,668 Other long-term liabilities 1,747 Total liabilities assumed 90,704 Total net identifiable liabilities assumed $ ( 3,308 ) Total consideration transferred $ 103,622 Less: total net identifiable liabilities assumed ( 3,308 ) Goodwill $ 106,930</t>
  </si>
  <si>
    <t xml:space="preserve"> As of Acquisition Date Weighted Dollars Average in thousands Useful Life Customer lists $ 2,847 7 years</t>
  </si>
  <si>
    <t>Other Current Assets (Tables)</t>
  </si>
  <si>
    <t>Composition of other current assets</t>
  </si>
  <si>
    <t xml:space="preserve"> Year Ended Fiscal March 2020 2019 (Dollars in thousands) Vendor rebates receivable $ 16,232 $ 14,169 Other 24,305 28,283 Other current assets $ 40,537 $ 42,452</t>
  </si>
  <si>
    <t>Property, Plant and Equipment (Tables)</t>
  </si>
  <si>
    <t>Major Classifications Of Property, Plant And Equipment</t>
  </si>
  <si>
    <t xml:space="preserve"> Year Ended Fiscal March 2020 2019 (Dollars in thousands) Land $ 84,765 $ 85,623 Buildings and improvements 272,724 251,431 Equipment, signage and fixtures 278,324 256,411 Vehicles 38,356 36,393 Construction-in-progress 8,763 10,563 Property, plant and equipment 682,932 640,421 Less - Accumulated depreciation 354,295 327,869 Property, plant and equipment, net $ 328,637 $ 312,552</t>
  </si>
  <si>
    <t>Goodwill and Intangible Assets (Tables)</t>
  </si>
  <si>
    <t>Changes in goodwill</t>
  </si>
  <si>
    <t xml:space="preserve"> Dollars in thousands Balance at March 31, 2018 $ 522,892 Fiscal 2019 acquisitions 42,124 Adjustments to fiscal 2018 purchase accounting 487 Balance at March 30, 2019 565,503 Fiscal 2020 acquisitions 106,930 Adjustments to fiscal 2019 purchase accounting ( 590 ) Balance at March 28, 2020 $ 671,843</t>
  </si>
  <si>
    <t>Composition of other intangible assets</t>
  </si>
  <si>
    <t xml:space="preserve"> Year Ended Fiscal March 2020 2019 Gross Gross Carrying Accumulated Carrying Accumulated Amount Amortization Amount Amortization (Dollars in thousands) Customer lists $ 42,511 $ 26,333 $ 39,710 $ 23,258 Favorable leases — — 30,315 11,049 Trade names 21,252 12,072 21,252 10,851 Franchise agreements 7,220 2,805 7,220 2,259 Other intangible assets 590 582 590 563 Total intangible assets $ 71,573 $ 41,792 $ 99,087 $ 47,980</t>
  </si>
  <si>
    <t>Estimated future amortization of intangible assets</t>
  </si>
  <si>
    <t xml:space="preserve"> Customer lists/ Trade names/ Franchise agreements/ Year Ending Fiscal March Other (Dollars in thousands) 2021 $ 4,101 2022 3,779 2023 3,523 2024 3,163 2025 2,806 </t>
  </si>
  <si>
    <t>Long-Term Debt (Tables)</t>
  </si>
  <si>
    <t xml:space="preserve"> March 28, March 30, 2020 2019 (Dollars in thousands) Revolving Credit Facility, LIBOR-based (a) $ 566,400 $ 137,682 Note payable, non-interest bearing, due in equal installments through September 2019 40 Less – Current portion of long-term debt ( 40 ) Long-term debt $ 566,400 $ 137,682 _________________ (a) The London Interbank Offered Rate (“LIBOR”) at March 28, 2020 was . 99 %.</t>
  </si>
  <si>
    <t>Revenue (Tables)</t>
  </si>
  <si>
    <t>Schedule Of Changes In Deferred Revenue</t>
  </si>
  <si>
    <t xml:space="preserve"> Dollars in thousands Balance at March 31, 2018 $ 17,182 Deferral of revenue 16,702 Deferral of revenue from acquisitions 753 Recognition of revenue ( 17,487 ) Balance at March 30, 2019 17,150 Deferral of revenue 17,466 Deferral of revenue from acquisitions 2,916 Recognition of revenue ( 19,026 ) Balance at March 28, 2020 $ 18,506</t>
  </si>
  <si>
    <t>Schedule Of Disaggregated Revenue By Product Group</t>
  </si>
  <si>
    <t xml:space="preserve"> Year Ended Fiscal March 2020 2019 2018 (Dollars in thousands) Revenues: Brakes $ 169,138 $ 162,709 $ 146,082 Exhaust 25,058 28,713 26,969 Steering 100,230 95,711 94,391 Tires 634,513 601,295 560,398 Maintenance 324,494 308,668 296,658 Other 3,091 3,134 3,317 Total $ 1,256,524 $ 1,200,230 $ 1,127,815</t>
  </si>
  <si>
    <t>Income Taxes (Tables)</t>
  </si>
  <si>
    <t>Components of the provision for income taxes</t>
  </si>
  <si>
    <t xml:space="preserve"> Year Ended Fiscal March 2020 2019 2018 (Dollars in thousands) Current - Federal $ 2,783 $ 5,682 $ 20,854 State 1,994 2,409 3,180 4,777 8,091 24,034 Deferred - Federal 11,397 11,563 15,153 State 76 954 332 11,473 12,517 15,485 (a) Total $ 16,250 $ 20,608 $ 39,519 _________________ (a) For fiscal 2018, includes $ 4.7 million related to the Tax Cuts and Jobs Act of 2017 (“Tax Act”).</t>
  </si>
  <si>
    <t>Deferred tax (liabilities) assets</t>
  </si>
  <si>
    <t xml:space="preserve"> March 28, March 30, 2020 2019 (Dollars in thousands) Lease liabilities $ ( 131,484 ) $ ( 62,485 ) Goodwill ( 47,204 ) ( 39,020 ) Property and equipment ( 18,232 ) ( 12,036 ) Other ( 1,288 ) ( 429 ) Total deferred tax liabilities ( 198,208 ) ( 113,970 ) Lease assets 169,366 94,244 Insurance reserves 10,192 9,071 Warranty and other reserves 4,317 3,360 Loss carryforwards 3,602 2,507 Other 6,846 6,954 Total deferred tax assets 194,323 116,136 Net deferred tax (liabilities) assets $ ( 3,885 ) $ 2,166</t>
  </si>
  <si>
    <t>Reconciliation between Federal statutory tax rate and effective tax rate reflected in accompanying financial statements</t>
  </si>
  <si>
    <t xml:space="preserve"> Year Ended Fiscal March 2020 2019 2018 Amount Percent Amount Percent Amount Percent (Dollars in thousands) Federal income tax based on statutory tax rate applied to income before taxes (a) $ 15,597 21.0 $ 21,076 21.0 $ 32,692 31.6 State income tax, net of federal income tax benefit 1,374 1.9 2,767 2.8 2,218 2.1 Tax Act (b) — — — — 4,707 4.5 Tax settlements and adjustments — — ( 1,864 ) ( 1.9 ) — — Other ( 721 ) ( 1.0 ) ( 1,371 ) ( 1.4 ) ( 98 ) — $ 16,250 21.9 $ 20,608 20.5 $ 39,519 38.2 _________________ (a) For fiscal 2018, represents the blended rate of 35 % for 9/12 of the year and 21 % for 3/12 of the year. (b) Represents the net discrete adjustment to income tax expense primarily from the remeasurement of our net deferred tax assets at the lower U.S. corporate income tax rate. </t>
  </si>
  <si>
    <t>Income taxes associated with unrecognized tax benefits</t>
  </si>
  <si>
    <t xml:space="preserve"> Dollars in thousands Balance at March 25, 2017 $ 6,892 Tax positions related to current year: Additions 447 Reductions — Tax positions related to prior years: Additions — Reductions ( 342 ) Settlements — Lapses in statutes of limitations ( 788 ) Balance at March 31, 2018 6,209 Tax positions related to current year: Additions 1,178 Reductions — Tax positions related to prior years: Additions 166 Reductions ( 6 ) Settlements — Lapses in statutes of limitations ( 1,123 ) Balance at March 30, 2019 6,424 Tax positions related to current year: Additions 644 Reductions Tax positions related to prior years: Additions Reductions ( 30 ) Settlements Lapses in statutes of limitations ( 1,826 ) Balance at March 28, 2020 $ 5,212</t>
  </si>
  <si>
    <t>Share Based Compensation (Tables)</t>
  </si>
  <si>
    <t>Share-based Compensation Arrangement by Share-based Payment Award [Line Items]</t>
  </si>
  <si>
    <t>Summary of changes in outstanding stock options</t>
  </si>
  <si>
    <t xml:space="preserve"> Weighted Average Exercise Options Price Outstanding At March 25, 2017 $ 51.67 896,344 Granted $ 48.12 546,080 Exercised $ 35.00 ( 170,354 ) Canceled $ 60.87 ( 64,092 ) At March 31, 2018 $ 51.95 1,207,978 Granted $ 65.32 123,627 Exercised $ 50.75 ( 331,182 ) Canceled $ 58.12 ( 125,518 ) At March 30, 2019 $ 55.45 874,905 Granted $ 78.92 129,886 Exercised $ 55.26 ( 113,706 ) Canceled $ 62.07 ( 88,319 ) At March 28, 2020 $ 58.55 802,766</t>
  </si>
  <si>
    <t>A summary of the status of and changes in nonvested stock options granted</t>
  </si>
  <si>
    <t xml:space="preserve"> Weighted Average Grant-Date Fair Value Options (per Option) Non-vested at March 25, 2017 333,235 $ 12.37 Granted 546,080 $ 8.84 Vested ( 119,445 ) $ 12.04 Canceled ( 47,465 ) $ 12.53 Non-vested at March 31, 2018 712,405 $ 9.72 Granted 123,627 $ 15.44 Vested ( 314,054 ) $ 8.94 Canceled ( 52,318 ) $ 12.30 Non-vested at March 30, 2019 469,660 $ 11.46 Granted 129,886 $ 18.92 Vested ( 185,226 ) $ 10.93 Canceled ( 82,746 ) $ 14.03 Non-vested at March 28, 2020 331,574 $ 14.03</t>
  </si>
  <si>
    <t>Summary Of Stock Options Outstanding</t>
  </si>
  <si>
    <t xml:space="preserve"> Options Outstanding Options Exercisable Weighted Weighted Weighted Average Average Shares Average Range of Shares Remaining Exercise Under Exercise Exercise Prices Under Option Life Price Option Price $ 43.99 - $ 46.99 5,500 3.62 $ 44.82 2,500 $ 44.90 $ 47.00 - $ 48.28 328,043 3.37 $ 47.25 211,923 $ 47.21 $ 48.29 - $ 64.99 168,316 1.95 $ 57.77 122,889 $ 58.58 $ 65.00 - $ 88.63 300,907 4.20 $ 71.56 133,880 $ 66.07</t>
  </si>
  <si>
    <t>Summary Of Restricted Stock</t>
  </si>
  <si>
    <t xml:space="preserve"> Shares Weighted-Average Grant-Date Fair Value per Share Weighted Average Remaining Vesting Period (in years) Non-vested as of March 31, 2018 61,875 $ 47.59 Granted 17,572 $ 67.80 Vested ( 20,386 ) $ 47.53 Forfeited ( 835 ) $ 57.45 Non-vested as of March 30, 2019 58,226 $ 53.57 1.69 Granted 31,128 $ 75.33 Vested ( 22,499 ) $ 51.61 Forfeited ( 11,125 ) $ 61.38 Non-vested as of March 28, 2020 55,730 $ 64.96 1.78</t>
  </si>
  <si>
    <t>Service Condition Options [Member]</t>
  </si>
  <si>
    <t>Weighted average fair value of options assumptions</t>
  </si>
  <si>
    <t xml:space="preserve"> Year Ended Fiscal March 2020 2019 2018 Risk-free interest rate 1.85 % 2.81 % 1.78 % Expected life, in years 4 4 4 Expected volatility 30.4 % 28.3 % 26.1 % Expected dividend yield 1.12 % 1.24 % 1.49 %</t>
  </si>
  <si>
    <t>Market Condition Options [Member]</t>
  </si>
  <si>
    <t xml:space="preserve"> Year Ended Fiscal March 2018 Risk-free interest rate 1.65 % Expected life, in years 4 Expected volatility 29.4 % Expected dividend yield 1.53 %</t>
  </si>
  <si>
    <t>Earnings Per Common Share (Tables)</t>
  </si>
  <si>
    <t>Reconciliation Of Basic And Diluted Earnings Per Share</t>
  </si>
  <si>
    <t xml:space="preserve"> Year Ended Fiscal March 2020 2019 2018 (Amounts in thousands, except per share data) Numerator for earnings per common share calculation: Net income $ 58,024 $ 79,752 $ 63,935 Less: Preferred stock dividends ( 449 ) ( 408 ) ( 368 ) Income available to common stockholders $ 57,575 $ 79,344 $ 63,567 Denominator for earnings per common share calculation: Weighted average common shares, basic 33,246 32,980 32,767 Effect of dilutive securities: Preferred stock 510 510 510 Stock options 167 154 56 Restricted stock 30 31 8 Weighted average common shares, diluted 33,953 33,675 33,341 Basic earnings per common share: $ 1.73 $ 2.41 $ 1.94 Diluted earnings per common share: $ 1.71 $ 2.37 $ 1.92</t>
  </si>
  <si>
    <t>Leasing (Tables)</t>
  </si>
  <si>
    <t>Schedule Of Operating And Finance Lease Costs</t>
  </si>
  <si>
    <t xml:space="preserve"> (Dollars in thousands) Operating lease cost $ 38,525 Finance lease/financing obligations cost: Amortization of assets 21,033 Interest on liabilities 21,330 Short term and variable lease cost 2,194 Sublease income ( 166 ) Total lease cost $ 82,916</t>
  </si>
  <si>
    <t>Schedule Of Previous Accounting Standard Disclosures</t>
  </si>
  <si>
    <t xml:space="preserve"> Year Ended Fiscal March 2019 2018 (Dollars in thousands) Gross rental expense $ 38,024 $ 39,003 Sublease rental income ( 64 ) ( 149 ) Rental expense, net $ 37,960 $ 38,854 Amortization of finance (capital) lease assets $ 14,721 $ 12,026</t>
  </si>
  <si>
    <t>Schedule Of Supplemental Cash Flow Information Related To Leases</t>
  </si>
  <si>
    <t xml:space="preserve"> Cash paid for amounts included in measurement of lease obligations: (Dollars in thousands) Operating cash flows from operating leases $ 36,808 Operating cash flows from finance leases/financing obligations 21,340 Financing cash flows from finance leases/financing obligations 27,212 </t>
  </si>
  <si>
    <t>Schedule Of Weighted Average Remaining Lease Terms And Discount Rates</t>
  </si>
  <si>
    <t xml:space="preserve"> Operating Leases Finance Leases and Financing Obligations Weighted average remaining lease term, in years 9.4 9.9 Weighted average discount rate 3.51 % 8.73 %</t>
  </si>
  <si>
    <t>Schedule Of Future Maturities of Lease Liabilities</t>
  </si>
  <si>
    <t xml:space="preserve"> Operating Leases Finance Leases and Financing Obligations (Dollars in thousands) 2021 $ 36,590 $ 52,480 2022 33,321 52,270 2023 29,253 53,607 2024 24,778 45,794 2025 21,448 42,072 Thereafter 93,232 214,964 Total undiscounted lease obligations $ 238,622 $ 461,187 Less: imputed interest ( 37,487 ) ( 130,557 ) Net lease obligation $ 201,135 $ 330,630</t>
  </si>
  <si>
    <t>Employee Retirement and Profit Sharing Plans (Tables)</t>
  </si>
  <si>
    <t>Funded status of plan</t>
  </si>
  <si>
    <t xml:space="preserve"> Fiscal March 2020 2019 (Dollars in thousands) Change in Plan Assets: Fair value of plan assets at beginning of year $ 20,838 $ 20,629 Actual (loss) return on plan assets ( 1,507 ) 929 Benefits paid ( 720 ) ( 720 ) Fair value of plan assets at end of year 18,611 20,838 Change in Projected Benefit Obligation: Benefit obligation at beginning of year 20,972 20,606 Interest cost 752 781 Actuarial loss 642 305 Benefits paid ( 720 ) ( 720 ) Benefit obligation at end of year 21,646 20,972 Underfunded status of plan $ ( 3,035 ) $ ( 134 )</t>
  </si>
  <si>
    <t>Amounts recognized in accumulated other comprehensive loss</t>
  </si>
  <si>
    <t xml:space="preserve"> Year Ended Fiscal March 2020 2019 (Dollars in thousands) Unamortized transition obligation $ — $ — Unamortized prior service cost — — Unamortized net loss 9,174 6,057 Total $ 9,174 $ 6,057</t>
  </si>
  <si>
    <t>Changes in plan assets and benefit obligations recognized in other comprehensive (loss) income</t>
  </si>
  <si>
    <t xml:space="preserve"> Year Ended Fiscal March 2020 2019 (Dollars in thousands) Net transition obligation $ — $ — Prior service cost — — Net actuarial loss ( 3,117 ) ( 382 ) Total $ ( 3,117 ) $ ( 382 )</t>
  </si>
  <si>
    <t>Components of pension income</t>
  </si>
  <si>
    <t xml:space="preserve"> Year Ended Fiscal March 2020 2019 2018 (Dollars in thousands) Interest cost on projected benefit obligation $ 752 $ 781 $ 796 Expected return on plan assets ( 1,423 ) ( 1,409 ) ( 1,416 ) Amortization of unrecognized actuarial loss 455 403 336 Net pension income $ ( 216 ) $ ( 225 ) $ ( 284 )</t>
  </si>
  <si>
    <t>Weighted average assumptions used to determine benefit obligations</t>
  </si>
  <si>
    <t xml:space="preserve"> Year Ended Fiscal March 2020 2019 Discount rate 3.34 % 3.72 %</t>
  </si>
  <si>
    <t>Weighted average assumptions used to determine net periodic pension costs</t>
  </si>
  <si>
    <t xml:space="preserve"> Year Ended Fiscal March 2020 2019 2018 Discount rate 3.72 % 3.89 % 3.98 % Expected long-term return on assets 7.00 % 7.00 % 7.00 %</t>
  </si>
  <si>
    <t>Company's asset allocations by asset category</t>
  </si>
  <si>
    <t xml:space="preserve"> March 28, March 30, 2020 2019 Cash and cash equivalents 4.1 % 1.8 % Fixed income 37.9 % 38.5 % Equity securities 58.0 % 59.7 % Total 100.0 % 100.0 %</t>
  </si>
  <si>
    <t>Fair value measurement information for the Company's major categories of defined benefit plan assets</t>
  </si>
  <si>
    <t xml:space="preserve"> Fair Value Measurements at March 28, 2020 Using Quoted Prices in Active Significant Markets for Other Significant Identical Observable Unobservable Assets Inputs Inputs Total (Level 1) (Level 2) (Level 3) (Dollars in thousands) Equity securities: U.S. companies $ 7,666 $ 7,383 $ 283 International companies 3,137 3,137 Fixed income: U.S. corporate bonds 6,686 6,686 International bonds 361 361 Cash equivalents 761 761 Total $ 18,611 $ 10,520 $ 8,091 Fair Value Measurements at March 30, 2019 Using Quoted Prices in Active Significant Markets for Other Significant Identical Observable Unobservable Assets Inputs Inputs Total (Level 1) (Level 2) (Level 3) (Dollars in thousands) Equity securities: U.S. companies $ 9,179 $ 8,825 $ 354 International companies 3,256 3,256 Fixed income: U.S. corporate bonds 7,888 7,888 International bonds 138 138 Cash equivalents 377 377 Total $ 20,838 $ 12,081 $ 8,757 </t>
  </si>
  <si>
    <t>Pension benefit payments</t>
  </si>
  <si>
    <t xml:space="preserve"> Year Ended Fiscal March (Dollars in thousands) 2021 $ 1,072 2022 1,122 2023 1,154 2024 1,158 2025 1,198 2026 - 2030 6,384</t>
  </si>
  <si>
    <t>Commitments and Contingencies (Tables)</t>
  </si>
  <si>
    <t>Schedule Of Payments Due By Period</t>
  </si>
  <si>
    <t xml:space="preserve"> Within 2 to 4 to After Total 1 Year 3 Years 5 Years 5 Years (Dollars in thousands) Principal payments on long-term debt $ 566,400 $ 566,400 Finance lease commitments/financing obligations (a) 461,187 $ 52,480 $ 105,877 87,866 $ 214,964 Operating lease commitments (a) 238,622 36,590 62,574 46,226 93,232 Other liabilities 1,933 800 1,133 — — Total $ 1,268,142 $ 89,870 $ 169,584 $ 700,492 $ 308,196 (a) Operating and finance lease commitments represent future undiscounted lease payments and include $ 74.5 million and $ 115.8 million, respectively, related to options to extend lease terms that are reasonably certain of being exercised. See Note 12. </t>
  </si>
  <si>
    <t>Description Of Business, Basis Of Presentation And Summary Of Significant Accounting Policies (Narrative) (Details)</t>
  </si>
  <si>
    <t>3 Months Ended</t>
  </si>
  <si>
    <t>Mar. 28, 2020USD ($)propertystorestate</t>
  </si>
  <si>
    <t>Mar. 28, 2020USD ($)propertystorestatesegmentitem</t>
  </si>
  <si>
    <t>Mar. 30, 2019USD ($)</t>
  </si>
  <si>
    <t>Mar. 31, 2018USD ($)</t>
  </si>
  <si>
    <t>Significant Accounting Policies [Line Items]</t>
  </si>
  <si>
    <t>Company operated stores | store</t>
  </si>
  <si>
    <t>Franchised locations | property</t>
  </si>
  <si>
    <t>Number of wholesale locations | property</t>
  </si>
  <si>
    <t>Number of retread facilities | property</t>
  </si>
  <si>
    <t>Dealer-operated automotive repair centers | property</t>
  </si>
  <si>
    <t>Number of States in which Entity Operates | state</t>
  </si>
  <si>
    <t>Number of operating segments | segment</t>
  </si>
  <si>
    <t>Operating lease right-of-use assets</t>
  </si>
  <si>
    <t>Operating lease obligations</t>
  </si>
  <si>
    <t>Finance lease asset</t>
  </si>
  <si>
    <t>Finance lease liability</t>
  </si>
  <si>
    <t>Number of stores expected to close | store</t>
  </si>
  <si>
    <t>Impairment of long-lived assets, related to store closures</t>
  </si>
  <si>
    <t>Number of reporting units | item</t>
  </si>
  <si>
    <t>Impairment of intangible assets</t>
  </si>
  <si>
    <t>Advertising expenses amortization period</t>
  </si>
  <si>
    <t>2 months</t>
  </si>
  <si>
    <t>Adoption of new accounting principle</t>
  </si>
  <si>
    <t>Operating Lease ROU Assets [Member]</t>
  </si>
  <si>
    <t>Finance Lease ROU Assets [Member]</t>
  </si>
  <si>
    <t>Leasehold Improvements And Equipment [Member]</t>
  </si>
  <si>
    <t>Accounting Standards Update 2016-02 [Member]</t>
  </si>
  <si>
    <t>Operating lease, asset (liability), difference in assets resulting from favorable leases</t>
  </si>
  <si>
    <t>Operating lease, asset (liability), difference in assets resulting from unfavorable lease intangibles and deferred rent</t>
  </si>
  <si>
    <t>Assets related to finance lease construction</t>
  </si>
  <si>
    <t>Lease financial obligations</t>
  </si>
  <si>
    <t>Stock Options [Member]</t>
  </si>
  <si>
    <t>Options award vesting period</t>
  </si>
  <si>
    <t>4 years</t>
  </si>
  <si>
    <t>Senior Management [Member] | Restricted Stock [Member]</t>
  </si>
  <si>
    <t>3 years</t>
  </si>
  <si>
    <t>Maximum [Member] | Stock Options [Member]</t>
  </si>
  <si>
    <t>Maximum [Member] | Restricted Stock [Member]</t>
  </si>
  <si>
    <t>Minimum [Member] | Stock Options [Member]</t>
  </si>
  <si>
    <t>Minimum [Member] | Restricted Stock [Member]</t>
  </si>
  <si>
    <t>Buildings and Improvements [Member] | Maximum [Member]</t>
  </si>
  <si>
    <t>Useful lives</t>
  </si>
  <si>
    <t>39 years</t>
  </si>
  <si>
    <t>Buildings and Improvements [Member] | Minimum [Member]</t>
  </si>
  <si>
    <t>10 years</t>
  </si>
  <si>
    <t>Machinery, Fixtures And Equipment [Member] | Maximum [Member]</t>
  </si>
  <si>
    <t>15 years</t>
  </si>
  <si>
    <t>Machinery, Fixtures And Equipment [Member] | Minimum [Member]</t>
  </si>
  <si>
    <t>Vehicles [Member] | Maximum [Member]</t>
  </si>
  <si>
    <t>Vehicles [Member] | Minimum [Member]</t>
  </si>
  <si>
    <t>5 years</t>
  </si>
  <si>
    <t>Computer Hardware And Software [Member] | Maximum [Member]</t>
  </si>
  <si>
    <t>7 years</t>
  </si>
  <si>
    <t>Computer Hardware And Software [Member] | Minimum [Member]</t>
  </si>
  <si>
    <t>Leased Stores [Member] | Accounting Standards Update 2016-02 [Member]</t>
  </si>
  <si>
    <t>Acquisitions (Narrative) (Details) $ in Thousands</t>
  </si>
  <si>
    <t>Mar. 28, 2020USD ($)storeproperty</t>
  </si>
  <si>
    <t>Mar. 30, 2019USD ($)storeproperty</t>
  </si>
  <si>
    <t>Store acquisitions related to acquisition growth strategy | property</t>
  </si>
  <si>
    <t>Total consideration transferred | $</t>
  </si>
  <si>
    <t>Costs related to completed acquisitions | $</t>
  </si>
  <si>
    <t>Sales for acquired entities | $</t>
  </si>
  <si>
    <t>Net income (loss) for acquired entities | $</t>
  </si>
  <si>
    <t>Change in estimates, inventories | $</t>
  </si>
  <si>
    <t>Change in estimates, property, plant and equipment | $</t>
  </si>
  <si>
    <t>Change in estimates, finance lease assets | $</t>
  </si>
  <si>
    <t>Change in estimates, intangible assets | $</t>
  </si>
  <si>
    <t>Change in estimates, long-term deferred income tax assets | $</t>
  </si>
  <si>
    <t>Change in estimates, current portion of finance leases and financing obligations | $</t>
  </si>
  <si>
    <t>Change in estimates, long-term finance leases and financing obligations | $</t>
  </si>
  <si>
    <t>Adjustments to goodwill related to purchase accounting | $</t>
  </si>
  <si>
    <t>Maximum [Member]</t>
  </si>
  <si>
    <t>Store acquisitions related to greenfield store growth strategy | property</t>
  </si>
  <si>
    <t>Minimum [Member]</t>
  </si>
  <si>
    <t>Nevada Tire Holdings, LLC and Idaho Tire Holdings, LLC [Member]</t>
  </si>
  <si>
    <t>Acquisition date</t>
  </si>
  <si>
    <t>Nov. 17,
		2019</t>
  </si>
  <si>
    <t>Number of stores acquired</t>
  </si>
  <si>
    <t>Number of stores yet to open</t>
  </si>
  <si>
    <t>S &amp; S Unlimited, Inc. [Member]</t>
  </si>
  <si>
    <t>Oct. 27,
		2019</t>
  </si>
  <si>
    <t>Lloyd’s Tire Service, Inc. [Member]</t>
  </si>
  <si>
    <t>Atlas Tire Center, Inc. [Member]</t>
  </si>
  <si>
    <t>Aug. 25,
		2019</t>
  </si>
  <si>
    <t>LRZ3 Auto, LLC. [Member]</t>
  </si>
  <si>
    <t>T-Boy's Tire and Automotive, LLC. [Member]</t>
  </si>
  <si>
    <t>Twin Tire &amp; Auto Care, Inc. [Member]</t>
  </si>
  <si>
    <t>Twin Tire &amp; Auto Care Team, Inc. [Member]</t>
  </si>
  <si>
    <t>Scotty's Tire &amp; Automotive, Inc. [Member]</t>
  </si>
  <si>
    <t>BAW LLC [Member]</t>
  </si>
  <si>
    <t>Jun. 23,
		2019</t>
  </si>
  <si>
    <t>Certified Tire And Service Centers, Inc. [Member]</t>
  </si>
  <si>
    <t>May 19,
		2019</t>
  </si>
  <si>
    <t>Number of distribution centers acquired | property</t>
  </si>
  <si>
    <t>Allied Discount Tire And Brake, Inc [Member]</t>
  </si>
  <si>
    <t>Mar. 31,
		2019</t>
  </si>
  <si>
    <t>R.A. Johnson, Inc. [Member]</t>
  </si>
  <si>
    <t>Jan. 13,
		2019</t>
  </si>
  <si>
    <t>Colony Tire Corporation [Member]</t>
  </si>
  <si>
    <t>Dec. 9,
		2018</t>
  </si>
  <si>
    <t>Jeff Pohlman Tire &amp; Auto Service, Inc. [Member]</t>
  </si>
  <si>
    <t>Nov. 4,
		2018</t>
  </si>
  <si>
    <t>Quality Tire and Auto, Inc. [Member]</t>
  </si>
  <si>
    <t>Oct. 14,
		2018</t>
  </si>
  <si>
    <t>Walton’s Automotive, LLC. [Member]</t>
  </si>
  <si>
    <t>Sep. 23,
		2018</t>
  </si>
  <si>
    <t>C&amp;R Auto Service, Inc. [Member]</t>
  </si>
  <si>
    <t>Sep. 16,
		2018</t>
  </si>
  <si>
    <t>Steele-Guiltner, Inc. [Member]</t>
  </si>
  <si>
    <t>Sep. 9,
		2018</t>
  </si>
  <si>
    <t>Mayfair Tire &amp; Service Center, Inc. [Member]</t>
  </si>
  <si>
    <t>Jul. 15,
		2018</t>
  </si>
  <si>
    <t>Sawyer Tire, Inc. [Member]</t>
  </si>
  <si>
    <t>Jul. 8,
		2018</t>
  </si>
  <si>
    <t>Free Service Tire Company, Inc. [Member]</t>
  </si>
  <si>
    <t>May 13,
		2018</t>
  </si>
  <si>
    <t>Number of retread centers acquired | property</t>
  </si>
  <si>
    <t>Number of wholesale centers acquired | property</t>
  </si>
  <si>
    <t>Liberty Auto Group, Inc. [Member]</t>
  </si>
  <si>
    <t>Apr. 1,
		2018</t>
  </si>
  <si>
    <t>Acquisitions (Schedule Of Purchase Price Allocation) (Details) - USD ($) $ in Thousands</t>
  </si>
  <si>
    <t>Purchase price of acquisitions allocation</t>
  </si>
  <si>
    <t>Total consideration transferred</t>
  </si>
  <si>
    <t>Intangible assets</t>
  </si>
  <si>
    <t>Total assets acquired</t>
  </si>
  <si>
    <t>Total liabilities assumed</t>
  </si>
  <si>
    <t>Total net identifiable assets acquired (liabilities assumed)</t>
  </si>
  <si>
    <t>Less: total net identifiable assets acquired (liabilities assumed)</t>
  </si>
  <si>
    <t>Acquisitions (Schedule Of Intangible Assets Acquired) (Details) - USD ($) $ in Thousands</t>
  </si>
  <si>
    <t>Customer Lists [Member]</t>
  </si>
  <si>
    <t>Acquired Finite-Lived Intangible Assets [Line Items]</t>
  </si>
  <si>
    <t>Weighted average useful life</t>
  </si>
  <si>
    <t>11 years</t>
  </si>
  <si>
    <t>Fiscal 2019 Acquisitions [Member] | Customer Lists [Member]</t>
  </si>
  <si>
    <t>13 years</t>
  </si>
  <si>
    <t>Fiscal 2019 Acquisitions [Member] | Favorable Leases [Member]</t>
  </si>
  <si>
    <t>Fiscal 2019 Acquisitions [Member] | Trade Names [Member]</t>
  </si>
  <si>
    <t>2 years</t>
  </si>
  <si>
    <t>Other Current Assets (Details) - USD ($) $ in Thousands</t>
  </si>
  <si>
    <t>Vendor rebates receivable</t>
  </si>
  <si>
    <t>Property, Plant and Equipment (Narrative) (Details) - USD ($) $ in Millions</t>
  </si>
  <si>
    <t>Depreciation expense</t>
  </si>
  <si>
    <t>Property, Plant and Equipment (Major Classifications Of Property, Plant And Equipment) (Details) - USD ($) $ in Thousands</t>
  </si>
  <si>
    <t>Major classifications of property, plant and equipment</t>
  </si>
  <si>
    <t>Land [Member]</t>
  </si>
  <si>
    <t>Buildings and Improvements [Member]</t>
  </si>
  <si>
    <t>Equipment, Signage and Fixtures [Member]</t>
  </si>
  <si>
    <t>Vehicles [Member]</t>
  </si>
  <si>
    <t>Construction-in-Progress [Member]</t>
  </si>
  <si>
    <t>Goodwill and Intangible Assets (Narrative) (Details) - USD ($) $ in Millions</t>
  </si>
  <si>
    <t>Finite-Lived Intangible Assets [Line Items]</t>
  </si>
  <si>
    <t>Amortization of intangible assets</t>
  </si>
  <si>
    <t>Weighted average useful lives, in years</t>
  </si>
  <si>
    <t>Franchise Agreements [Member]</t>
  </si>
  <si>
    <t>Other Intangible Assets [Member]</t>
  </si>
  <si>
    <t>Goodwill and Intangible Assets (Changes In Goodwill) (Details) - USD ($) $ in Thousands</t>
  </si>
  <si>
    <t>Goodwill, Beginning Balance</t>
  </si>
  <si>
    <t>Additions to goodwill from current year acquisitions</t>
  </si>
  <si>
    <t>Adjustments to goodwill related to purchase accounting</t>
  </si>
  <si>
    <t>Goodwill, Ending Balance</t>
  </si>
  <si>
    <t>Goodwill and Intangible Assets (Composition of other intangible assets) (Details) - USD ($) $ in Thousands</t>
  </si>
  <si>
    <t>Gross carrying amount</t>
  </si>
  <si>
    <t>Accumulated amortization</t>
  </si>
  <si>
    <t>Favorable Leases [Member]</t>
  </si>
  <si>
    <t>Trade Names [Member]</t>
  </si>
  <si>
    <t>Goodwill and Intangible Assets (Estimated future amortization of intangible assets) (Details) - Customer Lists, Trade Names, Franchise Agreements and Other [Member] $ in Thousands</t>
  </si>
  <si>
    <t>Mar. 28, 2020USD ($)</t>
  </si>
  <si>
    <t>2021</t>
  </si>
  <si>
    <t>2022</t>
  </si>
  <si>
    <t>2023</t>
  </si>
  <si>
    <t>2024</t>
  </si>
  <si>
    <t>2025</t>
  </si>
  <si>
    <t>Long-Term Debt (Narrative) (Details)</t>
  </si>
  <si>
    <t>Jun. 11, 2020USD ($)item</t>
  </si>
  <si>
    <t>Sep. 25, 2021item</t>
  </si>
  <si>
    <t>Jun. 26, 2021item</t>
  </si>
  <si>
    <t>Mar. 27, 2021item</t>
  </si>
  <si>
    <t>Dec. 26, 2020item</t>
  </si>
  <si>
    <t>Sep. 26, 2020item</t>
  </si>
  <si>
    <t>Jun. 27, 2020item</t>
  </si>
  <si>
    <t>Mar. 28, 2020USD ($)itementity</t>
  </si>
  <si>
    <t>Feb. 29, 2020USD ($)</t>
  </si>
  <si>
    <t>Debt Instrument [Line Items]</t>
  </si>
  <si>
    <t>Amount outstanding under Credit Facility</t>
  </si>
  <si>
    <t>Carrying amount of long-term debt (including current portion)</t>
  </si>
  <si>
    <t>Fair value of long-term debt (including current portion)</t>
  </si>
  <si>
    <t>Revolving Credit Facility [Member]</t>
  </si>
  <si>
    <t>Credit facility term</t>
  </si>
  <si>
    <t>Revolving credit facility agreement</t>
  </si>
  <si>
    <t>Revolving credit facility agreement, number of participating banks | entity</t>
  </si>
  <si>
    <t>Credit Facility Increased Availability</t>
  </si>
  <si>
    <t>Net availability under the credit facility</t>
  </si>
  <si>
    <t>Interest coverage ratio | item</t>
  </si>
  <si>
    <t>Revolving Credit Facility [Member] | LIBOR [Member]</t>
  </si>
  <si>
    <t>Interest rate at period end over LIBOR</t>
  </si>
  <si>
    <t>1.00%</t>
  </si>
  <si>
    <t>1.25%</t>
  </si>
  <si>
    <t>First Amendment To Credit Facility [Member]</t>
  </si>
  <si>
    <t>Allowable acquisitions</t>
  </si>
  <si>
    <t>Allowable dividend or distribution</t>
  </si>
  <si>
    <t>Standby Letters of Credit [Member]</t>
  </si>
  <si>
    <t>Minimum [Member] | Revolving Credit Facility [Member]</t>
  </si>
  <si>
    <t>Percentage of fees on amount available</t>
  </si>
  <si>
    <t>0.125%</t>
  </si>
  <si>
    <t>Minimum [Member] | Revolving Credit Facility [Member] | LIBOR [Member]</t>
  </si>
  <si>
    <t>Interest rate over LIBOR on the facility</t>
  </si>
  <si>
    <t>0.75%</t>
  </si>
  <si>
    <t>Minimum [Member] | Standby Letters of Credit [Member]</t>
  </si>
  <si>
    <t>0.875%</t>
  </si>
  <si>
    <t>Maximum [Member] | Revolving Credit Facility [Member]</t>
  </si>
  <si>
    <t>0.35%</t>
  </si>
  <si>
    <t>Maximum [Member] | Revolving Credit Facility [Member] | LIBOR [Member]</t>
  </si>
  <si>
    <t>2.00%</t>
  </si>
  <si>
    <t>Maximum [Member] | Standby Letters of Credit [Member]</t>
  </si>
  <si>
    <t>2.125%</t>
  </si>
  <si>
    <t>Forecast [Member] | First Amendment To Credit Facility [Member]</t>
  </si>
  <si>
    <t>Debt to EBITDAR ratio | item</t>
  </si>
  <si>
    <t>Subsequent Event [Member] | First Amendment To Credit Facility [Member]</t>
  </si>
  <si>
    <t>Required liquidity</t>
  </si>
  <si>
    <t>Minimum ratio of indebtedness to EBITDAR triggering covenant relief period | item</t>
  </si>
  <si>
    <t>Subsequent Event [Member] | Minimum [Member] | First Amendment To Credit Facility [Member]</t>
  </si>
  <si>
    <t>Interest rate</t>
  </si>
  <si>
    <t>Subsequent Event [Member] | Minimum [Member] | First Amendment To Credit Facility [Member] | LIBOR [Member]</t>
  </si>
  <si>
    <t>Interest rate spread during debt covenant relief period</t>
  </si>
  <si>
    <t>2.25%</t>
  </si>
  <si>
    <t>The London Interbank Offered Rate (“LIBOR”) at March 28, 2020 was . 99 %.</t>
  </si>
  <si>
    <t>Long-Term Debt (Long-Term Debt) (Details) - USD ($) $ in Thousands</t>
  </si>
  <si>
    <t>Long term Debt [Abstract]</t>
  </si>
  <si>
    <t>Revolving Credit Facility, LIBOR-based</t>
  </si>
  <si>
    <t>Note payable, non-interest bearing, due in equal installments through September 2019</t>
  </si>
  <si>
    <t>Less – Current portion of long-term debt</t>
  </si>
  <si>
    <t>Revolving Credit Facility, January 2016 [Member]</t>
  </si>
  <si>
    <t>London Interbank Offered Rate (LIBOR)</t>
  </si>
  <si>
    <t>0.99%</t>
  </si>
  <si>
    <t>Revenue (Narrative) (Details) - USD ($) $ in Thousands</t>
  </si>
  <si>
    <t>Revenue, Remaining Performance Obligation, Expected Timing of Satisfaction [Line Items]</t>
  </si>
  <si>
    <t>Deferred revenue, current</t>
  </si>
  <si>
    <t>Deferred revenue, noncurrent</t>
  </si>
  <si>
    <t>Payment term</t>
  </si>
  <si>
    <t>15 days</t>
  </si>
  <si>
    <t>45 days</t>
  </si>
  <si>
    <t>Tire Road Hazard Warranty [Member] | Minimum [Member]</t>
  </si>
  <si>
    <t>Revenue recognition, contract term</t>
  </si>
  <si>
    <t>21 months</t>
  </si>
  <si>
    <t>Tire Road Hazard Warranty [Member] | Maximum [Member]</t>
  </si>
  <si>
    <t>36 months</t>
  </si>
  <si>
    <t>Revenue (Narrative) (Performance Obligation) (Details) $ in Millions</t>
  </si>
  <si>
    <t>Revenue, Remaining Performance Obligation, Expected Timing of Satisfaction, Start Date [Axis]: 2020-03-29</t>
  </si>
  <si>
    <t>Deferred revenue, performance obligation</t>
  </si>
  <si>
    <t>Revenue, Remaining Performance Obligation, Expected Timing of Satisfaction, Start Date [Axis]: 2021-03-28</t>
  </si>
  <si>
    <t>Revenue (Schedule Of Changes In Deferred Revenue) (Details) - USD ($) $ in Thousands</t>
  </si>
  <si>
    <t>Balance</t>
  </si>
  <si>
    <t>Deferral of revenue</t>
  </si>
  <si>
    <t>Deferral of revenue from acquisitions</t>
  </si>
  <si>
    <t>Recognition of revenue</t>
  </si>
  <si>
    <t>Revenue (Schedule Of Disaggregated Revenue By Product Group) (Details) - USD ($) $ in Thousands</t>
  </si>
  <si>
    <t>Disaggregation of Revenue [Line Items]</t>
  </si>
  <si>
    <t>Brakes [Member]</t>
  </si>
  <si>
    <t>Exhaust [Member]</t>
  </si>
  <si>
    <t>Steering [Member]</t>
  </si>
  <si>
    <t>Tires [Member]</t>
  </si>
  <si>
    <t>Maintenance [Member]</t>
  </si>
  <si>
    <t>Other [Member]</t>
  </si>
  <si>
    <t>Income Taxes (Narrative) (Details) - USD ($) $ in Thousands</t>
  </si>
  <si>
    <t>Mar. 25, 2017</t>
  </si>
  <si>
    <t>CARES Act, Estimated bonus deprecidation</t>
  </si>
  <si>
    <t>State net operating loss carryforwards available</t>
  </si>
  <si>
    <t>Carryforward expiration period</t>
  </si>
  <si>
    <t>Dec. 31,
		2040</t>
  </si>
  <si>
    <t>Tax Act</t>
  </si>
  <si>
    <t>Unrecognized tax benefits</t>
  </si>
  <si>
    <t>Interest and penalties accrued related to unrecognized tax benefits</t>
  </si>
  <si>
    <t>Fiscal years under examination</t>
  </si>
  <si>
    <t>2019</t>
  </si>
  <si>
    <t>2018</t>
  </si>
  <si>
    <t>Represents the net discrete adjustment to income tax expense primarily from the remeasurement of our net deferred tax assets at the lower U.S. corporate income tax rate.</t>
  </si>
  <si>
    <t>Income Taxes (Components of the provision for income taxes) (Details) - USD ($) $ in Thousands</t>
  </si>
  <si>
    <t>Current -</t>
  </si>
  <si>
    <t>Federal</t>
  </si>
  <si>
    <t>State</t>
  </si>
  <si>
    <t>Deferred -</t>
  </si>
  <si>
    <t>Income tax expense, total</t>
  </si>
  <si>
    <t>Effect of change in tax rate</t>
  </si>
  <si>
    <t>For fiscal 2018, includes $ 4.7 million related to the Tax Cuts and Jobs Act of 2017 (“Tax Act”).</t>
  </si>
  <si>
    <t>Income Taxes (Deferred tax (liabilities) assets) (Details) - USD ($) $ in Thousands</t>
  </si>
  <si>
    <t>Lease liabilities</t>
  </si>
  <si>
    <t>Property and equipment</t>
  </si>
  <si>
    <t>Total deferred tax liabilities</t>
  </si>
  <si>
    <t>Lease assets</t>
  </si>
  <si>
    <t>Insurance reserves</t>
  </si>
  <si>
    <t>Warranty and other reserves</t>
  </si>
  <si>
    <t>Loss carryforwards</t>
  </si>
  <si>
    <t>Total deferred tax assets</t>
  </si>
  <si>
    <t>Net deferred tax liabilities</t>
  </si>
  <si>
    <t>Net deferred tax assets</t>
  </si>
  <si>
    <t>Income Taxes (Reconciliation between Federal statutory tax rate and effective tax rate reflected in accompanying financial statements) (Details) - USD ($) $ in Thousands</t>
  </si>
  <si>
    <t>9 Months Ended</t>
  </si>
  <si>
    <t>Dec. 23, 2017</t>
  </si>
  <si>
    <t>Federal income tax based on statutory tax rate applied to income before taxes</t>
  </si>
  <si>
    <t>State income tax, net of federal income tax benefit</t>
  </si>
  <si>
    <t>Tax settlements and adjustments</t>
  </si>
  <si>
    <t>Federal income tax based on statutory tax rate applied to income before taxes, percentage</t>
  </si>
  <si>
    <t>21.00%</t>
  </si>
  <si>
    <t>35.00%</t>
  </si>
  <si>
    <t>31.60%</t>
  </si>
  <si>
    <t>State income tax, net of federal income tax benefit, percentage</t>
  </si>
  <si>
    <t>1.90%</t>
  </si>
  <si>
    <t>2.80%</t>
  </si>
  <si>
    <t>2.10%</t>
  </si>
  <si>
    <t>Tax act, percentage</t>
  </si>
  <si>
    <t>4.50%</t>
  </si>
  <si>
    <t>Tax settlements and adjustments, percentage</t>
  </si>
  <si>
    <t>(1.90%)</t>
  </si>
  <si>
    <t>Other, percentage</t>
  </si>
  <si>
    <t>(1.00%)</t>
  </si>
  <si>
    <t>(1.40%)</t>
  </si>
  <si>
    <t>Income tax expense, percentage</t>
  </si>
  <si>
    <t>21.90%</t>
  </si>
  <si>
    <t>20.50%</t>
  </si>
  <si>
    <t>38.20%</t>
  </si>
  <si>
    <t>For fiscal 2018, represents the blended rate of 35 % for 9/12 of the year and 21 % for 3/12 of the year.</t>
  </si>
  <si>
    <t>Income Taxes (Income taxes associated with unrecognized tax benefits) (Details) - USD ($) $ in Thousands</t>
  </si>
  <si>
    <t>Unrecognized Tax Benefits, Beginning Balance</t>
  </si>
  <si>
    <t>Tax positions related to current year:</t>
  </si>
  <si>
    <t>Additions</t>
  </si>
  <si>
    <t>Reductions</t>
  </si>
  <si>
    <t>Tax positions related to prior years:</t>
  </si>
  <si>
    <t>Settlements</t>
  </si>
  <si>
    <t>Lapses in statutes of limitations</t>
  </si>
  <si>
    <t>Unrecognized Tax Benefits, Ending Balance</t>
  </si>
  <si>
    <t>Stock Ownership (Narrative) (Details) - $ / shares</t>
  </si>
  <si>
    <t>Distribution amount per share of preferred stock on liquidation of company</t>
  </si>
  <si>
    <t>Minimum percentage of preferred stock holders approval for authorization of action</t>
  </si>
  <si>
    <t>60.00%</t>
  </si>
  <si>
    <t>Share Based Compensation (Narrative) (Details) - USD ($)</t>
  </si>
  <si>
    <t>Tax benefit from compensation expense</t>
  </si>
  <si>
    <t>Unrecognized compensation expense related to non-vested fixed stock options</t>
  </si>
  <si>
    <t>Compensation expenses recognition period related to nonvested fixed stock options</t>
  </si>
  <si>
    <t>Weighted average fair value of options granted</t>
  </si>
  <si>
    <t>Total shares exercisable</t>
  </si>
  <si>
    <t>Weighted average exercise price, exercisable</t>
  </si>
  <si>
    <t>Options granted</t>
  </si>
  <si>
    <t>Weighted average contractual term, options outstanding</t>
  </si>
  <si>
    <t>3 years 4 months 24 days</t>
  </si>
  <si>
    <t>3 years 10 months 24 days</t>
  </si>
  <si>
    <t>Weighted average contractual term of all options exercisable</t>
  </si>
  <si>
    <t>2 years 9 months 18 days</t>
  </si>
  <si>
    <t>3 years 2 months 12 days</t>
  </si>
  <si>
    <t>Aggregate intrinsic value, options outstanding</t>
  </si>
  <si>
    <t>Aggregate intrinsic value of all options exercisable</t>
  </si>
  <si>
    <t>Fair value of awards vested under the Company's stock plans</t>
  </si>
  <si>
    <t>Aggregate intrinsic value, Company's closing stock price</t>
  </si>
  <si>
    <t>Aggregate intrinsic value of options exercised</t>
  </si>
  <si>
    <t>Cash received from stock option exercises</t>
  </si>
  <si>
    <t>Tax benefit from option exercises</t>
  </si>
  <si>
    <t>Closing stock price</t>
  </si>
  <si>
    <t>Aggregate intrinsic value</t>
  </si>
  <si>
    <t>Vesting period of employee options</t>
  </si>
  <si>
    <t>Employee options term</t>
  </si>
  <si>
    <t>6 years</t>
  </si>
  <si>
    <t>Stock Options [Member] | Minimum [Member]</t>
  </si>
  <si>
    <t>Stock Options [Member] | Maximum [Member]</t>
  </si>
  <si>
    <t>Restricted Stock [Member] | Minimum [Member]</t>
  </si>
  <si>
    <t>Restricted Stock [Member] | Maximum [Member]</t>
  </si>
  <si>
    <t>Incentive Stock Option Plan 2007 [Member]</t>
  </si>
  <si>
    <t>Common stock shares initially reserved for future issuance</t>
  </si>
  <si>
    <t>Common shares authorized for issuance</t>
  </si>
  <si>
    <t>Options available for grant</t>
  </si>
  <si>
    <t>Share Based Compensation (Weighted average fair value of options assumptions) (Details)</t>
  </si>
  <si>
    <t>Risk-free interest rate</t>
  </si>
  <si>
    <t>1.85%</t>
  </si>
  <si>
    <t>2.81%</t>
  </si>
  <si>
    <t>1.78%</t>
  </si>
  <si>
    <t>Expected life, in years</t>
  </si>
  <si>
    <t>Expected volatility</t>
  </si>
  <si>
    <t>30.40%</t>
  </si>
  <si>
    <t>28.30%</t>
  </si>
  <si>
    <t>26.10%</t>
  </si>
  <si>
    <t>Expected dividend yield</t>
  </si>
  <si>
    <t>1.12%</t>
  </si>
  <si>
    <t>1.24%</t>
  </si>
  <si>
    <t>1.49%</t>
  </si>
  <si>
    <t>1.65%</t>
  </si>
  <si>
    <t>29.40%</t>
  </si>
  <si>
    <t>1.53%</t>
  </si>
  <si>
    <t>Share Based Compensation (Summary of changes in outstanding stock options) (Details) - $ / shares</t>
  </si>
  <si>
    <t>Weighted average exercise price, beginning of period</t>
  </si>
  <si>
    <t>Weighted average exercise price, granted</t>
  </si>
  <si>
    <t>Weighted average exercise price, exercised</t>
  </si>
  <si>
    <t>Weighted average exercise price, canceled</t>
  </si>
  <si>
    <t>Weighted average exercise price, end of period</t>
  </si>
  <si>
    <t>Options outstanding, beginning balance</t>
  </si>
  <si>
    <t>Options outstanding, granted</t>
  </si>
  <si>
    <t>Options outstanding, exercised</t>
  </si>
  <si>
    <t>Options outstanding, canceled</t>
  </si>
  <si>
    <t>Options outstanding, ending balance</t>
  </si>
  <si>
    <t>Share Based Compensation (A summary of the status of and changes in nonvested stock options granted) (Details) - $ / shares</t>
  </si>
  <si>
    <t>Non-vested, shares, beginning balance</t>
  </si>
  <si>
    <t>Granted, shares</t>
  </si>
  <si>
    <t>Vested, shares</t>
  </si>
  <si>
    <t>Canceled, shares</t>
  </si>
  <si>
    <t>Non-vested, shares, ending balance</t>
  </si>
  <si>
    <t>Weighted average grant date fair value, beginning of period</t>
  </si>
  <si>
    <t>Weighted average grant date fair value, granted</t>
  </si>
  <si>
    <t>Weighted average grant date fair value, vested</t>
  </si>
  <si>
    <t>Weighted average grant date fair value, canceled</t>
  </si>
  <si>
    <t>Weighted average grant date fair value, end of period</t>
  </si>
  <si>
    <t>Share Based Compensation (Summary Of Stock Options Outstanding) (Details)</t>
  </si>
  <si>
    <t>Mar. 28, 2020$ / sharesshares</t>
  </si>
  <si>
    <t>Exercise Price Range One [Member]</t>
  </si>
  <si>
    <t>Summarizes information about fixed stock options outstanding</t>
  </si>
  <si>
    <t>Range of exercise price, lower limit</t>
  </si>
  <si>
    <t>Range of exercise price, upper limit</t>
  </si>
  <si>
    <t>Options outstanding, shares under option | shares</t>
  </si>
  <si>
    <t>Options outstanding, weighted average remaining life</t>
  </si>
  <si>
    <t>3 years 7 months 13 days</t>
  </si>
  <si>
    <t>Options outstanding, weighted average exercise price</t>
  </si>
  <si>
    <t>Options exercisable, shares under option | shares</t>
  </si>
  <si>
    <t>Options exercisable, weighted average exercise price</t>
  </si>
  <si>
    <t>Exercise Price Range Two [Member]</t>
  </si>
  <si>
    <t>3 years 4 months 13 days</t>
  </si>
  <si>
    <t>Exercise Price Range Three [Member]</t>
  </si>
  <si>
    <t>1 year 11 months 12 days</t>
  </si>
  <si>
    <t>Exercise Price Range Four [Member]</t>
  </si>
  <si>
    <t>4 years 2 months 12 days</t>
  </si>
  <si>
    <t>Share Based Compensation (Summary Of Restricted Stock) (Details) - Restricted Stock [Member] - $ / shares</t>
  </si>
  <si>
    <t>Shares, Nonvested</t>
  </si>
  <si>
    <t>Shares, Granted</t>
  </si>
  <si>
    <t>Shares, Vested</t>
  </si>
  <si>
    <t>Shares, Forfeited</t>
  </si>
  <si>
    <t>Weighted-average grant-date fair value per share, Nonvested</t>
  </si>
  <si>
    <t>Weighted-average grant-date fair value per share, Granted</t>
  </si>
  <si>
    <t>Weighted-average grant-date fair value per share, Vested</t>
  </si>
  <si>
    <t>Weighted-average grant-date fair value per share, Forfeited</t>
  </si>
  <si>
    <t>Weighted average remaining vesting period (in years)</t>
  </si>
  <si>
    <t>1 year 9 months 10 days</t>
  </si>
  <si>
    <t>1 year 8 months 8 days</t>
  </si>
  <si>
    <t>Earnings Per Common Share (Narrative) (Details) - shares shares in Thousands</t>
  </si>
  <si>
    <t>Antidilutive securities excluded from computation of earnings per share</t>
  </si>
  <si>
    <t>Earnings Per Common Share (Reconciliation Of Basic And Diluted Earnings Per Share) (Details) - USD ($) $ / shares in Units, shares in Thousands, $ in Thousands</t>
  </si>
  <si>
    <t>Numerator for earnings per common share calculation:</t>
  </si>
  <si>
    <t>Less: Preferred stock dividends</t>
  </si>
  <si>
    <t>Income available to common shareholders</t>
  </si>
  <si>
    <t>Denominator for earnings per common share calculation:</t>
  </si>
  <si>
    <t>Weighted average common shares, basic</t>
  </si>
  <si>
    <t>Effect of dilutive securities:</t>
  </si>
  <si>
    <t>Preferred stock</t>
  </si>
  <si>
    <t>Weighted average common shares, diluted</t>
  </si>
  <si>
    <t>Basic earnings per common share:</t>
  </si>
  <si>
    <t>Diluted earnings per common share:</t>
  </si>
  <si>
    <t>Share based payment arrangements (in shares)</t>
  </si>
  <si>
    <t>Restricted Stock [Member]</t>
  </si>
  <si>
    <t>Leasing (Narrative) (Details) - USD ($) $ in Thousands</t>
  </si>
  <si>
    <t>Sale Leaseback Transaction [Line Items]</t>
  </si>
  <si>
    <t>Operating lease payments, related to options to extend, reasonably certain of being exercised</t>
  </si>
  <si>
    <t>Finance lease payments, related to options to extend, reasonable certain of being exercised</t>
  </si>
  <si>
    <t>Lease payments, leases signed but not yet commenced</t>
  </si>
  <si>
    <t>Failed Sale Leasebacks That Were Assumed Through Acquisitions [Member]</t>
  </si>
  <si>
    <t>Remaining lease term</t>
  </si>
  <si>
    <t>1 year</t>
  </si>
  <si>
    <t>Option to extend, term of option</t>
  </si>
  <si>
    <t>38 years</t>
  </si>
  <si>
    <t>30 years</t>
  </si>
  <si>
    <t>Leasing (Schedule Of Operating And Finance Lease Costs) (Details) $ in Thousands</t>
  </si>
  <si>
    <t>Operating lease cost</t>
  </si>
  <si>
    <t>Amortization of assets</t>
  </si>
  <si>
    <t>Interest on liabilities</t>
  </si>
  <si>
    <t>Short term and variable lease cost</t>
  </si>
  <si>
    <t>Sublease income</t>
  </si>
  <si>
    <t>Total lease cost</t>
  </si>
  <si>
    <t>Leasing (Schedule Of Previous Accounting Standard Disclosures) (Details) - USD ($) $ in Thousands</t>
  </si>
  <si>
    <t>Gross rental expense</t>
  </si>
  <si>
    <t>Sublease rental income</t>
  </si>
  <si>
    <t>Rental expense, net</t>
  </si>
  <si>
    <t>Amortization of finance (capital) lease assets</t>
  </si>
  <si>
    <t>Leasing (Schedule Of Supplemental Cash Flow Information Related To Leases) (Details) $ in Thousands</t>
  </si>
  <si>
    <t>Operating cash flows from operating leases</t>
  </si>
  <si>
    <t>Operating cash flows from finance leases/financing obligations</t>
  </si>
  <si>
    <t>Financing cash flows from finance leases/financing obligations</t>
  </si>
  <si>
    <t>Leasing (Schedule Of Weighted Average Remaining Lease Terms And Discount Rates) (Details)</t>
  </si>
  <si>
    <t>Operating Leases</t>
  </si>
  <si>
    <t>Weighted average remaining lease term, in years</t>
  </si>
  <si>
    <t>9 years 4 months 24 days</t>
  </si>
  <si>
    <t>Weighted average discount rate</t>
  </si>
  <si>
    <t>3.51%</t>
  </si>
  <si>
    <t>Finance Leases and Financing Obligations</t>
  </si>
  <si>
    <t>9 years 10 months 24 days</t>
  </si>
  <si>
    <t>8.73%</t>
  </si>
  <si>
    <t>Leasing (Schedule Of Future Maturities of Lease Liabilities) (Details) $ in Thousands</t>
  </si>
  <si>
    <t>Operating Leases:</t>
  </si>
  <si>
    <t>Thereafter</t>
  </si>
  <si>
    <t>Total undiscounted lease obligations</t>
  </si>
  <si>
    <t>Less: imputed interest</t>
  </si>
  <si>
    <t>Net lease obligation</t>
  </si>
  <si>
    <t>Finance Leases and Financing Obligations:</t>
  </si>
  <si>
    <t>Operating and finance lease commitments represent future undiscounted lease payments and include $ 74.5 million and $ 115.8 million, respectively, related to options to extend lease terms that are reasonably certain of being exercised. See Note 12.</t>
  </si>
  <si>
    <t>Employee Retirement and Profit Sharing Plans (Narrative) (Details)</t>
  </si>
  <si>
    <t>Mar. 28, 2020USD ($)item</t>
  </si>
  <si>
    <t>Defined Benefit Plan Disclosure [Line Items]</t>
  </si>
  <si>
    <t>Minimum term criteria for availing defined benefit plans</t>
  </si>
  <si>
    <t>Minimum age criteria for availing defined benefit plans | item</t>
  </si>
  <si>
    <t>Charges to expense for the Company's matching contributions</t>
  </si>
  <si>
    <t>Total liability, Deferred Compensation Plan</t>
  </si>
  <si>
    <t>Expected contributions for fiscal 2021</t>
  </si>
  <si>
    <t>Fixed Income Securities [Member]</t>
  </si>
  <si>
    <t>Company's general target allocation for the plan</t>
  </si>
  <si>
    <t>40.00%</t>
  </si>
  <si>
    <t>Equity Securities [Member]</t>
  </si>
  <si>
    <t>Employee Retirement and Profit Sharing Plans (Funded status of plan) (Details) - USD ($) $ in Thousands</t>
  </si>
  <si>
    <t>Change in Plan Assets:</t>
  </si>
  <si>
    <t>Fair value of plan assets at beginning of year</t>
  </si>
  <si>
    <t>Actual (loss) return on plan assets</t>
  </si>
  <si>
    <t>Benefits paid</t>
  </si>
  <si>
    <t>Fair value of plan assets at end of year</t>
  </si>
  <si>
    <t>Change in Projected Benefit Obligation:</t>
  </si>
  <si>
    <t>Benefit obligation at beginning of year</t>
  </si>
  <si>
    <t>Interest cost</t>
  </si>
  <si>
    <t>Actuarial loss</t>
  </si>
  <si>
    <t>Benefit obligation at end of year</t>
  </si>
  <si>
    <t>Underfunded status of plan</t>
  </si>
  <si>
    <t>Employee Retirement and Profit Sharing Plans (Amounts recognized in accumulated other comprehensive loss) (Details) - USD ($) $ in Thousands</t>
  </si>
  <si>
    <t>Unamortized transition obligation</t>
  </si>
  <si>
    <t>Unamortized prior service cost</t>
  </si>
  <si>
    <t>Unamortized net loss</t>
  </si>
  <si>
    <t>Employee Retirement and Profit Sharing Plans (Changes in plan assets and benefit obligations recognized in other comprehensive (loss) income) (Details) - USD ($) $ in Thousands</t>
  </si>
  <si>
    <t>Net transition obligation</t>
  </si>
  <si>
    <t>Prior service cost</t>
  </si>
  <si>
    <t>Net actuarial loss</t>
  </si>
  <si>
    <t>Employee Retirement and Profit Sharing Plans (Components of pension income) (Details) - USD ($) $ in Thousands</t>
  </si>
  <si>
    <t>Interest cost on projected benefit obligation</t>
  </si>
  <si>
    <t>Expected return on plan assets</t>
  </si>
  <si>
    <t>Amortization of unrecognized actuarial loss</t>
  </si>
  <si>
    <t>Net pension income</t>
  </si>
  <si>
    <t>Employee Retirement and Profit Sharing Plans (Weighted average assumptions used to determine benefit obligations) (Details)</t>
  </si>
  <si>
    <t>Discount rate</t>
  </si>
  <si>
    <t>3.34%</t>
  </si>
  <si>
    <t>3.72%</t>
  </si>
  <si>
    <t>Employee Retirement and Profit Sharing Plans (Weighted average assumptions used to determine net periodic pension costs) (Details)</t>
  </si>
  <si>
    <t>3.89%</t>
  </si>
  <si>
    <t>3.98%</t>
  </si>
  <si>
    <t>Expected long-term return on assets</t>
  </si>
  <si>
    <t>7.00%</t>
  </si>
  <si>
    <t>Employee Retirement and Profit Sharing Plans (Company's asset allocations by asset category) (Details)</t>
  </si>
  <si>
    <t>Defined Benefit Plan, Actual Plan Asset Allocations</t>
  </si>
  <si>
    <t>100.00%</t>
  </si>
  <si>
    <t>Cash and Cash Equivalents [Member]</t>
  </si>
  <si>
    <t>4.10%</t>
  </si>
  <si>
    <t>1.80%</t>
  </si>
  <si>
    <t>Fixed Income [Member]</t>
  </si>
  <si>
    <t>37.90%</t>
  </si>
  <si>
    <t>38.50%</t>
  </si>
  <si>
    <t>58.00%</t>
  </si>
  <si>
    <t>59.70%</t>
  </si>
  <si>
    <t>Employee Retirement and Profit Sharing Plans (Fair value measurement information for the Company's major categories of defined benefit plan assets) (Details) - USD ($) $ in Thousands</t>
  </si>
  <si>
    <t>Fair value measurement of defined benefit plan assets</t>
  </si>
  <si>
    <t>U.S. Companies Equity Securities [Member]</t>
  </si>
  <si>
    <t>International Companies Equity Securities [Member]</t>
  </si>
  <si>
    <t>U.S. Corporate Bonds Fixed Income [Member]</t>
  </si>
  <si>
    <t>International Bonds [Member]</t>
  </si>
  <si>
    <t>Quoted Prices in Active Markets for Identical Assets (Level 1) [Member]</t>
  </si>
  <si>
    <t>Quoted Prices in Active Markets for Identical Assets (Level 1) [Member] | U.S. Companies Equity Securities [Member]</t>
  </si>
  <si>
    <t>Quoted Prices in Active Markets for Identical Assets (Level 1) [Member] | International Companies Equity Securities [Member]</t>
  </si>
  <si>
    <t>Significant Other Observable Inputs (Level 2) [Member]</t>
  </si>
  <si>
    <t>Significant Other Observable Inputs (Level 2) [Member] | U.S. Companies Equity Securities [Member]</t>
  </si>
  <si>
    <t>Significant Other Observable Inputs (Level 2) [Member] | U.S. Corporate Bonds Fixed Income [Member]</t>
  </si>
  <si>
    <t>Significant Other Observable Inputs (Level 2) [Member] | International Bonds [Member]</t>
  </si>
  <si>
    <t>Significant Other Observable Inputs (Level 2) [Member] | Cash and Cash Equivalents [Member]</t>
  </si>
  <si>
    <t>Significant Unobservable Inputs (Level 3) [Member]</t>
  </si>
  <si>
    <t>Significant Unobservable Inputs (Level 3) [Member] | U.S. Companies Equity Securities [Member]</t>
  </si>
  <si>
    <t>Significant Unobservable Inputs (Level 3) [Member] | International Companies Equity Securities [Member]</t>
  </si>
  <si>
    <t>Significant Unobservable Inputs (Level 3) [Member] | U.S. Corporate Bonds Fixed Income [Member]</t>
  </si>
  <si>
    <t>Significant Unobservable Inputs (Level 3) [Member] | International Bonds [Member]</t>
  </si>
  <si>
    <t>Significant Unobservable Inputs (Level 3) [Member] | Cash and Cash Equivalents [Member]</t>
  </si>
  <si>
    <t>Employee Retirement and Profit Sharing Plans (Pension benefit payments) (Details) $ in Thousands</t>
  </si>
  <si>
    <t>2026-2030</t>
  </si>
  <si>
    <t>Commitments and Contingencies (Narrative) (Details) $ in Thousands</t>
  </si>
  <si>
    <t>Litigation settlement</t>
  </si>
  <si>
    <t>Commitments and Contingencies (Schedule Of Payments Due By Period) (Details) - USD ($) $ in Thousands</t>
  </si>
  <si>
    <t>Principal payments on long-term debt, Total</t>
  </si>
  <si>
    <t>Principal payments on long-term debt, 4 to 5 years</t>
  </si>
  <si>
    <t>Finance lease commitments/financing obligations, Within 1 Year</t>
  </si>
  <si>
    <t>Finance lease commitments/financing obligations, 2 to 3 Years</t>
  </si>
  <si>
    <t>Finance lease commitments/financing obligations, 4 to 5 Years</t>
  </si>
  <si>
    <t>Finance lease commitments/financing obligations, After 5 Years</t>
  </si>
  <si>
    <t>Total Operating lease commitments</t>
  </si>
  <si>
    <t>Operating lease commitments, Within 1 year</t>
  </si>
  <si>
    <t>Operating lease commitments, 2 to 3 years</t>
  </si>
  <si>
    <t>Operating lease commitments, 4 to 5 years</t>
  </si>
  <si>
    <t>Operating lease commitments, After 5 years</t>
  </si>
  <si>
    <t>Other liabilities, Total</t>
  </si>
  <si>
    <t>Other liabilities, Within 1 year</t>
  </si>
  <si>
    <t>Other liabilities, 2 to 3 years</t>
  </si>
  <si>
    <t>Contractual commitments, Total</t>
  </si>
  <si>
    <t>Contractual commitments, Within 1 year</t>
  </si>
  <si>
    <t>Contractual commitments, 2 to 3 years</t>
  </si>
  <si>
    <t>Contractual commitments, 4 to 5 years</t>
  </si>
  <si>
    <t>Contractual commitments, After 5 years</t>
  </si>
  <si>
    <t>Subsequent Events (Details) - Subsequent Event [Member]</t>
  </si>
  <si>
    <t>1 Months Ended</t>
  </si>
  <si>
    <t>May 31, 2020$ / shares</t>
  </si>
  <si>
    <t>Subsequent Event [Line Items]</t>
  </si>
  <si>
    <t>Common stock cash dividends per share declared</t>
  </si>
  <si>
    <t>Dividends payable, date of record</t>
  </si>
  <si>
    <t>Jun. 8,
		2020</t>
  </si>
  <si>
    <t>Cash dividend date to be paid</t>
  </si>
  <si>
    <t>Jun. 22,
		202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3</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4</v>
      </c>
    </row>
    <row r="26" spans="1:4">
      <c r="A26" s="4" t="s">
        <v>48</v>
      </c>
      <c r="B26" s="4" t="s">
        <v>44</v>
      </c>
    </row>
    <row r="27" spans="1:4">
      <c r="A27" s="4" t="s">
        <v>49</v>
      </c>
      <c r="B27" s="4" t="s">
        <v>50</v>
      </c>
    </row>
    <row r="28" spans="1:4">
      <c r="A28" s="4" t="s">
        <v>51</v>
      </c>
      <c r="B28" s="4" t="s">
        <v>17</v>
      </c>
    </row>
    <row r="29" spans="1:4">
      <c r="A29" s="4" t="s">
        <v>52</v>
      </c>
      <c r="B29" s="4" t="s">
        <v>17</v>
      </c>
    </row>
    <row r="30" spans="1:4">
      <c r="A30" s="4" t="s">
        <v>53</v>
      </c>
      <c r="B30" s="4" t="s">
        <v>17</v>
      </c>
    </row>
    <row r="31" spans="1:4">
      <c r="A31" s="4" t="s">
        <v>54</v>
      </c>
      <c r="D31" s="5" t="n">
        <v>2556600000</v>
      </c>
    </row>
    <row r="32" spans="1:4">
      <c r="A32" s="4" t="s">
        <v>55</v>
      </c>
      <c r="C32" s="6" t="n">
        <v>33284357</v>
      </c>
    </row>
    <row r="33" spans="1:4">
      <c r="A33" s="4" t="s">
        <v>56</v>
      </c>
      <c r="B33" s="4" t="s">
        <v>57</v>
      </c>
    </row>
    <row r="34" spans="1:4">
      <c r="A34" s="4" t="s">
        <v>58</v>
      </c>
      <c r="B34" s="4" t="s">
        <v>59</v>
      </c>
    </row>
    <row r="35" spans="1:4">
      <c r="A35" s="4" t="s">
        <v>60</v>
      </c>
      <c r="B35" s="4" t="s">
        <v>17</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345476</v>
      </c>
      <c r="C3" s="5" t="n">
        <v>6214</v>
      </c>
    </row>
    <row r="4" spans="1:3">
      <c r="A4" s="4" t="s">
        <v>67</v>
      </c>
      <c r="B4" s="6" t="n">
        <v>14510</v>
      </c>
      <c r="C4" s="6" t="n">
        <v>14617</v>
      </c>
    </row>
    <row r="5" spans="1:3">
      <c r="A5" s="4" t="s">
        <v>68</v>
      </c>
      <c r="B5" s="6" t="n">
        <v>8056</v>
      </c>
      <c r="C5" s="6" t="n">
        <v>5586</v>
      </c>
    </row>
    <row r="6" spans="1:3">
      <c r="A6" s="4" t="s">
        <v>69</v>
      </c>
      <c r="B6" s="6" t="n">
        <v>187441</v>
      </c>
      <c r="C6" s="6" t="n">
        <v>171038</v>
      </c>
    </row>
    <row r="7" spans="1:3">
      <c r="A7" s="4" t="s">
        <v>70</v>
      </c>
      <c r="B7" s="6" t="n">
        <v>40537</v>
      </c>
      <c r="C7" s="6" t="n">
        <v>42452</v>
      </c>
    </row>
    <row r="8" spans="1:3">
      <c r="A8" s="4" t="s">
        <v>71</v>
      </c>
      <c r="B8" s="6" t="n">
        <v>596020</v>
      </c>
      <c r="C8" s="6" t="n">
        <v>239907</v>
      </c>
    </row>
    <row r="9" spans="1:3">
      <c r="A9" s="4" t="s">
        <v>72</v>
      </c>
      <c r="B9" s="6" t="n">
        <v>682932</v>
      </c>
      <c r="C9" s="6" t="n">
        <v>640421</v>
      </c>
    </row>
    <row r="10" spans="1:3">
      <c r="A10" s="4" t="s">
        <v>73</v>
      </c>
      <c r="B10" s="6" t="n">
        <v>-354295</v>
      </c>
      <c r="C10" s="6" t="n">
        <v>-327869</v>
      </c>
    </row>
    <row r="11" spans="1:3">
      <c r="A11" s="4" t="s">
        <v>74</v>
      </c>
      <c r="B11" s="6" t="n">
        <v>328637</v>
      </c>
      <c r="C11" s="6" t="n">
        <v>312552</v>
      </c>
    </row>
    <row r="12" spans="1:3">
      <c r="A12" s="4" t="s">
        <v>75</v>
      </c>
      <c r="B12" s="6" t="n">
        <v>196575</v>
      </c>
      <c r="C12" s="6" t="n">
        <v>128029</v>
      </c>
    </row>
    <row r="13" spans="1:3">
      <c r="A13" s="4" t="s">
        <v>76</v>
      </c>
      <c r="B13" s="6" t="n">
        <v>199729</v>
      </c>
    </row>
    <row r="14" spans="1:3">
      <c r="A14" s="4" t="s">
        <v>77</v>
      </c>
      <c r="B14" s="6" t="n">
        <v>671843</v>
      </c>
      <c r="C14" s="6" t="n">
        <v>565503</v>
      </c>
    </row>
    <row r="15" spans="1:3">
      <c r="A15" s="4" t="s">
        <v>78</v>
      </c>
      <c r="B15" s="6" t="n">
        <v>29781</v>
      </c>
      <c r="C15" s="6" t="n">
        <v>51107</v>
      </c>
    </row>
    <row r="16" spans="1:3">
      <c r="A16" s="4" t="s">
        <v>79</v>
      </c>
      <c r="B16" s="6" t="n">
        <v>20688</v>
      </c>
      <c r="C16" s="6" t="n">
        <v>13024</v>
      </c>
    </row>
    <row r="17" spans="1:3">
      <c r="A17" s="4" t="s">
        <v>80</v>
      </c>
      <c r="B17" s="6" t="n">
        <v>6184</v>
      </c>
      <c r="C17" s="6" t="n">
        <v>2166</v>
      </c>
    </row>
    <row r="18" spans="1:3">
      <c r="A18" s="4" t="s">
        <v>81</v>
      </c>
      <c r="B18" s="6" t="n">
        <v>2049457</v>
      </c>
      <c r="C18" s="6" t="n">
        <v>1312288</v>
      </c>
    </row>
    <row r="19" spans="1:3">
      <c r="A19" s="3" t="s">
        <v>82</v>
      </c>
    </row>
    <row r="20" spans="1:3">
      <c r="A20" s="4" t="s">
        <v>83</v>
      </c>
      <c r="B20" s="6" t="n">
        <v>32257</v>
      </c>
      <c r="C20" s="6" t="n">
        <v>22229</v>
      </c>
    </row>
    <row r="21" spans="1:3">
      <c r="A21" s="4" t="s">
        <v>84</v>
      </c>
      <c r="B21" s="6" t="n">
        <v>30181</v>
      </c>
    </row>
    <row r="22" spans="1:3">
      <c r="A22" s="4" t="s">
        <v>85</v>
      </c>
      <c r="B22" s="6" t="n">
        <v>99504</v>
      </c>
      <c r="C22" s="6" t="n">
        <v>103602</v>
      </c>
    </row>
    <row r="23" spans="1:3">
      <c r="A23" s="4" t="s">
        <v>86</v>
      </c>
      <c r="B23" s="6" t="n">
        <v>14429</v>
      </c>
      <c r="C23" s="6" t="n">
        <v>20231</v>
      </c>
    </row>
    <row r="24" spans="1:3">
      <c r="A24" s="4" t="s">
        <v>87</v>
      </c>
      <c r="B24" s="6" t="n">
        <v>43387</v>
      </c>
      <c r="C24" s="6" t="n">
        <v>38742</v>
      </c>
    </row>
    <row r="25" spans="1:3">
      <c r="A25" s="4" t="s">
        <v>88</v>
      </c>
      <c r="B25" s="6" t="n">
        <v>13129</v>
      </c>
      <c r="C25" s="6" t="n">
        <v>12059</v>
      </c>
    </row>
    <row r="26" spans="1:3">
      <c r="A26" s="4" t="s">
        <v>89</v>
      </c>
      <c r="B26" s="6" t="n">
        <v>22049</v>
      </c>
      <c r="C26" s="6" t="n">
        <v>21584</v>
      </c>
    </row>
    <row r="27" spans="1:3">
      <c r="A27" s="4" t="s">
        <v>90</v>
      </c>
      <c r="B27" s="6" t="n">
        <v>254936</v>
      </c>
      <c r="C27" s="6" t="n">
        <v>218447</v>
      </c>
    </row>
    <row r="28" spans="1:3">
      <c r="A28" s="4" t="s">
        <v>91</v>
      </c>
      <c r="B28" s="6" t="n">
        <v>566400</v>
      </c>
      <c r="C28" s="6" t="n">
        <v>137682</v>
      </c>
    </row>
    <row r="29" spans="1:3">
      <c r="A29" s="4" t="s">
        <v>92</v>
      </c>
      <c r="B29" s="6" t="n">
        <v>298373</v>
      </c>
      <c r="C29" s="6" t="n">
        <v>238089</v>
      </c>
    </row>
    <row r="30" spans="1:3">
      <c r="A30" s="4" t="s">
        <v>93</v>
      </c>
      <c r="B30" s="6" t="n">
        <v>170954</v>
      </c>
    </row>
    <row r="31" spans="1:3">
      <c r="A31" s="4" t="s">
        <v>94</v>
      </c>
      <c r="C31" s="6" t="n">
        <v>4053</v>
      </c>
    </row>
    <row r="32" spans="1:3">
      <c r="A32" s="4" t="s">
        <v>95</v>
      </c>
      <c r="B32" s="6" t="n">
        <v>12873</v>
      </c>
      <c r="C32" s="6" t="n">
        <v>12724</v>
      </c>
    </row>
    <row r="33" spans="1:3">
      <c r="A33" s="4" t="s">
        <v>96</v>
      </c>
      <c r="B33" s="6" t="n">
        <v>10069</v>
      </c>
    </row>
    <row r="34" spans="1:3">
      <c r="A34" s="4" t="s">
        <v>97</v>
      </c>
      <c r="B34" s="6" t="n">
        <v>1412</v>
      </c>
      <c r="C34" s="6" t="n">
        <v>1783</v>
      </c>
    </row>
    <row r="35" spans="1:3">
      <c r="A35" s="4" t="s">
        <v>98</v>
      </c>
      <c r="B35" s="6" t="n">
        <v>1315017</v>
      </c>
      <c r="C35" s="6" t="n">
        <v>612778</v>
      </c>
    </row>
    <row r="36" spans="1:3">
      <c r="A36" s="4" t="s">
        <v>99</v>
      </c>
      <c r="B36" s="4" t="s">
        <v>100</v>
      </c>
      <c r="C36" s="4" t="s">
        <v>100</v>
      </c>
    </row>
    <row r="37" spans="1:3">
      <c r="A37" s="3" t="s">
        <v>101</v>
      </c>
    </row>
    <row r="38" spans="1:3">
      <c r="A38" s="4" t="s">
        <v>102</v>
      </c>
      <c r="B38" s="6" t="n">
        <v>33</v>
      </c>
      <c r="C38" s="6" t="n">
        <v>33</v>
      </c>
    </row>
    <row r="39" spans="1:3">
      <c r="A39" s="4" t="s">
        <v>103</v>
      </c>
      <c r="B39" s="6" t="n">
        <v>396</v>
      </c>
      <c r="C39" s="6" t="n">
        <v>395</v>
      </c>
    </row>
    <row r="40" spans="1:3">
      <c r="A40" s="4" t="s">
        <v>104</v>
      </c>
      <c r="B40" s="6" t="n">
        <v>-108729</v>
      </c>
      <c r="C40" s="6" t="n">
        <v>-108729</v>
      </c>
    </row>
    <row r="41" spans="1:3">
      <c r="A41" s="4" t="s">
        <v>105</v>
      </c>
      <c r="B41" s="6" t="n">
        <v>229774</v>
      </c>
      <c r="C41" s="6" t="n">
        <v>220173</v>
      </c>
    </row>
    <row r="42" spans="1:3">
      <c r="A42" s="4" t="s">
        <v>106</v>
      </c>
      <c r="B42" s="6" t="n">
        <v>-6889</v>
      </c>
      <c r="C42" s="6" t="n">
        <v>-4536</v>
      </c>
    </row>
    <row r="43" spans="1:3">
      <c r="A43" s="4" t="s">
        <v>107</v>
      </c>
      <c r="B43" s="6" t="n">
        <v>619855</v>
      </c>
      <c r="C43" s="6" t="n">
        <v>592174</v>
      </c>
    </row>
    <row r="44" spans="1:3">
      <c r="A44" s="4" t="s">
        <v>108</v>
      </c>
      <c r="B44" s="6" t="n">
        <v>734440</v>
      </c>
      <c r="C44" s="6" t="n">
        <v>699510</v>
      </c>
    </row>
    <row r="45" spans="1:3">
      <c r="A45" s="4" t="s">
        <v>109</v>
      </c>
      <c r="B45" s="5" t="n">
        <v>2049457</v>
      </c>
      <c r="C45" s="5" t="n">
        <v>13122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8</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69</v>
      </c>
      <c r="B11" s="4" t="s">
        <v>277</v>
      </c>
    </row>
    <row r="12" spans="1:2">
      <c r="A12" s="4" t="s">
        <v>278</v>
      </c>
      <c r="B12" s="4" t="s">
        <v>279</v>
      </c>
    </row>
    <row r="13" spans="1:2">
      <c r="A13" s="4" t="s">
        <v>72</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137</v>
      </c>
      <c r="B20" s="4" t="s">
        <v>293</v>
      </c>
    </row>
    <row r="21" spans="1:2">
      <c r="A21" s="4" t="s">
        <v>214</v>
      </c>
      <c r="B21" s="4" t="s">
        <v>294</v>
      </c>
    </row>
    <row r="22" spans="1:2">
      <c r="A22" s="4" t="s">
        <v>295</v>
      </c>
      <c r="B22" s="4" t="s">
        <v>296</v>
      </c>
    </row>
    <row r="23" spans="1:2">
      <c r="A23" s="4" t="s">
        <v>165</v>
      </c>
      <c r="B23" s="4" t="s">
        <v>297</v>
      </c>
    </row>
    <row r="24" spans="1:2">
      <c r="A24" s="4" t="s">
        <v>298</v>
      </c>
      <c r="B24" s="4" t="s">
        <v>299</v>
      </c>
    </row>
    <row r="25" spans="1:2">
      <c r="A25" s="4" t="s">
        <v>300</v>
      </c>
      <c r="B25" s="4" t="s">
        <v>301</v>
      </c>
    </row>
    <row r="26" spans="1:2">
      <c r="A26" s="4" t="s">
        <v>302</v>
      </c>
      <c r="B26"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4" t="s">
        <v>305</v>
      </c>
    </row>
    <row r="4" spans="1:2">
      <c r="A4" s="3" t="s">
        <v>306</v>
      </c>
    </row>
    <row r="5" spans="1:2">
      <c r="A5" s="4" t="s">
        <v>307</v>
      </c>
      <c r="B5" s="4" t="s">
        <v>308</v>
      </c>
    </row>
    <row r="6" spans="1:2">
      <c r="A6" s="4" t="s">
        <v>309</v>
      </c>
      <c r="B6" s="4" t="s">
        <v>310</v>
      </c>
    </row>
    <row r="7" spans="1:2">
      <c r="A7" s="4" t="s">
        <v>311</v>
      </c>
    </row>
    <row r="8" spans="1:2">
      <c r="A8" s="3" t="s">
        <v>306</v>
      </c>
    </row>
    <row r="9" spans="1:2">
      <c r="A9" s="4" t="s">
        <v>307</v>
      </c>
      <c r="B9" s="4" t="s">
        <v>312</v>
      </c>
    </row>
    <row r="10" spans="1:2">
      <c r="A10" s="4" t="s">
        <v>309</v>
      </c>
      <c r="B10"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224</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7</v>
      </c>
      <c r="B1" s="2" t="s">
        <v>1</v>
      </c>
    </row>
    <row r="2" spans="1:2">
      <c r="B2" s="2" t="s">
        <v>2</v>
      </c>
    </row>
    <row r="3" spans="1:2">
      <c r="A3" s="3" t="s">
        <v>227</v>
      </c>
    </row>
    <row r="4" spans="1:2">
      <c r="A4" s="4" t="s">
        <v>318</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3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7</v>
      </c>
      <c r="B1" s="2" t="s">
        <v>1</v>
      </c>
    </row>
    <row r="2" spans="1:2">
      <c r="B2" s="2" t="s">
        <v>2</v>
      </c>
    </row>
    <row r="3" spans="1:2">
      <c r="A3" s="3" t="s">
        <v>233</v>
      </c>
    </row>
    <row r="4" spans="1:2">
      <c r="A4" s="4" t="s">
        <v>232</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0</v>
      </c>
      <c r="B1" s="2" t="s">
        <v>2</v>
      </c>
      <c r="C1" s="2" t="s">
        <v>64</v>
      </c>
    </row>
    <row r="2" spans="1:3">
      <c r="A2" s="3" t="s">
        <v>111</v>
      </c>
    </row>
    <row r="3" spans="1:3">
      <c r="A3" s="4" t="s">
        <v>112</v>
      </c>
      <c r="B3" s="7" t="n">
        <v>1.5</v>
      </c>
      <c r="C3" s="7" t="n">
        <v>1.5</v>
      </c>
    </row>
    <row r="4" spans="1:3">
      <c r="A4" s="4" t="s">
        <v>113</v>
      </c>
      <c r="B4" s="8" t="n">
        <v>0.064</v>
      </c>
      <c r="C4" s="8" t="n">
        <v>0.064</v>
      </c>
    </row>
    <row r="5" spans="1:3">
      <c r="A5" s="4" t="s">
        <v>114</v>
      </c>
      <c r="B5" s="6" t="n">
        <v>150000</v>
      </c>
      <c r="C5" s="6" t="n">
        <v>150000</v>
      </c>
    </row>
    <row r="6" spans="1:3">
      <c r="A6" s="4" t="s">
        <v>115</v>
      </c>
      <c r="B6" s="6" t="n">
        <v>21802</v>
      </c>
      <c r="C6" s="6" t="n">
        <v>21802</v>
      </c>
    </row>
    <row r="7" spans="1:3">
      <c r="A7" s="4" t="s">
        <v>116</v>
      </c>
      <c r="B7" s="6" t="n">
        <v>21802</v>
      </c>
      <c r="C7" s="6" t="n">
        <v>21802</v>
      </c>
    </row>
    <row r="8" spans="1:3">
      <c r="A8" s="4" t="s">
        <v>117</v>
      </c>
      <c r="B8" s="7" t="n">
        <v>0.01</v>
      </c>
      <c r="C8" s="7" t="n">
        <v>0.01</v>
      </c>
    </row>
    <row r="9" spans="1:3">
      <c r="A9" s="4" t="s">
        <v>118</v>
      </c>
      <c r="B9" s="6" t="n">
        <v>65000000</v>
      </c>
      <c r="C9" s="6" t="n">
        <v>65000000</v>
      </c>
    </row>
    <row r="10" spans="1:3">
      <c r="A10" s="4" t="s">
        <v>119</v>
      </c>
      <c r="B10" s="6" t="n">
        <v>39644228</v>
      </c>
      <c r="C10" s="6" t="n">
        <v>39510932</v>
      </c>
    </row>
    <row r="11" spans="1:3">
      <c r="A11" s="4" t="s">
        <v>120</v>
      </c>
      <c r="B11" s="6" t="n">
        <v>6359871</v>
      </c>
      <c r="C11" s="6" t="n">
        <v>63598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9</v>
      </c>
      <c r="B1" s="2" t="s">
        <v>1</v>
      </c>
    </row>
    <row r="2" spans="1:2">
      <c r="B2" s="2" t="s">
        <v>2</v>
      </c>
    </row>
    <row r="3" spans="1:2">
      <c r="A3" s="3" t="s">
        <v>23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9</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351</v>
      </c>
      <c r="B7" s="4" t="s">
        <v>352</v>
      </c>
    </row>
    <row r="8" spans="1:2">
      <c r="A8" s="4" t="s">
        <v>353</v>
      </c>
    </row>
    <row r="9" spans="1:2">
      <c r="A9" s="3" t="s">
        <v>344</v>
      </c>
    </row>
    <row r="10" spans="1:2">
      <c r="A10" s="4" t="s">
        <v>354</v>
      </c>
      <c r="B10" s="4" t="s">
        <v>355</v>
      </c>
    </row>
    <row r="11" spans="1:2">
      <c r="A11" s="4" t="s">
        <v>356</v>
      </c>
    </row>
    <row r="12" spans="1:2">
      <c r="A12" s="3" t="s">
        <v>344</v>
      </c>
    </row>
    <row r="13" spans="1:2">
      <c r="A13" s="4" t="s">
        <v>354</v>
      </c>
      <c r="B13"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8</v>
      </c>
      <c r="B1" s="2" t="s">
        <v>1</v>
      </c>
    </row>
    <row r="2" spans="1:2">
      <c r="B2" s="2" t="s">
        <v>2</v>
      </c>
    </row>
    <row r="3" spans="1:2">
      <c r="A3" s="3" t="s">
        <v>248</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61</v>
      </c>
      <c r="B1" s="2" t="s">
        <v>1</v>
      </c>
    </row>
    <row r="2" spans="1:2">
      <c r="B2" s="2" t="s">
        <v>2</v>
      </c>
    </row>
    <row r="3" spans="1:2">
      <c r="A3" s="3" t="s">
        <v>251</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4</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8</v>
      </c>
    </row>
    <row r="12" spans="1:2">
      <c r="A12" s="4" t="s">
        <v>389</v>
      </c>
      <c r="B12"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1</v>
      </c>
      <c r="B1" s="2" t="s">
        <v>1</v>
      </c>
    </row>
    <row r="2" spans="1:2">
      <c r="B2" s="2" t="s">
        <v>2</v>
      </c>
    </row>
    <row r="3" spans="1:2">
      <c r="A3" s="3" t="s">
        <v>257</v>
      </c>
    </row>
    <row r="4" spans="1:2">
      <c r="A4" s="4" t="s">
        <v>392</v>
      </c>
      <c r="B4"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39"/>
    <col customWidth="1" max="3" min="3" width="50"/>
    <col customWidth="1" max="4" min="4" width="21"/>
    <col customWidth="1" max="5" min="5" width="21"/>
  </cols>
  <sheetData>
    <row r="1" spans="1:5">
      <c r="A1" s="1" t="s">
        <v>394</v>
      </c>
      <c r="B1" s="2" t="s">
        <v>395</v>
      </c>
      <c r="C1" s="2" t="s">
        <v>1</v>
      </c>
    </row>
    <row r="2" spans="1:5">
      <c r="B2" s="2" t="s">
        <v>396</v>
      </c>
      <c r="C2" s="2" t="s">
        <v>397</v>
      </c>
      <c r="D2" s="2" t="s">
        <v>398</v>
      </c>
      <c r="E2" s="2" t="s">
        <v>399</v>
      </c>
    </row>
    <row r="3" spans="1:5">
      <c r="A3" s="3" t="s">
        <v>400</v>
      </c>
    </row>
    <row r="4" spans="1:5">
      <c r="A4" s="4" t="s">
        <v>401</v>
      </c>
      <c r="B4" s="6" t="n">
        <v>1283</v>
      </c>
      <c r="C4" s="6" t="n">
        <v>1283</v>
      </c>
    </row>
    <row r="5" spans="1:5">
      <c r="A5" s="4" t="s">
        <v>402</v>
      </c>
      <c r="B5" s="6" t="n">
        <v>98</v>
      </c>
      <c r="C5" s="6" t="n">
        <v>98</v>
      </c>
    </row>
    <row r="6" spans="1:5">
      <c r="A6" s="4" t="s">
        <v>403</v>
      </c>
      <c r="B6" s="6" t="n">
        <v>8</v>
      </c>
      <c r="C6" s="6" t="n">
        <v>8</v>
      </c>
    </row>
    <row r="7" spans="1:5">
      <c r="A7" s="4" t="s">
        <v>404</v>
      </c>
      <c r="B7" s="6" t="n">
        <v>3</v>
      </c>
      <c r="C7" s="6" t="n">
        <v>3</v>
      </c>
    </row>
    <row r="8" spans="1:5">
      <c r="A8" s="4" t="s">
        <v>405</v>
      </c>
      <c r="B8" s="6" t="n">
        <v>2</v>
      </c>
      <c r="C8" s="6" t="n">
        <v>2</v>
      </c>
    </row>
    <row r="9" spans="1:5">
      <c r="A9" s="4" t="s">
        <v>406</v>
      </c>
      <c r="B9" s="6" t="n">
        <v>32</v>
      </c>
      <c r="C9" s="6" t="n">
        <v>32</v>
      </c>
    </row>
    <row r="10" spans="1:5">
      <c r="A10" s="4" t="s">
        <v>407</v>
      </c>
      <c r="C10" s="6" t="n">
        <v>1</v>
      </c>
    </row>
    <row r="11" spans="1:5">
      <c r="A11" s="4" t="s">
        <v>81</v>
      </c>
      <c r="B11" s="5" t="n">
        <v>2049457000</v>
      </c>
      <c r="C11" s="5" t="n">
        <v>2049457000</v>
      </c>
      <c r="D11" s="5" t="n">
        <v>1312288000</v>
      </c>
    </row>
    <row r="12" spans="1:5">
      <c r="A12" s="4" t="s">
        <v>98</v>
      </c>
      <c r="B12" s="6" t="n">
        <v>1315017000</v>
      </c>
      <c r="C12" s="6" t="n">
        <v>1315017000</v>
      </c>
      <c r="D12" s="6" t="n">
        <v>612778000</v>
      </c>
    </row>
    <row r="13" spans="1:5">
      <c r="A13" s="4" t="s">
        <v>408</v>
      </c>
      <c r="B13" s="6" t="n">
        <v>199729000</v>
      </c>
      <c r="C13" s="6" t="n">
        <v>199729000</v>
      </c>
    </row>
    <row r="14" spans="1:5">
      <c r="A14" s="4" t="s">
        <v>409</v>
      </c>
      <c r="B14" s="6" t="n">
        <v>201135000</v>
      </c>
      <c r="C14" s="6" t="n">
        <v>201135000</v>
      </c>
    </row>
    <row r="15" spans="1:5">
      <c r="A15" s="4" t="s">
        <v>410</v>
      </c>
      <c r="B15" s="6" t="n">
        <v>196575000</v>
      </c>
      <c r="C15" s="6" t="n">
        <v>196575000</v>
      </c>
      <c r="D15" s="6" t="n">
        <v>128029000</v>
      </c>
    </row>
    <row r="16" spans="1:5">
      <c r="A16" s="4" t="s">
        <v>411</v>
      </c>
      <c r="B16" s="5" t="n">
        <v>330630000</v>
      </c>
      <c r="C16" s="6" t="n">
        <v>330630000</v>
      </c>
    </row>
    <row r="17" spans="1:5">
      <c r="A17" s="4" t="s">
        <v>278</v>
      </c>
      <c r="C17" s="6" t="n">
        <v>7700000</v>
      </c>
      <c r="D17" s="6" t="n">
        <v>5400000</v>
      </c>
    </row>
    <row r="18" spans="1:5">
      <c r="A18" s="4" t="s">
        <v>412</v>
      </c>
      <c r="B18" s="6" t="n">
        <v>36</v>
      </c>
    </row>
    <row r="19" spans="1:5">
      <c r="A19" s="4" t="s">
        <v>188</v>
      </c>
      <c r="C19" s="6" t="n">
        <v>6579000</v>
      </c>
      <c r="D19" s="6" t="n">
        <v>0</v>
      </c>
      <c r="E19" s="5" t="n">
        <v>0</v>
      </c>
    </row>
    <row r="20" spans="1:5">
      <c r="A20" s="4" t="s">
        <v>413</v>
      </c>
      <c r="C20" s="5" t="n">
        <v>4300000</v>
      </c>
    </row>
    <row r="21" spans="1:5">
      <c r="A21" s="4" t="s">
        <v>414</v>
      </c>
      <c r="C21" s="6" t="n">
        <v>1</v>
      </c>
    </row>
    <row r="22" spans="1:5">
      <c r="A22" s="4" t="s">
        <v>415</v>
      </c>
      <c r="C22" s="5" t="n">
        <v>0</v>
      </c>
      <c r="D22" s="6" t="n">
        <v>0</v>
      </c>
      <c r="E22" s="5" t="n">
        <v>0</v>
      </c>
    </row>
    <row r="23" spans="1:5">
      <c r="A23" s="4" t="s">
        <v>416</v>
      </c>
      <c r="C23" s="4" t="s">
        <v>417</v>
      </c>
    </row>
    <row r="24" spans="1:5">
      <c r="A24" s="4" t="s">
        <v>418</v>
      </c>
      <c r="D24" s="6" t="n">
        <v>-582000</v>
      </c>
    </row>
    <row r="25" spans="1:5">
      <c r="A25" s="4" t="s">
        <v>419</v>
      </c>
    </row>
    <row r="26" spans="1:5">
      <c r="A26" s="3" t="s">
        <v>400</v>
      </c>
    </row>
    <row r="27" spans="1:5">
      <c r="A27" s="4" t="s">
        <v>188</v>
      </c>
      <c r="C27" s="5" t="n">
        <v>4400000</v>
      </c>
    </row>
    <row r="28" spans="1:5">
      <c r="A28" s="4" t="s">
        <v>420</v>
      </c>
    </row>
    <row r="29" spans="1:5">
      <c r="A29" s="3" t="s">
        <v>400</v>
      </c>
    </row>
    <row r="30" spans="1:5">
      <c r="A30" s="4" t="s">
        <v>188</v>
      </c>
      <c r="C30" s="6" t="n">
        <v>600000</v>
      </c>
    </row>
    <row r="31" spans="1:5">
      <c r="A31" s="4" t="s">
        <v>421</v>
      </c>
    </row>
    <row r="32" spans="1:5">
      <c r="A32" s="3" t="s">
        <v>400</v>
      </c>
    </row>
    <row r="33" spans="1:5">
      <c r="A33" s="4" t="s">
        <v>188</v>
      </c>
      <c r="C33" s="5" t="n">
        <v>1600000</v>
      </c>
    </row>
    <row r="34" spans="1:5">
      <c r="A34" s="4" t="s">
        <v>422</v>
      </c>
    </row>
    <row r="35" spans="1:5">
      <c r="A35" s="3" t="s">
        <v>400</v>
      </c>
    </row>
    <row r="36" spans="1:5">
      <c r="A36" s="4" t="s">
        <v>81</v>
      </c>
      <c r="D36" s="6" t="n">
        <v>165300000</v>
      </c>
    </row>
    <row r="37" spans="1:5">
      <c r="A37" s="4" t="s">
        <v>98</v>
      </c>
      <c r="D37" s="6" t="n">
        <v>165900000</v>
      </c>
    </row>
    <row r="38" spans="1:5">
      <c r="A38" s="4" t="s">
        <v>408</v>
      </c>
      <c r="D38" s="6" t="n">
        <v>186900000</v>
      </c>
    </row>
    <row r="39" spans="1:5">
      <c r="A39" s="4" t="s">
        <v>409</v>
      </c>
      <c r="D39" s="6" t="n">
        <v>174400000</v>
      </c>
    </row>
    <row r="40" spans="1:5">
      <c r="A40" s="4" t="s">
        <v>410</v>
      </c>
      <c r="D40" s="6" t="n">
        <v>700000</v>
      </c>
    </row>
    <row r="41" spans="1:5">
      <c r="A41" s="4" t="s">
        <v>423</v>
      </c>
      <c r="D41" s="6" t="n">
        <v>19600000</v>
      </c>
    </row>
    <row r="42" spans="1:5">
      <c r="A42" s="4" t="s">
        <v>424</v>
      </c>
      <c r="D42" s="6" t="n">
        <v>7200000</v>
      </c>
    </row>
    <row r="43" spans="1:5">
      <c r="A43" s="4" t="s">
        <v>425</v>
      </c>
      <c r="D43" s="6" t="n">
        <v>11100000</v>
      </c>
    </row>
    <row r="44" spans="1:5">
      <c r="A44" s="4" t="s">
        <v>426</v>
      </c>
      <c r="D44" s="6" t="n">
        <v>18600000</v>
      </c>
    </row>
    <row r="45" spans="1:5">
      <c r="A45" s="4" t="s">
        <v>418</v>
      </c>
      <c r="D45" s="6" t="n">
        <v>-600000</v>
      </c>
    </row>
    <row r="46" spans="1:5">
      <c r="A46" s="4" t="s">
        <v>427</v>
      </c>
    </row>
    <row r="47" spans="1:5">
      <c r="A47" s="3" t="s">
        <v>400</v>
      </c>
    </row>
    <row r="48" spans="1:5">
      <c r="A48" s="4" t="s">
        <v>428</v>
      </c>
      <c r="C48" s="4" t="s">
        <v>429</v>
      </c>
    </row>
    <row r="49" spans="1:5">
      <c r="A49" s="4" t="s">
        <v>430</v>
      </c>
    </row>
    <row r="50" spans="1:5">
      <c r="A50" s="3" t="s">
        <v>400</v>
      </c>
    </row>
    <row r="51" spans="1:5">
      <c r="A51" s="4" t="s">
        <v>428</v>
      </c>
      <c r="C51" s="4" t="s">
        <v>431</v>
      </c>
    </row>
    <row r="52" spans="1:5">
      <c r="A52" s="4" t="s">
        <v>432</v>
      </c>
    </row>
    <row r="53" spans="1:5">
      <c r="A53" s="3" t="s">
        <v>400</v>
      </c>
    </row>
    <row r="54" spans="1:5">
      <c r="A54" s="4" t="s">
        <v>428</v>
      </c>
      <c r="C54" s="4" t="s">
        <v>429</v>
      </c>
    </row>
    <row r="55" spans="1:5">
      <c r="A55" s="4" t="s">
        <v>433</v>
      </c>
    </row>
    <row r="56" spans="1:5">
      <c r="A56" s="3" t="s">
        <v>400</v>
      </c>
    </row>
    <row r="57" spans="1:5">
      <c r="A57" s="4" t="s">
        <v>428</v>
      </c>
      <c r="C57" s="4" t="s">
        <v>429</v>
      </c>
    </row>
    <row r="58" spans="1:5">
      <c r="A58" s="4" t="s">
        <v>434</v>
      </c>
    </row>
    <row r="59" spans="1:5">
      <c r="A59" s="3" t="s">
        <v>400</v>
      </c>
    </row>
    <row r="60" spans="1:5">
      <c r="A60" s="4" t="s">
        <v>428</v>
      </c>
      <c r="C60" s="4" t="s">
        <v>431</v>
      </c>
    </row>
    <row r="61" spans="1:5">
      <c r="A61" s="4" t="s">
        <v>435</v>
      </c>
    </row>
    <row r="62" spans="1:5">
      <c r="A62" s="3" t="s">
        <v>400</v>
      </c>
    </row>
    <row r="63" spans="1:5">
      <c r="A63" s="4" t="s">
        <v>428</v>
      </c>
      <c r="C63" s="4" t="s">
        <v>431</v>
      </c>
    </row>
    <row r="64" spans="1:5">
      <c r="A64" s="4" t="s">
        <v>436</v>
      </c>
    </row>
    <row r="65" spans="1:5">
      <c r="A65" s="3" t="s">
        <v>400</v>
      </c>
    </row>
    <row r="66" spans="1:5">
      <c r="A66" s="4" t="s">
        <v>437</v>
      </c>
      <c r="C66" s="4" t="s">
        <v>438</v>
      </c>
    </row>
    <row r="67" spans="1:5">
      <c r="A67" s="4" t="s">
        <v>439</v>
      </c>
    </row>
    <row r="68" spans="1:5">
      <c r="A68" s="3" t="s">
        <v>400</v>
      </c>
    </row>
    <row r="69" spans="1:5">
      <c r="A69" s="4" t="s">
        <v>437</v>
      </c>
      <c r="C69" s="4" t="s">
        <v>440</v>
      </c>
    </row>
    <row r="70" spans="1:5">
      <c r="A70" s="4" t="s">
        <v>441</v>
      </c>
    </row>
    <row r="71" spans="1:5">
      <c r="A71" s="3" t="s">
        <v>400</v>
      </c>
    </row>
    <row r="72" spans="1:5">
      <c r="A72" s="4" t="s">
        <v>437</v>
      </c>
      <c r="C72" s="4" t="s">
        <v>442</v>
      </c>
    </row>
    <row r="73" spans="1:5">
      <c r="A73" s="4" t="s">
        <v>443</v>
      </c>
    </row>
    <row r="74" spans="1:5">
      <c r="A74" s="3" t="s">
        <v>400</v>
      </c>
    </row>
    <row r="75" spans="1:5">
      <c r="A75" s="4" t="s">
        <v>437</v>
      </c>
      <c r="C75" s="4" t="s">
        <v>431</v>
      </c>
    </row>
    <row r="76" spans="1:5">
      <c r="A76" s="4" t="s">
        <v>444</v>
      </c>
    </row>
    <row r="77" spans="1:5">
      <c r="A77" s="3" t="s">
        <v>400</v>
      </c>
    </row>
    <row r="78" spans="1:5">
      <c r="A78" s="4" t="s">
        <v>437</v>
      </c>
      <c r="C78" s="4" t="s">
        <v>440</v>
      </c>
    </row>
    <row r="79" spans="1:5">
      <c r="A79" s="4" t="s">
        <v>445</v>
      </c>
    </row>
    <row r="80" spans="1:5">
      <c r="A80" s="3" t="s">
        <v>400</v>
      </c>
    </row>
    <row r="81" spans="1:5">
      <c r="A81" s="4" t="s">
        <v>437</v>
      </c>
      <c r="C81" s="4" t="s">
        <v>446</v>
      </c>
    </row>
    <row r="82" spans="1:5">
      <c r="A82" s="4" t="s">
        <v>447</v>
      </c>
    </row>
    <row r="83" spans="1:5">
      <c r="A83" s="3" t="s">
        <v>400</v>
      </c>
    </row>
    <row r="84" spans="1:5">
      <c r="A84" s="4" t="s">
        <v>437</v>
      </c>
      <c r="C84" s="4" t="s">
        <v>448</v>
      </c>
    </row>
    <row r="85" spans="1:5">
      <c r="A85" s="4" t="s">
        <v>449</v>
      </c>
    </row>
    <row r="86" spans="1:5">
      <c r="A86" s="3" t="s">
        <v>400</v>
      </c>
    </row>
    <row r="87" spans="1:5">
      <c r="A87" s="4" t="s">
        <v>437</v>
      </c>
      <c r="C87" s="4" t="s">
        <v>431</v>
      </c>
    </row>
    <row r="88" spans="1:5">
      <c r="A88" s="4" t="s">
        <v>450</v>
      </c>
    </row>
    <row r="89" spans="1:5">
      <c r="A89" s="3" t="s">
        <v>400</v>
      </c>
    </row>
    <row r="90" spans="1:5">
      <c r="A90" s="4" t="s">
        <v>410</v>
      </c>
      <c r="D90" s="6" t="n">
        <v>8400000</v>
      </c>
    </row>
    <row r="91" spans="1:5">
      <c r="A91" s="4" t="s">
        <v>411</v>
      </c>
      <c r="D91" s="5" t="n">
        <v>16600000</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51</v>
      </c>
      <c r="B1" s="2" t="s">
        <v>1</v>
      </c>
    </row>
    <row r="2" spans="1:3">
      <c r="B2" s="2" t="s">
        <v>452</v>
      </c>
      <c r="C2" s="2" t="s">
        <v>453</v>
      </c>
    </row>
    <row r="3" spans="1:3">
      <c r="A3" s="3" t="s">
        <v>306</v>
      </c>
    </row>
    <row r="4" spans="1:3">
      <c r="A4" s="4" t="s">
        <v>454</v>
      </c>
      <c r="B4" s="6" t="n">
        <v>5</v>
      </c>
    </row>
    <row r="5" spans="1:3">
      <c r="A5" s="4" t="s">
        <v>455</v>
      </c>
      <c r="B5" s="5" t="n">
        <v>103600</v>
      </c>
      <c r="C5" s="5" t="n">
        <v>61700</v>
      </c>
    </row>
    <row r="6" spans="1:3">
      <c r="A6" s="4" t="s">
        <v>456</v>
      </c>
      <c r="B6" s="6" t="n">
        <v>1400</v>
      </c>
      <c r="C6" s="6" t="n">
        <v>600</v>
      </c>
    </row>
    <row r="7" spans="1:3">
      <c r="A7" s="4" t="s">
        <v>457</v>
      </c>
      <c r="B7" s="6" t="n">
        <v>59300</v>
      </c>
      <c r="C7" s="6" t="n">
        <v>49100</v>
      </c>
    </row>
    <row r="8" spans="1:3">
      <c r="A8" s="4" t="s">
        <v>458</v>
      </c>
      <c r="B8" s="6" t="n">
        <v>-3900</v>
      </c>
      <c r="C8" s="6" t="n">
        <v>-500</v>
      </c>
    </row>
    <row r="9" spans="1:3">
      <c r="A9" s="4" t="s">
        <v>459</v>
      </c>
      <c r="B9" s="6" t="n">
        <v>-300</v>
      </c>
    </row>
    <row r="10" spans="1:3">
      <c r="A10" s="4" t="s">
        <v>460</v>
      </c>
      <c r="B10" s="6" t="n">
        <v>100</v>
      </c>
    </row>
    <row r="11" spans="1:3">
      <c r="A11" s="4" t="s">
        <v>461</v>
      </c>
      <c r="B11" s="6" t="n">
        <v>-800</v>
      </c>
    </row>
    <row r="12" spans="1:3">
      <c r="A12" s="4" t="s">
        <v>462</v>
      </c>
      <c r="B12" s="6" t="n">
        <v>-300</v>
      </c>
    </row>
    <row r="13" spans="1:3">
      <c r="A13" s="4" t="s">
        <v>463</v>
      </c>
      <c r="B13" s="6" t="n">
        <v>-300</v>
      </c>
    </row>
    <row r="14" spans="1:3">
      <c r="A14" s="4" t="s">
        <v>464</v>
      </c>
      <c r="B14" s="6" t="n">
        <v>200</v>
      </c>
    </row>
    <row r="15" spans="1:3">
      <c r="A15" s="4" t="s">
        <v>465</v>
      </c>
      <c r="B15" s="6" t="n">
        <v>-2400</v>
      </c>
    </row>
    <row r="16" spans="1:3">
      <c r="A16" s="4" t="s">
        <v>466</v>
      </c>
      <c r="B16" s="5" t="n">
        <v>-590</v>
      </c>
      <c r="C16" s="5" t="n">
        <v>487</v>
      </c>
    </row>
    <row r="17" spans="1:3">
      <c r="A17" s="4" t="s">
        <v>467</v>
      </c>
    </row>
    <row r="18" spans="1:3">
      <c r="A18" s="3" t="s">
        <v>306</v>
      </c>
    </row>
    <row r="19" spans="1:3">
      <c r="A19" s="4" t="s">
        <v>468</v>
      </c>
      <c r="B19" s="6" t="n">
        <v>4</v>
      </c>
    </row>
    <row r="20" spans="1:3">
      <c r="A20" s="4" t="s">
        <v>469</v>
      </c>
    </row>
    <row r="21" spans="1:3">
      <c r="A21" s="3" t="s">
        <v>306</v>
      </c>
    </row>
    <row r="22" spans="1:3">
      <c r="A22" s="4" t="s">
        <v>468</v>
      </c>
      <c r="B22" s="6" t="n">
        <v>1</v>
      </c>
    </row>
    <row r="23" spans="1:3">
      <c r="A23" s="4" t="s">
        <v>470</v>
      </c>
    </row>
    <row r="24" spans="1:3">
      <c r="A24" s="3" t="s">
        <v>306</v>
      </c>
    </row>
    <row r="25" spans="1:3">
      <c r="A25" s="4" t="s">
        <v>471</v>
      </c>
      <c r="B25" s="4" t="s">
        <v>472</v>
      </c>
    </row>
    <row r="26" spans="1:3">
      <c r="A26" s="4" t="s">
        <v>473</v>
      </c>
      <c r="B26" s="6" t="n">
        <v>18</v>
      </c>
    </row>
    <row r="27" spans="1:3">
      <c r="A27" s="4" t="s">
        <v>474</v>
      </c>
      <c r="B27" s="6" t="n">
        <v>1</v>
      </c>
    </row>
    <row r="28" spans="1:3">
      <c r="A28" s="4" t="s">
        <v>475</v>
      </c>
    </row>
    <row r="29" spans="1:3">
      <c r="A29" s="3" t="s">
        <v>306</v>
      </c>
    </row>
    <row r="30" spans="1:3">
      <c r="A30" s="4" t="s">
        <v>471</v>
      </c>
      <c r="B30" s="4" t="s">
        <v>476</v>
      </c>
    </row>
    <row r="31" spans="1:3">
      <c r="A31" s="4" t="s">
        <v>473</v>
      </c>
      <c r="B31" s="6" t="n">
        <v>6</v>
      </c>
    </row>
    <row r="32" spans="1:3">
      <c r="A32" s="4" t="s">
        <v>477</v>
      </c>
    </row>
    <row r="33" spans="1:3">
      <c r="A33" s="3" t="s">
        <v>306</v>
      </c>
    </row>
    <row r="34" spans="1:3">
      <c r="A34" s="4" t="s">
        <v>471</v>
      </c>
      <c r="B34" s="4" t="s">
        <v>476</v>
      </c>
    </row>
    <row r="35" spans="1:3">
      <c r="A35" s="4" t="s">
        <v>473</v>
      </c>
      <c r="B35" s="6" t="n">
        <v>3</v>
      </c>
    </row>
    <row r="36" spans="1:3">
      <c r="A36" s="4" t="s">
        <v>478</v>
      </c>
    </row>
    <row r="37" spans="1:3">
      <c r="A37" s="3" t="s">
        <v>306</v>
      </c>
    </row>
    <row r="38" spans="1:3">
      <c r="A38" s="4" t="s">
        <v>471</v>
      </c>
      <c r="B38" s="4" t="s">
        <v>479</v>
      </c>
    </row>
    <row r="39" spans="1:3">
      <c r="A39" s="4" t="s">
        <v>473</v>
      </c>
      <c r="B39" s="6" t="n">
        <v>1</v>
      </c>
    </row>
    <row r="40" spans="1:3">
      <c r="A40" s="4" t="s">
        <v>480</v>
      </c>
    </row>
    <row r="41" spans="1:3">
      <c r="A41" s="3" t="s">
        <v>306</v>
      </c>
    </row>
    <row r="42" spans="1:3">
      <c r="A42" s="4" t="s">
        <v>471</v>
      </c>
      <c r="B42" s="4" t="s">
        <v>479</v>
      </c>
    </row>
    <row r="43" spans="1:3">
      <c r="A43" s="4" t="s">
        <v>473</v>
      </c>
      <c r="B43" s="6" t="n">
        <v>2</v>
      </c>
    </row>
    <row r="44" spans="1:3">
      <c r="A44" s="4" t="s">
        <v>481</v>
      </c>
    </row>
    <row r="45" spans="1:3">
      <c r="A45" s="3" t="s">
        <v>306</v>
      </c>
    </row>
    <row r="46" spans="1:3">
      <c r="A46" s="4" t="s">
        <v>471</v>
      </c>
      <c r="B46" s="4" t="s">
        <v>479</v>
      </c>
    </row>
    <row r="47" spans="1:3">
      <c r="A47" s="4" t="s">
        <v>473</v>
      </c>
      <c r="B47" s="6" t="n">
        <v>1</v>
      </c>
    </row>
    <row r="48" spans="1:3">
      <c r="A48" s="4" t="s">
        <v>482</v>
      </c>
    </row>
    <row r="49" spans="1:3">
      <c r="A49" s="3" t="s">
        <v>306</v>
      </c>
    </row>
    <row r="50" spans="1:3">
      <c r="A50" s="4" t="s">
        <v>471</v>
      </c>
      <c r="B50" s="4" t="s">
        <v>479</v>
      </c>
    </row>
    <row r="51" spans="1:3">
      <c r="A51" s="4" t="s">
        <v>473</v>
      </c>
      <c r="B51" s="6" t="n">
        <v>2</v>
      </c>
    </row>
    <row r="52" spans="1:3">
      <c r="A52" s="4" t="s">
        <v>483</v>
      </c>
    </row>
    <row r="53" spans="1:3">
      <c r="A53" s="3" t="s">
        <v>306</v>
      </c>
    </row>
    <row r="54" spans="1:3">
      <c r="A54" s="4" t="s">
        <v>471</v>
      </c>
      <c r="B54" s="4" t="s">
        <v>479</v>
      </c>
    </row>
    <row r="55" spans="1:3">
      <c r="A55" s="4" t="s">
        <v>473</v>
      </c>
      <c r="B55" s="6" t="n">
        <v>1</v>
      </c>
    </row>
    <row r="56" spans="1:3">
      <c r="A56" s="4" t="s">
        <v>484</v>
      </c>
    </row>
    <row r="57" spans="1:3">
      <c r="A57" s="3" t="s">
        <v>306</v>
      </c>
    </row>
    <row r="58" spans="1:3">
      <c r="A58" s="4" t="s">
        <v>471</v>
      </c>
      <c r="B58" s="4" t="s">
        <v>479</v>
      </c>
    </row>
    <row r="59" spans="1:3">
      <c r="A59" s="4" t="s">
        <v>473</v>
      </c>
      <c r="B59" s="6" t="n">
        <v>1</v>
      </c>
    </row>
    <row r="60" spans="1:3">
      <c r="A60" s="4" t="s">
        <v>485</v>
      </c>
    </row>
    <row r="61" spans="1:3">
      <c r="A61" s="3" t="s">
        <v>306</v>
      </c>
    </row>
    <row r="62" spans="1:3">
      <c r="A62" s="4" t="s">
        <v>471</v>
      </c>
      <c r="B62" s="4" t="s">
        <v>486</v>
      </c>
    </row>
    <row r="63" spans="1:3">
      <c r="A63" s="4" t="s">
        <v>473</v>
      </c>
      <c r="B63" s="6" t="n">
        <v>2</v>
      </c>
    </row>
    <row r="64" spans="1:3">
      <c r="A64" s="4" t="s">
        <v>487</v>
      </c>
    </row>
    <row r="65" spans="1:3">
      <c r="A65" s="3" t="s">
        <v>306</v>
      </c>
    </row>
    <row r="66" spans="1:3">
      <c r="A66" s="4" t="s">
        <v>471</v>
      </c>
      <c r="B66" s="4" t="s">
        <v>488</v>
      </c>
    </row>
    <row r="67" spans="1:3">
      <c r="A67" s="4" t="s">
        <v>473</v>
      </c>
      <c r="B67" s="6" t="n">
        <v>40</v>
      </c>
    </row>
    <row r="68" spans="1:3">
      <c r="A68" s="4" t="s">
        <v>489</v>
      </c>
      <c r="B68" s="6" t="n">
        <v>1</v>
      </c>
    </row>
    <row r="69" spans="1:3">
      <c r="A69" s="4" t="s">
        <v>490</v>
      </c>
    </row>
    <row r="70" spans="1:3">
      <c r="A70" s="3" t="s">
        <v>306</v>
      </c>
    </row>
    <row r="71" spans="1:3">
      <c r="A71" s="4" t="s">
        <v>471</v>
      </c>
      <c r="B71" s="4" t="s">
        <v>491</v>
      </c>
    </row>
    <row r="72" spans="1:3">
      <c r="A72" s="4" t="s">
        <v>473</v>
      </c>
      <c r="B72" s="6" t="n">
        <v>12</v>
      </c>
    </row>
    <row r="73" spans="1:3">
      <c r="A73" s="4" t="s">
        <v>492</v>
      </c>
    </row>
    <row r="74" spans="1:3">
      <c r="A74" s="3" t="s">
        <v>306</v>
      </c>
    </row>
    <row r="75" spans="1:3">
      <c r="A75" s="4" t="s">
        <v>471</v>
      </c>
      <c r="B75" s="4" t="s">
        <v>493</v>
      </c>
    </row>
    <row r="76" spans="1:3">
      <c r="A76" s="4" t="s">
        <v>473</v>
      </c>
      <c r="C76" s="6" t="n">
        <v>13</v>
      </c>
    </row>
    <row r="77" spans="1:3">
      <c r="A77" s="4" t="s">
        <v>494</v>
      </c>
    </row>
    <row r="78" spans="1:3">
      <c r="A78" s="3" t="s">
        <v>306</v>
      </c>
    </row>
    <row r="79" spans="1:3">
      <c r="A79" s="4" t="s">
        <v>471</v>
      </c>
      <c r="B79" s="4" t="s">
        <v>495</v>
      </c>
    </row>
    <row r="80" spans="1:3">
      <c r="A80" s="4" t="s">
        <v>473</v>
      </c>
      <c r="C80" s="6" t="n">
        <v>2</v>
      </c>
    </row>
    <row r="81" spans="1:3">
      <c r="A81" s="4" t="s">
        <v>496</v>
      </c>
    </row>
    <row r="82" spans="1:3">
      <c r="A82" s="3" t="s">
        <v>306</v>
      </c>
    </row>
    <row r="83" spans="1:3">
      <c r="A83" s="4" t="s">
        <v>471</v>
      </c>
      <c r="B83" s="4" t="s">
        <v>497</v>
      </c>
    </row>
    <row r="84" spans="1:3">
      <c r="A84" s="4" t="s">
        <v>473</v>
      </c>
      <c r="C84" s="6" t="n">
        <v>5</v>
      </c>
    </row>
    <row r="85" spans="1:3">
      <c r="A85" s="4" t="s">
        <v>498</v>
      </c>
    </row>
    <row r="86" spans="1:3">
      <c r="A86" s="3" t="s">
        <v>306</v>
      </c>
    </row>
    <row r="87" spans="1:3">
      <c r="A87" s="4" t="s">
        <v>471</v>
      </c>
      <c r="B87" s="4" t="s">
        <v>499</v>
      </c>
    </row>
    <row r="88" spans="1:3">
      <c r="A88" s="4" t="s">
        <v>473</v>
      </c>
      <c r="C88" s="6" t="n">
        <v>1</v>
      </c>
    </row>
    <row r="89" spans="1:3">
      <c r="A89" s="4" t="s">
        <v>500</v>
      </c>
    </row>
    <row r="90" spans="1:3">
      <c r="A90" s="3" t="s">
        <v>306</v>
      </c>
    </row>
    <row r="91" spans="1:3">
      <c r="A91" s="4" t="s">
        <v>471</v>
      </c>
      <c r="B91" s="4" t="s">
        <v>501</v>
      </c>
    </row>
    <row r="92" spans="1:3">
      <c r="A92" s="4" t="s">
        <v>473</v>
      </c>
      <c r="C92" s="6" t="n">
        <v>1</v>
      </c>
    </row>
    <row r="93" spans="1:3">
      <c r="A93" s="4" t="s">
        <v>502</v>
      </c>
    </row>
    <row r="94" spans="1:3">
      <c r="A94" s="3" t="s">
        <v>306</v>
      </c>
    </row>
    <row r="95" spans="1:3">
      <c r="A95" s="4" t="s">
        <v>471</v>
      </c>
      <c r="B95" s="4" t="s">
        <v>503</v>
      </c>
    </row>
    <row r="96" spans="1:3">
      <c r="A96" s="4" t="s">
        <v>473</v>
      </c>
      <c r="C96" s="6" t="n">
        <v>1</v>
      </c>
    </row>
    <row r="97" spans="1:3">
      <c r="A97" s="4" t="s">
        <v>504</v>
      </c>
    </row>
    <row r="98" spans="1:3">
      <c r="A98" s="3" t="s">
        <v>306</v>
      </c>
    </row>
    <row r="99" spans="1:3">
      <c r="A99" s="4" t="s">
        <v>471</v>
      </c>
      <c r="B99" s="4" t="s">
        <v>505</v>
      </c>
    </row>
    <row r="100" spans="1:3">
      <c r="A100" s="4" t="s">
        <v>473</v>
      </c>
      <c r="C100" s="6" t="n">
        <v>4</v>
      </c>
    </row>
    <row r="101" spans="1:3">
      <c r="A101" s="4" t="s">
        <v>506</v>
      </c>
    </row>
    <row r="102" spans="1:3">
      <c r="A102" s="3" t="s">
        <v>306</v>
      </c>
    </row>
    <row r="103" spans="1:3">
      <c r="A103" s="4" t="s">
        <v>471</v>
      </c>
      <c r="B103" s="4" t="s">
        <v>507</v>
      </c>
    </row>
    <row r="104" spans="1:3">
      <c r="A104" s="4" t="s">
        <v>473</v>
      </c>
      <c r="C104" s="6" t="n">
        <v>1</v>
      </c>
    </row>
    <row r="105" spans="1:3">
      <c r="A105" s="4" t="s">
        <v>508</v>
      </c>
    </row>
    <row r="106" spans="1:3">
      <c r="A106" s="3" t="s">
        <v>306</v>
      </c>
    </row>
    <row r="107" spans="1:3">
      <c r="A107" s="4" t="s">
        <v>471</v>
      </c>
      <c r="B107" s="4" t="s">
        <v>509</v>
      </c>
    </row>
    <row r="108" spans="1:3">
      <c r="A108" s="4" t="s">
        <v>473</v>
      </c>
      <c r="C108" s="6" t="n">
        <v>8</v>
      </c>
    </row>
    <row r="109" spans="1:3">
      <c r="A109" s="4" t="s">
        <v>510</v>
      </c>
    </row>
    <row r="110" spans="1:3">
      <c r="A110" s="3" t="s">
        <v>306</v>
      </c>
    </row>
    <row r="111" spans="1:3">
      <c r="A111" s="4" t="s">
        <v>471</v>
      </c>
      <c r="B111" s="4" t="s">
        <v>511</v>
      </c>
    </row>
    <row r="112" spans="1:3">
      <c r="A112" s="4" t="s">
        <v>473</v>
      </c>
      <c r="C112" s="6" t="n">
        <v>12</v>
      </c>
    </row>
    <row r="113" spans="1:3">
      <c r="A113" s="4" t="s">
        <v>512</v>
      </c>
      <c r="C113" s="6" t="n">
        <v>1</v>
      </c>
    </row>
    <row r="114" spans="1:3">
      <c r="A114" s="4" t="s">
        <v>513</v>
      </c>
      <c r="C114" s="6" t="n">
        <v>4</v>
      </c>
    </row>
    <row r="115" spans="1:3">
      <c r="A115" s="4" t="s">
        <v>514</v>
      </c>
    </row>
    <row r="116" spans="1:3">
      <c r="A116" s="3" t="s">
        <v>306</v>
      </c>
    </row>
    <row r="117" spans="1:3">
      <c r="A117" s="4" t="s">
        <v>471</v>
      </c>
      <c r="B117" s="4" t="s">
        <v>515</v>
      </c>
    </row>
    <row r="118" spans="1:3">
      <c r="A118" s="4" t="s">
        <v>473</v>
      </c>
      <c r="C118" s="6" t="n">
        <v>4</v>
      </c>
    </row>
    <row r="119" spans="1:3">
      <c r="A119" s="4" t="s">
        <v>305</v>
      </c>
    </row>
    <row r="120" spans="1:3">
      <c r="A120" s="3" t="s">
        <v>306</v>
      </c>
    </row>
    <row r="121" spans="1:3">
      <c r="A121" s="4" t="s">
        <v>455</v>
      </c>
      <c r="C121" s="5" t="n">
        <v>61654</v>
      </c>
    </row>
    <row r="122" spans="1:3">
      <c r="A122" s="4" t="s">
        <v>311</v>
      </c>
    </row>
    <row r="123" spans="1:3">
      <c r="A123" s="3" t="s">
        <v>306</v>
      </c>
    </row>
    <row r="124" spans="1:3">
      <c r="A124" s="4" t="s">
        <v>455</v>
      </c>
      <c r="B124" s="5" t="n">
        <v>1036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64</v>
      </c>
      <c r="D2" s="2" t="s">
        <v>122</v>
      </c>
    </row>
    <row r="3" spans="1:4">
      <c r="A3" s="3" t="s">
        <v>517</v>
      </c>
    </row>
    <row r="4" spans="1:4">
      <c r="A4" s="4" t="s">
        <v>518</v>
      </c>
      <c r="B4" s="5" t="n">
        <v>103600</v>
      </c>
      <c r="C4" s="5" t="n">
        <v>61700</v>
      </c>
    </row>
    <row r="5" spans="1:4">
      <c r="A5" s="4" t="s">
        <v>77</v>
      </c>
      <c r="B5" s="6" t="n">
        <v>671843</v>
      </c>
      <c r="C5" s="6" t="n">
        <v>565503</v>
      </c>
      <c r="D5" s="5" t="n">
        <v>522892</v>
      </c>
    </row>
    <row r="6" spans="1:4">
      <c r="A6" s="4" t="s">
        <v>305</v>
      </c>
    </row>
    <row r="7" spans="1:4">
      <c r="A7" s="3" t="s">
        <v>517</v>
      </c>
    </row>
    <row r="8" spans="1:4">
      <c r="A8" s="4" t="s">
        <v>67</v>
      </c>
      <c r="C8" s="6" t="n">
        <v>1674</v>
      </c>
    </row>
    <row r="9" spans="1:4">
      <c r="A9" s="4" t="s">
        <v>69</v>
      </c>
      <c r="C9" s="6" t="n">
        <v>8968</v>
      </c>
    </row>
    <row r="10" spans="1:4">
      <c r="A10" s="4" t="s">
        <v>70</v>
      </c>
      <c r="C10" s="6" t="n">
        <v>316</v>
      </c>
    </row>
    <row r="11" spans="1:4">
      <c r="A11" s="4" t="s">
        <v>72</v>
      </c>
      <c r="C11" s="6" t="n">
        <v>8583</v>
      </c>
    </row>
    <row r="12" spans="1:4">
      <c r="A12" s="4" t="s">
        <v>75</v>
      </c>
      <c r="C12" s="6" t="n">
        <v>7546</v>
      </c>
    </row>
    <row r="13" spans="1:4">
      <c r="A13" s="4" t="s">
        <v>519</v>
      </c>
      <c r="C13" s="6" t="n">
        <v>9615</v>
      </c>
    </row>
    <row r="14" spans="1:4">
      <c r="A14" s="4" t="s">
        <v>79</v>
      </c>
      <c r="C14" s="6" t="n">
        <v>21</v>
      </c>
    </row>
    <row r="15" spans="1:4">
      <c r="A15" s="4" t="s">
        <v>80</v>
      </c>
      <c r="C15" s="6" t="n">
        <v>2719</v>
      </c>
    </row>
    <row r="16" spans="1:4">
      <c r="A16" s="4" t="s">
        <v>520</v>
      </c>
      <c r="C16" s="6" t="n">
        <v>39442</v>
      </c>
    </row>
    <row r="17" spans="1:4">
      <c r="A17" s="4" t="s">
        <v>83</v>
      </c>
      <c r="C17" s="6" t="n">
        <v>1651</v>
      </c>
    </row>
    <row r="18" spans="1:4">
      <c r="A18" s="4" t="s">
        <v>88</v>
      </c>
      <c r="C18" s="6" t="n">
        <v>445</v>
      </c>
    </row>
    <row r="19" spans="1:4">
      <c r="A19" s="4" t="s">
        <v>89</v>
      </c>
      <c r="C19" s="6" t="n">
        <v>540</v>
      </c>
    </row>
    <row r="20" spans="1:4">
      <c r="A20" s="4" t="s">
        <v>92</v>
      </c>
      <c r="C20" s="6" t="n">
        <v>16048</v>
      </c>
    </row>
    <row r="21" spans="1:4">
      <c r="A21" s="4" t="s">
        <v>95</v>
      </c>
      <c r="C21" s="6" t="n">
        <v>637</v>
      </c>
    </row>
    <row r="22" spans="1:4">
      <c r="A22" s="4" t="s">
        <v>521</v>
      </c>
      <c r="C22" s="6" t="n">
        <v>19321</v>
      </c>
    </row>
    <row r="23" spans="1:4">
      <c r="A23" s="4" t="s">
        <v>522</v>
      </c>
      <c r="C23" s="6" t="n">
        <v>20121</v>
      </c>
    </row>
    <row r="24" spans="1:4">
      <c r="A24" s="4" t="s">
        <v>518</v>
      </c>
      <c r="C24" s="6" t="n">
        <v>61654</v>
      </c>
    </row>
    <row r="25" spans="1:4">
      <c r="A25" s="4" t="s">
        <v>523</v>
      </c>
      <c r="C25" s="6" t="n">
        <v>20121</v>
      </c>
    </row>
    <row r="26" spans="1:4">
      <c r="A26" s="4" t="s">
        <v>77</v>
      </c>
      <c r="C26" s="5" t="n">
        <v>41533</v>
      </c>
    </row>
    <row r="27" spans="1:4">
      <c r="A27" s="4" t="s">
        <v>311</v>
      </c>
    </row>
    <row r="28" spans="1:4">
      <c r="A28" s="3" t="s">
        <v>517</v>
      </c>
    </row>
    <row r="29" spans="1:4">
      <c r="A29" s="4" t="s">
        <v>69</v>
      </c>
      <c r="B29" s="6" t="n">
        <v>4469</v>
      </c>
    </row>
    <row r="30" spans="1:4">
      <c r="A30" s="4" t="s">
        <v>70</v>
      </c>
      <c r="B30" s="6" t="n">
        <v>706</v>
      </c>
    </row>
    <row r="31" spans="1:4">
      <c r="A31" s="4" t="s">
        <v>72</v>
      </c>
      <c r="B31" s="6" t="n">
        <v>2367</v>
      </c>
    </row>
    <row r="32" spans="1:4">
      <c r="A32" s="4" t="s">
        <v>75</v>
      </c>
      <c r="B32" s="6" t="n">
        <v>29147</v>
      </c>
    </row>
    <row r="33" spans="1:4">
      <c r="A33" s="4" t="s">
        <v>76</v>
      </c>
      <c r="B33" s="6" t="n">
        <v>42680</v>
      </c>
    </row>
    <row r="34" spans="1:4">
      <c r="A34" s="4" t="s">
        <v>519</v>
      </c>
      <c r="B34" s="6" t="n">
        <v>2847</v>
      </c>
    </row>
    <row r="35" spans="1:4">
      <c r="A35" s="4" t="s">
        <v>79</v>
      </c>
      <c r="B35" s="6" t="n">
        <v>305</v>
      </c>
    </row>
    <row r="36" spans="1:4">
      <c r="A36" s="4" t="s">
        <v>80</v>
      </c>
      <c r="B36" s="6" t="n">
        <v>4875</v>
      </c>
    </row>
    <row r="37" spans="1:4">
      <c r="A37" s="4" t="s">
        <v>520</v>
      </c>
      <c r="B37" s="6" t="n">
        <v>87396</v>
      </c>
    </row>
    <row r="38" spans="1:4">
      <c r="A38" s="4" t="s">
        <v>83</v>
      </c>
      <c r="B38" s="6" t="n">
        <v>2672</v>
      </c>
    </row>
    <row r="39" spans="1:4">
      <c r="A39" s="4" t="s">
        <v>84</v>
      </c>
      <c r="B39" s="6" t="n">
        <v>4416</v>
      </c>
    </row>
    <row r="40" spans="1:4">
      <c r="A40" s="4" t="s">
        <v>88</v>
      </c>
      <c r="B40" s="6" t="n">
        <v>1618</v>
      </c>
    </row>
    <row r="41" spans="1:4">
      <c r="A41" s="4" t="s">
        <v>89</v>
      </c>
      <c r="B41" s="6" t="n">
        <v>358</v>
      </c>
    </row>
    <row r="42" spans="1:4">
      <c r="A42" s="4" t="s">
        <v>92</v>
      </c>
      <c r="B42" s="6" t="n">
        <v>36225</v>
      </c>
    </row>
    <row r="43" spans="1:4">
      <c r="A43" s="4" t="s">
        <v>93</v>
      </c>
      <c r="B43" s="6" t="n">
        <v>43668</v>
      </c>
    </row>
    <row r="44" spans="1:4">
      <c r="A44" s="4" t="s">
        <v>95</v>
      </c>
      <c r="B44" s="6" t="n">
        <v>1747</v>
      </c>
    </row>
    <row r="45" spans="1:4">
      <c r="A45" s="4" t="s">
        <v>521</v>
      </c>
      <c r="B45" s="6" t="n">
        <v>90704</v>
      </c>
    </row>
    <row r="46" spans="1:4">
      <c r="A46" s="4" t="s">
        <v>522</v>
      </c>
      <c r="B46" s="6" t="n">
        <v>-3308</v>
      </c>
    </row>
    <row r="47" spans="1:4">
      <c r="A47" s="4" t="s">
        <v>518</v>
      </c>
      <c r="B47" s="6" t="n">
        <v>103622</v>
      </c>
    </row>
    <row r="48" spans="1:4">
      <c r="A48" s="4" t="s">
        <v>523</v>
      </c>
      <c r="B48" s="6" t="n">
        <v>-3308</v>
      </c>
    </row>
    <row r="49" spans="1:4">
      <c r="A49" s="4" t="s">
        <v>77</v>
      </c>
      <c r="B49" s="5" t="n">
        <v>1069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4</v>
      </c>
      <c r="D2" s="2" t="s">
        <v>122</v>
      </c>
    </row>
    <row r="3" spans="1:4">
      <c r="A3" s="3" t="s">
        <v>123</v>
      </c>
    </row>
    <row r="4" spans="1:4">
      <c r="A4" s="4" t="s">
        <v>124</v>
      </c>
      <c r="B4" s="5" t="n">
        <v>1256524</v>
      </c>
      <c r="C4" s="5" t="n">
        <v>1200230</v>
      </c>
      <c r="D4" s="5" t="n">
        <v>1127815</v>
      </c>
    </row>
    <row r="5" spans="1:4">
      <c r="A5" s="4" t="s">
        <v>125</v>
      </c>
      <c r="B5" s="6" t="n">
        <v>779866</v>
      </c>
      <c r="C5" s="6" t="n">
        <v>735002</v>
      </c>
      <c r="D5" s="6" t="n">
        <v>692241</v>
      </c>
    </row>
    <row r="6" spans="1:4">
      <c r="A6" s="4" t="s">
        <v>126</v>
      </c>
      <c r="B6" s="6" t="n">
        <v>476658</v>
      </c>
      <c r="C6" s="6" t="n">
        <v>465228</v>
      </c>
      <c r="D6" s="6" t="n">
        <v>435574</v>
      </c>
    </row>
    <row r="7" spans="1:4">
      <c r="A7" s="4" t="s">
        <v>127</v>
      </c>
      <c r="B7" s="6" t="n">
        <v>374956</v>
      </c>
      <c r="C7" s="6" t="n">
        <v>338485</v>
      </c>
      <c r="D7" s="6" t="n">
        <v>308278</v>
      </c>
    </row>
    <row r="8" spans="1:4">
      <c r="A8" s="4" t="s">
        <v>128</v>
      </c>
      <c r="B8" s="6" t="n">
        <v>101702</v>
      </c>
      <c r="C8" s="6" t="n">
        <v>126743</v>
      </c>
      <c r="D8" s="6" t="n">
        <v>127296</v>
      </c>
    </row>
    <row r="9" spans="1:4">
      <c r="A9" s="4" t="s">
        <v>129</v>
      </c>
      <c r="B9" s="6" t="n">
        <v>28213</v>
      </c>
      <c r="C9" s="6" t="n">
        <v>27013</v>
      </c>
      <c r="D9" s="6" t="n">
        <v>24296</v>
      </c>
    </row>
    <row r="10" spans="1:4">
      <c r="A10" s="4" t="s">
        <v>130</v>
      </c>
      <c r="B10" s="6" t="n">
        <v>-785</v>
      </c>
      <c r="C10" s="6" t="n">
        <v>-630</v>
      </c>
      <c r="D10" s="6" t="n">
        <v>-454</v>
      </c>
    </row>
    <row r="11" spans="1:4">
      <c r="A11" s="4" t="s">
        <v>131</v>
      </c>
      <c r="B11" s="6" t="n">
        <v>74274</v>
      </c>
      <c r="C11" s="6" t="n">
        <v>100360</v>
      </c>
      <c r="D11" s="6" t="n">
        <v>103454</v>
      </c>
    </row>
    <row r="12" spans="1:4">
      <c r="A12" s="4" t="s">
        <v>132</v>
      </c>
      <c r="B12" s="6" t="n">
        <v>16250</v>
      </c>
      <c r="C12" s="6" t="n">
        <v>20608</v>
      </c>
      <c r="D12" s="6" t="n">
        <v>39519</v>
      </c>
    </row>
    <row r="13" spans="1:4">
      <c r="A13" s="4" t="s">
        <v>133</v>
      </c>
      <c r="B13" s="6" t="n">
        <v>58024</v>
      </c>
      <c r="C13" s="6" t="n">
        <v>79752</v>
      </c>
      <c r="D13" s="6" t="n">
        <v>63935</v>
      </c>
    </row>
    <row r="14" spans="1:4">
      <c r="A14" s="3" t="s">
        <v>134</v>
      </c>
    </row>
    <row r="15" spans="1:4">
      <c r="A15" s="4" t="s">
        <v>135</v>
      </c>
      <c r="B15" s="6" t="n">
        <v>-2353</v>
      </c>
      <c r="C15" s="6" t="n">
        <v>-288</v>
      </c>
      <c r="D15" s="6" t="n">
        <v>-390</v>
      </c>
    </row>
    <row r="16" spans="1:4">
      <c r="A16" s="4" t="s">
        <v>136</v>
      </c>
      <c r="B16" s="6" t="n">
        <v>-2353</v>
      </c>
      <c r="C16" s="6" t="n">
        <v>-288</v>
      </c>
      <c r="D16" s="6" t="n">
        <v>-390</v>
      </c>
    </row>
    <row r="17" spans="1:4">
      <c r="A17" s="4" t="s">
        <v>137</v>
      </c>
      <c r="B17" s="5" t="n">
        <v>55671</v>
      </c>
      <c r="C17" s="5" t="n">
        <v>79464</v>
      </c>
      <c r="D17" s="5" t="n">
        <v>63545</v>
      </c>
    </row>
    <row r="18" spans="1:4">
      <c r="A18" s="3" t="s">
        <v>138</v>
      </c>
    </row>
    <row r="19" spans="1:4">
      <c r="A19" s="4" t="s">
        <v>139</v>
      </c>
      <c r="B19" s="7" t="n">
        <v>1.73</v>
      </c>
      <c r="C19" s="7" t="n">
        <v>2.41</v>
      </c>
      <c r="D19" s="7" t="n">
        <v>1.94</v>
      </c>
    </row>
    <row r="20" spans="1:4">
      <c r="A20" s="4" t="s">
        <v>140</v>
      </c>
      <c r="B20" s="7" t="n">
        <v>1.71</v>
      </c>
      <c r="C20" s="7" t="n">
        <v>2.37</v>
      </c>
      <c r="D20" s="7" t="n">
        <v>1.92</v>
      </c>
    </row>
    <row r="21" spans="1:4">
      <c r="A21" s="3" t="s">
        <v>141</v>
      </c>
    </row>
    <row r="22" spans="1:4">
      <c r="A22" s="4" t="s">
        <v>139</v>
      </c>
      <c r="B22" s="6" t="n">
        <v>33246</v>
      </c>
      <c r="C22" s="6" t="n">
        <v>32980</v>
      </c>
      <c r="D22" s="6" t="n">
        <v>32767</v>
      </c>
    </row>
    <row r="23" spans="1:4">
      <c r="A23" s="4" t="s">
        <v>140</v>
      </c>
      <c r="B23" s="6" t="n">
        <v>33953</v>
      </c>
      <c r="C23" s="6" t="n">
        <v>33675</v>
      </c>
      <c r="D23" s="6" t="n">
        <v>333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64</v>
      </c>
    </row>
    <row r="3" spans="1:3">
      <c r="A3" s="4" t="s">
        <v>525</v>
      </c>
    </row>
    <row r="4" spans="1:3">
      <c r="A4" s="3" t="s">
        <v>526</v>
      </c>
    </row>
    <row r="5" spans="1:3">
      <c r="A5" s="4" t="s">
        <v>519</v>
      </c>
      <c r="B5" s="5" t="n">
        <v>2847</v>
      </c>
    </row>
    <row r="6" spans="1:3">
      <c r="A6" s="4" t="s">
        <v>527</v>
      </c>
      <c r="B6" s="4" t="s">
        <v>448</v>
      </c>
    </row>
    <row r="7" spans="1:3">
      <c r="A7" s="4" t="s">
        <v>305</v>
      </c>
    </row>
    <row r="8" spans="1:3">
      <c r="A8" s="3" t="s">
        <v>526</v>
      </c>
    </row>
    <row r="9" spans="1:3">
      <c r="A9" s="4" t="s">
        <v>519</v>
      </c>
      <c r="C9" s="5" t="n">
        <v>9615</v>
      </c>
    </row>
    <row r="10" spans="1:3">
      <c r="A10" s="4" t="s">
        <v>527</v>
      </c>
      <c r="B10" s="4" t="s">
        <v>528</v>
      </c>
    </row>
    <row r="11" spans="1:3">
      <c r="A11" s="4" t="s">
        <v>529</v>
      </c>
    </row>
    <row r="12" spans="1:3">
      <c r="A12" s="3" t="s">
        <v>526</v>
      </c>
    </row>
    <row r="13" spans="1:3">
      <c r="A13" s="4" t="s">
        <v>519</v>
      </c>
      <c r="C13" s="6" t="n">
        <v>6042</v>
      </c>
    </row>
    <row r="14" spans="1:3">
      <c r="A14" s="4" t="s">
        <v>527</v>
      </c>
      <c r="B14" s="4" t="s">
        <v>530</v>
      </c>
    </row>
    <row r="15" spans="1:3">
      <c r="A15" s="4" t="s">
        <v>531</v>
      </c>
    </row>
    <row r="16" spans="1:3">
      <c r="A16" s="3" t="s">
        <v>526</v>
      </c>
    </row>
    <row r="17" spans="1:3">
      <c r="A17" s="4" t="s">
        <v>519</v>
      </c>
      <c r="C17" s="6" t="n">
        <v>3173</v>
      </c>
    </row>
    <row r="18" spans="1:3">
      <c r="A18" s="4" t="s">
        <v>527</v>
      </c>
      <c r="B18" s="4" t="s">
        <v>440</v>
      </c>
    </row>
    <row r="19" spans="1:3">
      <c r="A19" s="4" t="s">
        <v>532</v>
      </c>
    </row>
    <row r="20" spans="1:3">
      <c r="A20" s="3" t="s">
        <v>526</v>
      </c>
    </row>
    <row r="21" spans="1:3">
      <c r="A21" s="4" t="s">
        <v>519</v>
      </c>
      <c r="C21" s="5" t="n">
        <v>400</v>
      </c>
    </row>
    <row r="22" spans="1:3">
      <c r="A22" s="4" t="s">
        <v>527</v>
      </c>
      <c r="B22" s="4" t="s">
        <v>5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34</v>
      </c>
      <c r="B1" s="2" t="s">
        <v>2</v>
      </c>
      <c r="C1" s="2" t="s">
        <v>64</v>
      </c>
    </row>
    <row r="2" spans="1:3">
      <c r="A2" s="3" t="s">
        <v>315</v>
      </c>
    </row>
    <row r="3" spans="1:3">
      <c r="A3" s="4" t="s">
        <v>535</v>
      </c>
      <c r="B3" s="5" t="n">
        <v>16232</v>
      </c>
      <c r="C3" s="5" t="n">
        <v>14169</v>
      </c>
    </row>
    <row r="4" spans="1:3">
      <c r="A4" s="4" t="s">
        <v>200</v>
      </c>
      <c r="B4" s="6" t="n">
        <v>24305</v>
      </c>
      <c r="C4" s="6" t="n">
        <v>28283</v>
      </c>
    </row>
    <row r="5" spans="1:3">
      <c r="A5" s="4" t="s">
        <v>70</v>
      </c>
      <c r="B5" s="5" t="n">
        <v>40537</v>
      </c>
      <c r="C5" s="5" t="n">
        <v>4245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36</v>
      </c>
      <c r="B1" s="2" t="s">
        <v>1</v>
      </c>
    </row>
    <row r="2" spans="1:4">
      <c r="B2" s="2" t="s">
        <v>2</v>
      </c>
      <c r="C2" s="2" t="s">
        <v>64</v>
      </c>
      <c r="D2" s="2" t="s">
        <v>122</v>
      </c>
    </row>
    <row r="3" spans="1:4">
      <c r="A3" s="3" t="s">
        <v>227</v>
      </c>
    </row>
    <row r="4" spans="1:4">
      <c r="A4" s="4" t="s">
        <v>537</v>
      </c>
      <c r="B4" s="9" t="n">
        <v>39.2</v>
      </c>
      <c r="C4" s="9" t="n">
        <v>35.5</v>
      </c>
      <c r="D4" s="9" t="n">
        <v>32.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64</v>
      </c>
    </row>
    <row r="2" spans="1:3">
      <c r="A2" s="3" t="s">
        <v>539</v>
      </c>
    </row>
    <row r="3" spans="1:3">
      <c r="A3" s="4" t="s">
        <v>72</v>
      </c>
      <c r="B3" s="5" t="n">
        <v>682932</v>
      </c>
      <c r="C3" s="5" t="n">
        <v>640421</v>
      </c>
    </row>
    <row r="4" spans="1:3">
      <c r="A4" s="4" t="s">
        <v>73</v>
      </c>
      <c r="B4" s="6" t="n">
        <v>354295</v>
      </c>
      <c r="C4" s="6" t="n">
        <v>327869</v>
      </c>
    </row>
    <row r="5" spans="1:3">
      <c r="A5" s="4" t="s">
        <v>74</v>
      </c>
      <c r="B5" s="6" t="n">
        <v>328637</v>
      </c>
      <c r="C5" s="6" t="n">
        <v>312552</v>
      </c>
    </row>
    <row r="6" spans="1:3">
      <c r="A6" s="4" t="s">
        <v>540</v>
      </c>
    </row>
    <row r="7" spans="1:3">
      <c r="A7" s="3" t="s">
        <v>539</v>
      </c>
    </row>
    <row r="8" spans="1:3">
      <c r="A8" s="4" t="s">
        <v>72</v>
      </c>
      <c r="B8" s="6" t="n">
        <v>84765</v>
      </c>
      <c r="C8" s="6" t="n">
        <v>85623</v>
      </c>
    </row>
    <row r="9" spans="1:3">
      <c r="A9" s="4" t="s">
        <v>541</v>
      </c>
    </row>
    <row r="10" spans="1:3">
      <c r="A10" s="3" t="s">
        <v>539</v>
      </c>
    </row>
    <row r="11" spans="1:3">
      <c r="A11" s="4" t="s">
        <v>72</v>
      </c>
      <c r="B11" s="6" t="n">
        <v>272724</v>
      </c>
      <c r="C11" s="6" t="n">
        <v>251431</v>
      </c>
    </row>
    <row r="12" spans="1:3">
      <c r="A12" s="4" t="s">
        <v>542</v>
      </c>
    </row>
    <row r="13" spans="1:3">
      <c r="A13" s="3" t="s">
        <v>539</v>
      </c>
    </row>
    <row r="14" spans="1:3">
      <c r="A14" s="4" t="s">
        <v>72</v>
      </c>
      <c r="B14" s="6" t="n">
        <v>278324</v>
      </c>
      <c r="C14" s="6" t="n">
        <v>256411</v>
      </c>
    </row>
    <row r="15" spans="1:3">
      <c r="A15" s="4" t="s">
        <v>543</v>
      </c>
    </row>
    <row r="16" spans="1:3">
      <c r="A16" s="3" t="s">
        <v>539</v>
      </c>
    </row>
    <row r="17" spans="1:3">
      <c r="A17" s="4" t="s">
        <v>72</v>
      </c>
      <c r="B17" s="6" t="n">
        <v>38356</v>
      </c>
      <c r="C17" s="6" t="n">
        <v>36393</v>
      </c>
    </row>
    <row r="18" spans="1:3">
      <c r="A18" s="4" t="s">
        <v>544</v>
      </c>
    </row>
    <row r="19" spans="1:3">
      <c r="A19" s="3" t="s">
        <v>539</v>
      </c>
    </row>
    <row r="20" spans="1:3">
      <c r="A20" s="4" t="s">
        <v>72</v>
      </c>
      <c r="B20" s="5" t="n">
        <v>8763</v>
      </c>
      <c r="C20" s="5" t="n">
        <v>1056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5</v>
      </c>
      <c r="B1" s="2" t="s">
        <v>1</v>
      </c>
    </row>
    <row r="2" spans="1:4">
      <c r="B2" s="2" t="s">
        <v>2</v>
      </c>
      <c r="C2" s="2" t="s">
        <v>64</v>
      </c>
      <c r="D2" s="2" t="s">
        <v>122</v>
      </c>
    </row>
    <row r="3" spans="1:4">
      <c r="A3" s="3" t="s">
        <v>546</v>
      </c>
    </row>
    <row r="4" spans="1:4">
      <c r="A4" s="4" t="s">
        <v>547</v>
      </c>
      <c r="B4" s="9" t="n">
        <v>4.8</v>
      </c>
      <c r="C4" s="9" t="n">
        <v>5.3</v>
      </c>
      <c r="D4" s="5" t="n">
        <v>5</v>
      </c>
    </row>
    <row r="5" spans="1:4">
      <c r="A5" s="4" t="s">
        <v>525</v>
      </c>
    </row>
    <row r="6" spans="1:4">
      <c r="A6" s="3" t="s">
        <v>546</v>
      </c>
    </row>
    <row r="7" spans="1:4">
      <c r="A7" s="4" t="s">
        <v>548</v>
      </c>
      <c r="B7" s="4" t="s">
        <v>440</v>
      </c>
    </row>
    <row r="8" spans="1:4">
      <c r="A8" s="4" t="s">
        <v>549</v>
      </c>
    </row>
    <row r="9" spans="1:4">
      <c r="A9" s="3" t="s">
        <v>546</v>
      </c>
    </row>
    <row r="10" spans="1:4">
      <c r="A10" s="4" t="s">
        <v>548</v>
      </c>
      <c r="B10" s="4" t="s">
        <v>530</v>
      </c>
    </row>
    <row r="11" spans="1:4">
      <c r="A11" s="4" t="s">
        <v>550</v>
      </c>
    </row>
    <row r="12" spans="1:4">
      <c r="A12" s="3" t="s">
        <v>546</v>
      </c>
    </row>
    <row r="13" spans="1:4">
      <c r="A13" s="4" t="s">
        <v>548</v>
      </c>
      <c r="B13" s="4" t="s">
        <v>44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64</v>
      </c>
    </row>
    <row r="3" spans="1:3">
      <c r="A3" s="3" t="s">
        <v>321</v>
      </c>
    </row>
    <row r="4" spans="1:3">
      <c r="A4" s="4" t="s">
        <v>552</v>
      </c>
      <c r="B4" s="5" t="n">
        <v>565503</v>
      </c>
      <c r="C4" s="5" t="n">
        <v>522892</v>
      </c>
    </row>
    <row r="5" spans="1:3">
      <c r="A5" s="4" t="s">
        <v>553</v>
      </c>
      <c r="B5" s="6" t="n">
        <v>106930</v>
      </c>
      <c r="C5" s="6" t="n">
        <v>42124</v>
      </c>
    </row>
    <row r="6" spans="1:3">
      <c r="A6" s="4" t="s">
        <v>554</v>
      </c>
      <c r="B6" s="6" t="n">
        <v>-590</v>
      </c>
      <c r="C6" s="6" t="n">
        <v>487</v>
      </c>
    </row>
    <row r="7" spans="1:3">
      <c r="A7" s="4" t="s">
        <v>555</v>
      </c>
      <c r="B7" s="5" t="n">
        <v>671843</v>
      </c>
      <c r="C7" s="5" t="n">
        <v>5655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64</v>
      </c>
    </row>
    <row r="2" spans="1:3">
      <c r="A2" s="3" t="s">
        <v>323</v>
      </c>
    </row>
    <row r="3" spans="1:3">
      <c r="A3" s="4" t="s">
        <v>557</v>
      </c>
      <c r="B3" s="5" t="n">
        <v>71573</v>
      </c>
      <c r="C3" s="5" t="n">
        <v>99087</v>
      </c>
    </row>
    <row r="4" spans="1:3">
      <c r="A4" s="4" t="s">
        <v>558</v>
      </c>
      <c r="B4" s="6" t="n">
        <v>41792</v>
      </c>
      <c r="C4" s="6" t="n">
        <v>47980</v>
      </c>
    </row>
    <row r="5" spans="1:3">
      <c r="A5" s="4" t="s">
        <v>525</v>
      </c>
    </row>
    <row r="6" spans="1:3">
      <c r="A6" s="3" t="s">
        <v>323</v>
      </c>
    </row>
    <row r="7" spans="1:3">
      <c r="A7" s="4" t="s">
        <v>557</v>
      </c>
      <c r="B7" s="6" t="n">
        <v>42511</v>
      </c>
      <c r="C7" s="6" t="n">
        <v>39710</v>
      </c>
    </row>
    <row r="8" spans="1:3">
      <c r="A8" s="4" t="s">
        <v>558</v>
      </c>
      <c r="B8" s="6" t="n">
        <v>26333</v>
      </c>
      <c r="C8" s="6" t="n">
        <v>23258</v>
      </c>
    </row>
    <row r="9" spans="1:3">
      <c r="A9" s="4" t="s">
        <v>559</v>
      </c>
    </row>
    <row r="10" spans="1:3">
      <c r="A10" s="3" t="s">
        <v>323</v>
      </c>
    </row>
    <row r="11" spans="1:3">
      <c r="A11" s="4" t="s">
        <v>557</v>
      </c>
      <c r="C11" s="6" t="n">
        <v>30315</v>
      </c>
    </row>
    <row r="12" spans="1:3">
      <c r="A12" s="4" t="s">
        <v>558</v>
      </c>
      <c r="C12" s="6" t="n">
        <v>11049</v>
      </c>
    </row>
    <row r="13" spans="1:3">
      <c r="A13" s="4" t="s">
        <v>560</v>
      </c>
    </row>
    <row r="14" spans="1:3">
      <c r="A14" s="3" t="s">
        <v>323</v>
      </c>
    </row>
    <row r="15" spans="1:3">
      <c r="A15" s="4" t="s">
        <v>557</v>
      </c>
      <c r="B15" s="6" t="n">
        <v>21252</v>
      </c>
      <c r="C15" s="6" t="n">
        <v>21252</v>
      </c>
    </row>
    <row r="16" spans="1:3">
      <c r="A16" s="4" t="s">
        <v>558</v>
      </c>
      <c r="B16" s="6" t="n">
        <v>12072</v>
      </c>
      <c r="C16" s="6" t="n">
        <v>10851</v>
      </c>
    </row>
    <row r="17" spans="1:3">
      <c r="A17" s="4" t="s">
        <v>549</v>
      </c>
    </row>
    <row r="18" spans="1:3">
      <c r="A18" s="3" t="s">
        <v>323</v>
      </c>
    </row>
    <row r="19" spans="1:3">
      <c r="A19" s="4" t="s">
        <v>557</v>
      </c>
      <c r="B19" s="6" t="n">
        <v>7220</v>
      </c>
      <c r="C19" s="6" t="n">
        <v>7220</v>
      </c>
    </row>
    <row r="20" spans="1:3">
      <c r="A20" s="4" t="s">
        <v>558</v>
      </c>
      <c r="B20" s="6" t="n">
        <v>2805</v>
      </c>
      <c r="C20" s="6" t="n">
        <v>2259</v>
      </c>
    </row>
    <row r="21" spans="1:3">
      <c r="A21" s="4" t="s">
        <v>550</v>
      </c>
    </row>
    <row r="22" spans="1:3">
      <c r="A22" s="3" t="s">
        <v>323</v>
      </c>
    </row>
    <row r="23" spans="1:3">
      <c r="A23" s="4" t="s">
        <v>557</v>
      </c>
      <c r="B23" s="6" t="n">
        <v>590</v>
      </c>
      <c r="C23" s="6" t="n">
        <v>590</v>
      </c>
    </row>
    <row r="24" spans="1:3">
      <c r="A24" s="4" t="s">
        <v>558</v>
      </c>
      <c r="B24" s="5" t="n">
        <v>582</v>
      </c>
      <c r="C24" s="5" t="n">
        <v>5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562</v>
      </c>
    </row>
    <row r="2" spans="1:2">
      <c r="A2" s="3" t="s">
        <v>325</v>
      </c>
    </row>
    <row r="3" spans="1:2">
      <c r="A3" s="4" t="s">
        <v>563</v>
      </c>
      <c r="B3" s="5" t="n">
        <v>4101</v>
      </c>
    </row>
    <row r="4" spans="1:2">
      <c r="A4" s="4" t="s">
        <v>564</v>
      </c>
      <c r="B4" s="6" t="n">
        <v>3779</v>
      </c>
    </row>
    <row r="5" spans="1:2">
      <c r="A5" s="4" t="s">
        <v>565</v>
      </c>
      <c r="B5" s="6" t="n">
        <v>3523</v>
      </c>
    </row>
    <row r="6" spans="1:2">
      <c r="A6" s="4" t="s">
        <v>566</v>
      </c>
      <c r="B6" s="6" t="n">
        <v>3163</v>
      </c>
    </row>
    <row r="7" spans="1:2">
      <c r="A7" s="4" t="s">
        <v>567</v>
      </c>
      <c r="B7" s="5" t="n">
        <v>28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74"/>
    <col customWidth="1" max="3" min="3" width="25"/>
    <col customWidth="1" max="4" min="4" width="18"/>
    <col customWidth="1" max="5" min="5" width="18"/>
    <col customWidth="1" max="6" min="6" width="18"/>
    <col customWidth="1" max="7" min="7" width="18"/>
    <col customWidth="1" max="8" min="8" width="18"/>
    <col customWidth="1" max="9" min="9" width="18"/>
    <col customWidth="1" max="10" min="10" width="31"/>
    <col customWidth="1" max="11" min="11" width="21"/>
    <col customWidth="1" max="12" min="12" width="21"/>
  </cols>
  <sheetData>
    <row r="1" spans="1:12">
      <c r="A1" s="1" t="s">
        <v>568</v>
      </c>
      <c r="C1" s="2" t="s">
        <v>569</v>
      </c>
      <c r="D1" s="2" t="s">
        <v>570</v>
      </c>
      <c r="E1" s="2" t="s">
        <v>571</v>
      </c>
      <c r="F1" s="2" t="s">
        <v>572</v>
      </c>
      <c r="G1" s="2" t="s">
        <v>573</v>
      </c>
      <c r="H1" s="2" t="s">
        <v>574</v>
      </c>
      <c r="I1" s="2" t="s">
        <v>575</v>
      </c>
      <c r="J1" s="2" t="s">
        <v>576</v>
      </c>
      <c r="K1" s="2" t="s">
        <v>577</v>
      </c>
      <c r="L1" s="2" t="s">
        <v>398</v>
      </c>
    </row>
    <row r="2" spans="1:12">
      <c r="A2" s="3" t="s">
        <v>578</v>
      </c>
    </row>
    <row r="3" spans="1:12">
      <c r="A3" s="4" t="s">
        <v>579</v>
      </c>
      <c r="B3" s="4" t="s">
        <v>158</v>
      </c>
      <c r="J3" s="5" t="n">
        <v>566400000</v>
      </c>
      <c r="L3" s="5" t="n">
        <v>137682000</v>
      </c>
    </row>
    <row r="4" spans="1:12">
      <c r="A4" s="4" t="s">
        <v>580</v>
      </c>
      <c r="J4" s="6" t="n">
        <v>566400000</v>
      </c>
      <c r="L4" s="6" t="n">
        <v>137700000</v>
      </c>
    </row>
    <row r="5" spans="1:12">
      <c r="A5" s="4" t="s">
        <v>581</v>
      </c>
      <c r="J5" s="5" t="n">
        <v>566400000</v>
      </c>
      <c r="L5" s="5" t="n">
        <v>137700000</v>
      </c>
    </row>
    <row r="6" spans="1:12">
      <c r="A6" s="4" t="s">
        <v>582</v>
      </c>
    </row>
    <row r="7" spans="1:12">
      <c r="A7" s="3" t="s">
        <v>578</v>
      </c>
    </row>
    <row r="8" spans="1:12">
      <c r="A8" s="4" t="s">
        <v>583</v>
      </c>
      <c r="J8" s="4" t="s">
        <v>446</v>
      </c>
    </row>
    <row r="9" spans="1:12">
      <c r="A9" s="4" t="s">
        <v>584</v>
      </c>
      <c r="J9" s="5" t="n">
        <v>600000000</v>
      </c>
    </row>
    <row r="10" spans="1:12">
      <c r="A10" s="4" t="s">
        <v>585</v>
      </c>
      <c r="J10" s="6" t="n">
        <v>8</v>
      </c>
    </row>
    <row r="11" spans="1:12">
      <c r="A11" s="4" t="s">
        <v>586</v>
      </c>
      <c r="J11" s="5" t="n">
        <v>250000000</v>
      </c>
    </row>
    <row r="12" spans="1:12">
      <c r="A12" s="4" t="s">
        <v>579</v>
      </c>
      <c r="J12" s="6" t="n">
        <v>566400000</v>
      </c>
    </row>
    <row r="13" spans="1:12">
      <c r="A13" s="4" t="s">
        <v>587</v>
      </c>
      <c r="J13" s="5" t="n">
        <v>0</v>
      </c>
      <c r="K13" s="5" t="n">
        <v>350000000</v>
      </c>
    </row>
    <row r="14" spans="1:12">
      <c r="A14" s="4" t="s">
        <v>588</v>
      </c>
      <c r="J14" s="10" t="n">
        <v>1.55</v>
      </c>
    </row>
    <row r="15" spans="1:12">
      <c r="A15" s="4" t="s">
        <v>589</v>
      </c>
    </row>
    <row r="16" spans="1:12">
      <c r="A16" s="3" t="s">
        <v>578</v>
      </c>
    </row>
    <row r="17" spans="1:12">
      <c r="A17" s="4" t="s">
        <v>590</v>
      </c>
      <c r="J17" s="4" t="s">
        <v>591</v>
      </c>
      <c r="L17" s="4" t="s">
        <v>592</v>
      </c>
    </row>
    <row r="18" spans="1:12">
      <c r="A18" s="4" t="s">
        <v>593</v>
      </c>
    </row>
    <row r="19" spans="1:12">
      <c r="A19" s="3" t="s">
        <v>578</v>
      </c>
    </row>
    <row r="20" spans="1:12">
      <c r="A20" s="4" t="s">
        <v>594</v>
      </c>
      <c r="C20" s="5" t="n">
        <v>100000000</v>
      </c>
    </row>
    <row r="21" spans="1:12">
      <c r="A21" s="4" t="s">
        <v>595</v>
      </c>
      <c r="C21" s="6" t="n">
        <v>38500000</v>
      </c>
    </row>
    <row r="22" spans="1:12">
      <c r="A22" s="4" t="s">
        <v>596</v>
      </c>
    </row>
    <row r="23" spans="1:12">
      <c r="A23" s="3" t="s">
        <v>578</v>
      </c>
    </row>
    <row r="24" spans="1:12">
      <c r="A24" s="4" t="s">
        <v>584</v>
      </c>
      <c r="J24" s="5" t="n">
        <v>80000000</v>
      </c>
    </row>
    <row r="25" spans="1:12">
      <c r="A25" s="4" t="s">
        <v>579</v>
      </c>
      <c r="J25" s="5" t="n">
        <v>33600000</v>
      </c>
    </row>
    <row r="26" spans="1:12">
      <c r="A26" s="4" t="s">
        <v>597</v>
      </c>
    </row>
    <row r="27" spans="1:12">
      <c r="A27" s="3" t="s">
        <v>578</v>
      </c>
    </row>
    <row r="28" spans="1:12">
      <c r="A28" s="4" t="s">
        <v>598</v>
      </c>
      <c r="J28" s="4" t="s">
        <v>599</v>
      </c>
    </row>
    <row r="29" spans="1:12">
      <c r="A29" s="4" t="s">
        <v>600</v>
      </c>
    </row>
    <row r="30" spans="1:12">
      <c r="A30" s="3" t="s">
        <v>578</v>
      </c>
    </row>
    <row r="31" spans="1:12">
      <c r="A31" s="4" t="s">
        <v>601</v>
      </c>
      <c r="J31" s="4" t="s">
        <v>602</v>
      </c>
    </row>
    <row r="32" spans="1:12">
      <c r="A32" s="4" t="s">
        <v>603</v>
      </c>
    </row>
    <row r="33" spans="1:12">
      <c r="A33" s="3" t="s">
        <v>578</v>
      </c>
    </row>
    <row r="34" spans="1:12">
      <c r="A34" s="4" t="s">
        <v>598</v>
      </c>
      <c r="J34" s="4" t="s">
        <v>604</v>
      </c>
    </row>
    <row r="35" spans="1:12">
      <c r="A35" s="4" t="s">
        <v>605</v>
      </c>
    </row>
    <row r="36" spans="1:12">
      <c r="A36" s="3" t="s">
        <v>578</v>
      </c>
    </row>
    <row r="37" spans="1:12">
      <c r="A37" s="4" t="s">
        <v>598</v>
      </c>
      <c r="J37" s="4" t="s">
        <v>606</v>
      </c>
    </row>
    <row r="38" spans="1:12">
      <c r="A38" s="4" t="s">
        <v>607</v>
      </c>
    </row>
    <row r="39" spans="1:12">
      <c r="A39" s="3" t="s">
        <v>578</v>
      </c>
    </row>
    <row r="40" spans="1:12">
      <c r="A40" s="4" t="s">
        <v>601</v>
      </c>
      <c r="J40" s="4" t="s">
        <v>608</v>
      </c>
    </row>
    <row r="41" spans="1:12">
      <c r="A41" s="4" t="s">
        <v>609</v>
      </c>
    </row>
    <row r="42" spans="1:12">
      <c r="A42" s="3" t="s">
        <v>578</v>
      </c>
    </row>
    <row r="43" spans="1:12">
      <c r="A43" s="4" t="s">
        <v>598</v>
      </c>
      <c r="J43" s="4" t="s">
        <v>610</v>
      </c>
    </row>
    <row r="44" spans="1:12">
      <c r="A44" s="4" t="s">
        <v>611</v>
      </c>
    </row>
    <row r="45" spans="1:12">
      <c r="A45" s="3" t="s">
        <v>578</v>
      </c>
    </row>
    <row r="46" spans="1:12">
      <c r="A46" s="4" t="s">
        <v>612</v>
      </c>
      <c r="D46" s="10" t="n">
        <v>4.75</v>
      </c>
      <c r="E46" s="6" t="n">
        <v>5</v>
      </c>
      <c r="F46" s="10" t="n">
        <v>5.5</v>
      </c>
      <c r="G46" s="10" t="n">
        <v>6.25</v>
      </c>
      <c r="H46" s="6" t="n">
        <v>6</v>
      </c>
      <c r="I46" s="10" t="n">
        <v>5.5</v>
      </c>
    </row>
    <row r="47" spans="1:12">
      <c r="A47" s="4" t="s">
        <v>613</v>
      </c>
    </row>
    <row r="48" spans="1:12">
      <c r="A48" s="3" t="s">
        <v>578</v>
      </c>
    </row>
    <row r="49" spans="1:12">
      <c r="A49" s="4" t="s">
        <v>614</v>
      </c>
      <c r="C49" s="5" t="n">
        <v>275000000</v>
      </c>
    </row>
    <row r="50" spans="1:12">
      <c r="A50" s="4" t="s">
        <v>615</v>
      </c>
      <c r="C50" s="6" t="n">
        <v>5</v>
      </c>
    </row>
    <row r="51" spans="1:12">
      <c r="A51" s="4" t="s">
        <v>616</v>
      </c>
    </row>
    <row r="52" spans="1:12">
      <c r="A52" s="3" t="s">
        <v>578</v>
      </c>
    </row>
    <row r="53" spans="1:12">
      <c r="A53" s="4" t="s">
        <v>617</v>
      </c>
      <c r="C53" s="4" t="s">
        <v>602</v>
      </c>
    </row>
    <row r="54" spans="1:12">
      <c r="A54" s="4" t="s">
        <v>618</v>
      </c>
    </row>
    <row r="55" spans="1:12">
      <c r="A55" s="3" t="s">
        <v>578</v>
      </c>
    </row>
    <row r="56" spans="1:12">
      <c r="A56" s="4" t="s">
        <v>619</v>
      </c>
      <c r="C56" s="4" t="s">
        <v>620</v>
      </c>
    </row>
    <row r="57" spans="1:12"/>
    <row r="58" spans="1:12">
      <c r="A58" s="4" t="s">
        <v>158</v>
      </c>
      <c r="B58" s="4" t="s">
        <v>621</v>
      </c>
    </row>
  </sheetData>
  <mergeCells count="3">
    <mergeCell ref="A1:B1"/>
    <mergeCell ref="A57:K57"/>
    <mergeCell ref="B58:K5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622</v>
      </c>
      <c r="C1" s="2" t="s">
        <v>2</v>
      </c>
      <c r="D1" s="2" t="s">
        <v>64</v>
      </c>
    </row>
    <row r="2" spans="1:4">
      <c r="A2" s="3" t="s">
        <v>623</v>
      </c>
    </row>
    <row r="3" spans="1:4">
      <c r="A3" s="4" t="s">
        <v>624</v>
      </c>
      <c r="B3" s="4" t="s">
        <v>158</v>
      </c>
      <c r="C3" s="5" t="n">
        <v>566400</v>
      </c>
      <c r="D3" s="5" t="n">
        <v>137682</v>
      </c>
    </row>
    <row r="4" spans="1:4">
      <c r="A4" s="4" t="s">
        <v>625</v>
      </c>
      <c r="D4" s="6" t="n">
        <v>40</v>
      </c>
    </row>
    <row r="5" spans="1:4">
      <c r="A5" s="4" t="s">
        <v>626</v>
      </c>
      <c r="D5" s="6" t="n">
        <v>-40</v>
      </c>
    </row>
    <row r="6" spans="1:4">
      <c r="A6" s="4" t="s">
        <v>91</v>
      </c>
      <c r="C6" s="5" t="n">
        <v>566400</v>
      </c>
      <c r="D6" s="5" t="n">
        <v>137682</v>
      </c>
    </row>
    <row r="7" spans="1:4">
      <c r="A7" s="4" t="s">
        <v>627</v>
      </c>
    </row>
    <row r="8" spans="1:4">
      <c r="A8" s="3" t="s">
        <v>623</v>
      </c>
    </row>
    <row r="9" spans="1:4">
      <c r="A9" s="4" t="s">
        <v>628</v>
      </c>
      <c r="C9" s="4" t="s">
        <v>629</v>
      </c>
    </row>
    <row r="10" spans="1:4"/>
    <row r="11" spans="1:4">
      <c r="A11" s="4" t="s">
        <v>158</v>
      </c>
      <c r="B11" s="4" t="s">
        <v>621</v>
      </c>
    </row>
  </sheetData>
  <mergeCells count="3">
    <mergeCell ref="A1:B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64</v>
      </c>
      <c r="D2" s="2" t="s">
        <v>122</v>
      </c>
    </row>
    <row r="3" spans="1:4">
      <c r="A3" s="3" t="s">
        <v>123</v>
      </c>
    </row>
    <row r="4" spans="1:4">
      <c r="A4" s="4" t="s">
        <v>143</v>
      </c>
      <c r="B4" s="5" t="n">
        <v>-764</v>
      </c>
      <c r="C4" s="5" t="n">
        <v>-94</v>
      </c>
      <c r="D4" s="5" t="n">
        <v>-1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64</v>
      </c>
      <c r="D2" s="2" t="s">
        <v>122</v>
      </c>
    </row>
    <row r="3" spans="1:4">
      <c r="A3" s="3" t="s">
        <v>631</v>
      </c>
    </row>
    <row r="4" spans="1:4">
      <c r="A4" s="4" t="s">
        <v>88</v>
      </c>
      <c r="B4" s="5" t="n">
        <v>18506</v>
      </c>
      <c r="C4" s="5" t="n">
        <v>17150</v>
      </c>
      <c r="D4" s="5" t="n">
        <v>17182</v>
      </c>
    </row>
    <row r="5" spans="1:4">
      <c r="A5" s="4" t="s">
        <v>632</v>
      </c>
      <c r="B5" s="6" t="n">
        <v>13129</v>
      </c>
      <c r="C5" s="6" t="n">
        <v>12059</v>
      </c>
    </row>
    <row r="6" spans="1:4">
      <c r="A6" s="4" t="s">
        <v>633</v>
      </c>
      <c r="B6" s="5" t="n">
        <v>5400</v>
      </c>
      <c r="C6" s="5" t="n">
        <v>5100</v>
      </c>
    </row>
    <row r="7" spans="1:4">
      <c r="A7" s="4" t="s">
        <v>469</v>
      </c>
    </row>
    <row r="8" spans="1:4">
      <c r="A8" s="3" t="s">
        <v>631</v>
      </c>
    </row>
    <row r="9" spans="1:4">
      <c r="A9" s="4" t="s">
        <v>634</v>
      </c>
      <c r="B9" s="4" t="s">
        <v>635</v>
      </c>
    </row>
    <row r="10" spans="1:4">
      <c r="A10" s="4" t="s">
        <v>467</v>
      </c>
    </row>
    <row r="11" spans="1:4">
      <c r="A11" s="3" t="s">
        <v>631</v>
      </c>
    </row>
    <row r="12" spans="1:4">
      <c r="A12" s="4" t="s">
        <v>634</v>
      </c>
      <c r="B12" s="4" t="s">
        <v>636</v>
      </c>
    </row>
    <row r="13" spans="1:4">
      <c r="A13" s="4" t="s">
        <v>637</v>
      </c>
    </row>
    <row r="14" spans="1:4">
      <c r="A14" s="3" t="s">
        <v>631</v>
      </c>
    </row>
    <row r="15" spans="1:4">
      <c r="A15" s="4" t="s">
        <v>638</v>
      </c>
      <c r="B15" s="4" t="s">
        <v>639</v>
      </c>
    </row>
    <row r="16" spans="1:4">
      <c r="A16" s="4" t="s">
        <v>640</v>
      </c>
    </row>
    <row r="17" spans="1:4">
      <c r="A17" s="3" t="s">
        <v>631</v>
      </c>
    </row>
    <row r="18" spans="1:4">
      <c r="A18" s="4" t="s">
        <v>638</v>
      </c>
      <c r="B18" s="4" t="s">
        <v>6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562</v>
      </c>
    </row>
    <row r="2" spans="1:2">
      <c r="A2" s="4" t="s">
        <v>643</v>
      </c>
    </row>
    <row r="3" spans="1:2">
      <c r="A3" s="3" t="s">
        <v>631</v>
      </c>
    </row>
    <row r="4" spans="1:2">
      <c r="A4" s="4" t="s">
        <v>644</v>
      </c>
      <c r="B4" s="9" t="n">
        <v>13.1</v>
      </c>
    </row>
    <row r="5" spans="1:2">
      <c r="A5" s="4" t="s">
        <v>645</v>
      </c>
    </row>
    <row r="6" spans="1:2">
      <c r="A6" s="3" t="s">
        <v>631</v>
      </c>
    </row>
    <row r="7" spans="1:2">
      <c r="A7" s="4" t="s">
        <v>644</v>
      </c>
      <c r="B7" s="9" t="n">
        <v>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64</v>
      </c>
    </row>
    <row r="3" spans="1:3">
      <c r="A3" s="3" t="s">
        <v>236</v>
      </c>
    </row>
    <row r="4" spans="1:3">
      <c r="A4" s="4" t="s">
        <v>647</v>
      </c>
      <c r="B4" s="5" t="n">
        <v>17150</v>
      </c>
      <c r="C4" s="5" t="n">
        <v>17182</v>
      </c>
    </row>
    <row r="5" spans="1:3">
      <c r="A5" s="4" t="s">
        <v>648</v>
      </c>
      <c r="B5" s="6" t="n">
        <v>17466</v>
      </c>
      <c r="C5" s="6" t="n">
        <v>16702</v>
      </c>
    </row>
    <row r="6" spans="1:3">
      <c r="A6" s="4" t="s">
        <v>649</v>
      </c>
      <c r="B6" s="6" t="n">
        <v>2916</v>
      </c>
      <c r="C6" s="6" t="n">
        <v>753</v>
      </c>
    </row>
    <row r="7" spans="1:3">
      <c r="A7" s="4" t="s">
        <v>650</v>
      </c>
      <c r="B7" s="6" t="n">
        <v>-19026</v>
      </c>
      <c r="C7" s="6" t="n">
        <v>-17487</v>
      </c>
    </row>
    <row r="8" spans="1:3">
      <c r="A8" s="4" t="s">
        <v>647</v>
      </c>
      <c r="B8" s="5" t="n">
        <v>18506</v>
      </c>
      <c r="C8" s="5" t="n">
        <v>171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64</v>
      </c>
      <c r="D2" s="2" t="s">
        <v>122</v>
      </c>
    </row>
    <row r="3" spans="1:4">
      <c r="A3" s="3" t="s">
        <v>652</v>
      </c>
    </row>
    <row r="4" spans="1:4">
      <c r="A4" s="4" t="s">
        <v>235</v>
      </c>
      <c r="B4" s="5" t="n">
        <v>1256524</v>
      </c>
      <c r="C4" s="5" t="n">
        <v>1200230</v>
      </c>
      <c r="D4" s="5" t="n">
        <v>1127815</v>
      </c>
    </row>
    <row r="5" spans="1:4">
      <c r="A5" s="4" t="s">
        <v>653</v>
      </c>
    </row>
    <row r="6" spans="1:4">
      <c r="A6" s="3" t="s">
        <v>652</v>
      </c>
    </row>
    <row r="7" spans="1:4">
      <c r="A7" s="4" t="s">
        <v>235</v>
      </c>
      <c r="B7" s="6" t="n">
        <v>169138</v>
      </c>
      <c r="C7" s="6" t="n">
        <v>162709</v>
      </c>
      <c r="D7" s="6" t="n">
        <v>146082</v>
      </c>
    </row>
    <row r="8" spans="1:4">
      <c r="A8" s="4" t="s">
        <v>654</v>
      </c>
    </row>
    <row r="9" spans="1:4">
      <c r="A9" s="3" t="s">
        <v>652</v>
      </c>
    </row>
    <row r="10" spans="1:4">
      <c r="A10" s="4" t="s">
        <v>235</v>
      </c>
      <c r="B10" s="6" t="n">
        <v>25058</v>
      </c>
      <c r="C10" s="6" t="n">
        <v>28713</v>
      </c>
      <c r="D10" s="6" t="n">
        <v>26969</v>
      </c>
    </row>
    <row r="11" spans="1:4">
      <c r="A11" s="4" t="s">
        <v>655</v>
      </c>
    </row>
    <row r="12" spans="1:4">
      <c r="A12" s="3" t="s">
        <v>652</v>
      </c>
    </row>
    <row r="13" spans="1:4">
      <c r="A13" s="4" t="s">
        <v>235</v>
      </c>
      <c r="B13" s="6" t="n">
        <v>100230</v>
      </c>
      <c r="C13" s="6" t="n">
        <v>95711</v>
      </c>
      <c r="D13" s="6" t="n">
        <v>94391</v>
      </c>
    </row>
    <row r="14" spans="1:4">
      <c r="A14" s="4" t="s">
        <v>656</v>
      </c>
    </row>
    <row r="15" spans="1:4">
      <c r="A15" s="3" t="s">
        <v>652</v>
      </c>
    </row>
    <row r="16" spans="1:4">
      <c r="A16" s="4" t="s">
        <v>235</v>
      </c>
      <c r="B16" s="6" t="n">
        <v>634513</v>
      </c>
      <c r="C16" s="6" t="n">
        <v>601295</v>
      </c>
      <c r="D16" s="6" t="n">
        <v>560398</v>
      </c>
    </row>
    <row r="17" spans="1:4">
      <c r="A17" s="4" t="s">
        <v>657</v>
      </c>
    </row>
    <row r="18" spans="1:4">
      <c r="A18" s="3" t="s">
        <v>652</v>
      </c>
    </row>
    <row r="19" spans="1:4">
      <c r="A19" s="4" t="s">
        <v>235</v>
      </c>
      <c r="B19" s="6" t="n">
        <v>324494</v>
      </c>
      <c r="C19" s="6" t="n">
        <v>308668</v>
      </c>
      <c r="D19" s="6" t="n">
        <v>296658</v>
      </c>
    </row>
    <row r="20" spans="1:4">
      <c r="A20" s="4" t="s">
        <v>658</v>
      </c>
    </row>
    <row r="21" spans="1:4">
      <c r="A21" s="3" t="s">
        <v>652</v>
      </c>
    </row>
    <row r="22" spans="1:4">
      <c r="A22" s="4" t="s">
        <v>235</v>
      </c>
      <c r="B22" s="5" t="n">
        <v>3091</v>
      </c>
      <c r="C22" s="5" t="n">
        <v>3134</v>
      </c>
      <c r="D22" s="5" t="n">
        <v>33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 customWidth="1" max="6" min="6" width="14"/>
  </cols>
  <sheetData>
    <row r="1" spans="1:6">
      <c r="A1" s="1" t="s">
        <v>659</v>
      </c>
      <c r="C1" s="2" t="s">
        <v>1</v>
      </c>
    </row>
    <row r="2" spans="1:6">
      <c r="C2" s="2" t="s">
        <v>2</v>
      </c>
      <c r="D2" s="2" t="s">
        <v>122</v>
      </c>
      <c r="E2" s="2" t="s">
        <v>64</v>
      </c>
      <c r="F2" s="2" t="s">
        <v>660</v>
      </c>
    </row>
    <row r="3" spans="1:6">
      <c r="A3" s="4" t="s">
        <v>661</v>
      </c>
      <c r="C3" s="5" t="n">
        <v>17000</v>
      </c>
    </row>
    <row r="4" spans="1:6">
      <c r="A4" s="4" t="s">
        <v>662</v>
      </c>
      <c r="C4" s="5" t="n">
        <v>6700</v>
      </c>
    </row>
    <row r="5" spans="1:6">
      <c r="A5" s="4" t="s">
        <v>663</v>
      </c>
      <c r="C5" s="4" t="s">
        <v>664</v>
      </c>
    </row>
    <row r="6" spans="1:6">
      <c r="A6" s="4" t="s">
        <v>665</v>
      </c>
      <c r="B6" s="4" t="s">
        <v>158</v>
      </c>
      <c r="D6" s="5" t="n">
        <v>4707</v>
      </c>
    </row>
    <row r="7" spans="1:6">
      <c r="A7" s="4" t="s">
        <v>666</v>
      </c>
      <c r="C7" s="5" t="n">
        <v>5212</v>
      </c>
      <c r="D7" s="5" t="n">
        <v>6209</v>
      </c>
      <c r="E7" s="5" t="n">
        <v>6424</v>
      </c>
      <c r="F7" s="5" t="n">
        <v>6892</v>
      </c>
    </row>
    <row r="8" spans="1:6">
      <c r="A8" s="4" t="s">
        <v>667</v>
      </c>
      <c r="C8" s="5" t="n">
        <v>300</v>
      </c>
      <c r="E8" s="5" t="n">
        <v>400</v>
      </c>
    </row>
    <row r="9" spans="1:6">
      <c r="A9" s="4" t="s">
        <v>467</v>
      </c>
    </row>
    <row r="10" spans="1:6">
      <c r="A10" s="4" t="s">
        <v>668</v>
      </c>
      <c r="C10" s="4" t="s">
        <v>669</v>
      </c>
    </row>
    <row r="11" spans="1:6">
      <c r="A11" s="4" t="s">
        <v>469</v>
      </c>
    </row>
    <row r="12" spans="1:6">
      <c r="A12" s="4" t="s">
        <v>668</v>
      </c>
      <c r="C12" s="4" t="s">
        <v>670</v>
      </c>
    </row>
    <row r="13" spans="1:6"/>
    <row r="14" spans="1:6">
      <c r="A14" s="4" t="s">
        <v>158</v>
      </c>
      <c r="B14" s="4" t="s">
        <v>671</v>
      </c>
    </row>
  </sheetData>
  <mergeCells count="4">
    <mergeCell ref="A1:B2"/>
    <mergeCell ref="C1:D1"/>
    <mergeCell ref="A13:E13"/>
    <mergeCell ref="B14:E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672</v>
      </c>
      <c r="C1" s="2" t="s">
        <v>1</v>
      </c>
    </row>
    <row r="2" spans="1:6">
      <c r="C2" s="2" t="s">
        <v>2</v>
      </c>
      <c r="D2" s="2" t="s">
        <v>64</v>
      </c>
      <c r="E2" s="2" t="s">
        <v>122</v>
      </c>
    </row>
    <row r="3" spans="1:6">
      <c r="A3" s="3" t="s">
        <v>673</v>
      </c>
    </row>
    <row r="4" spans="1:6">
      <c r="A4" s="4" t="s">
        <v>674</v>
      </c>
      <c r="C4" s="5" t="n">
        <v>2783</v>
      </c>
      <c r="D4" s="5" t="n">
        <v>5682</v>
      </c>
      <c r="E4" s="5" t="n">
        <v>20854</v>
      </c>
    </row>
    <row r="5" spans="1:6">
      <c r="A5" s="4" t="s">
        <v>675</v>
      </c>
      <c r="C5" s="6" t="n">
        <v>1994</v>
      </c>
      <c r="D5" s="6" t="n">
        <v>2409</v>
      </c>
      <c r="E5" s="6" t="n">
        <v>3180</v>
      </c>
    </row>
    <row r="6" spans="1:6">
      <c r="A6" s="4" t="s">
        <v>151</v>
      </c>
      <c r="C6" s="6" t="n">
        <v>4777</v>
      </c>
      <c r="D6" s="6" t="n">
        <v>8091</v>
      </c>
      <c r="E6" s="6" t="n">
        <v>24034</v>
      </c>
    </row>
    <row r="7" spans="1:6">
      <c r="A7" s="3" t="s">
        <v>676</v>
      </c>
    </row>
    <row r="8" spans="1:6">
      <c r="A8" s="4" t="s">
        <v>674</v>
      </c>
      <c r="C8" s="6" t="n">
        <v>11397</v>
      </c>
      <c r="D8" s="6" t="n">
        <v>11563</v>
      </c>
      <c r="E8" s="6" t="n">
        <v>15153</v>
      </c>
    </row>
    <row r="9" spans="1:6">
      <c r="A9" s="4" t="s">
        <v>675</v>
      </c>
      <c r="C9" s="6" t="n">
        <v>76</v>
      </c>
      <c r="D9" s="6" t="n">
        <v>954</v>
      </c>
      <c r="E9" s="6" t="n">
        <v>332</v>
      </c>
    </row>
    <row r="10" spans="1:6">
      <c r="A10" s="4" t="s">
        <v>151</v>
      </c>
      <c r="C10" s="6" t="n">
        <v>11473</v>
      </c>
      <c r="D10" s="6" t="n">
        <v>12517</v>
      </c>
      <c r="E10" s="6" t="n">
        <v>15485</v>
      </c>
      <c r="F10" s="4" t="s">
        <v>158</v>
      </c>
    </row>
    <row r="11" spans="1:6">
      <c r="A11" s="4" t="s">
        <v>677</v>
      </c>
      <c r="C11" s="5" t="n">
        <v>16250</v>
      </c>
      <c r="D11" s="5" t="n">
        <v>20608</v>
      </c>
      <c r="E11" s="6" t="n">
        <v>39519</v>
      </c>
    </row>
    <row r="12" spans="1:6">
      <c r="A12" s="4" t="s">
        <v>678</v>
      </c>
      <c r="B12" s="4" t="s">
        <v>163</v>
      </c>
      <c r="E12" s="5" t="n">
        <v>4707</v>
      </c>
    </row>
    <row r="13" spans="1:6"/>
    <row r="14" spans="1:6">
      <c r="A14" s="4" t="s">
        <v>158</v>
      </c>
      <c r="B14" s="4" t="s">
        <v>679</v>
      </c>
    </row>
    <row r="15" spans="1:6">
      <c r="A15" s="4" t="s">
        <v>163</v>
      </c>
      <c r="B15" s="4" t="s">
        <v>671</v>
      </c>
    </row>
  </sheetData>
  <mergeCells count="6">
    <mergeCell ref="A1:B2"/>
    <mergeCell ref="C1:F1"/>
    <mergeCell ref="E2:F2"/>
    <mergeCell ref="A13:E13"/>
    <mergeCell ref="B14:E14"/>
    <mergeCell ref="B15:E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64</v>
      </c>
    </row>
    <row r="2" spans="1:3">
      <c r="A2" s="3" t="s">
        <v>337</v>
      </c>
    </row>
    <row r="3" spans="1:3">
      <c r="A3" s="4" t="s">
        <v>681</v>
      </c>
      <c r="B3" s="5" t="n">
        <v>-131484</v>
      </c>
      <c r="C3" s="5" t="n">
        <v>-62485</v>
      </c>
    </row>
    <row r="4" spans="1:3">
      <c r="A4" s="4" t="s">
        <v>77</v>
      </c>
      <c r="B4" s="6" t="n">
        <v>-47204</v>
      </c>
      <c r="C4" s="6" t="n">
        <v>-39020</v>
      </c>
    </row>
    <row r="5" spans="1:3">
      <c r="A5" s="4" t="s">
        <v>682</v>
      </c>
      <c r="B5" s="6" t="n">
        <v>-18232</v>
      </c>
      <c r="C5" s="6" t="n">
        <v>-12036</v>
      </c>
    </row>
    <row r="6" spans="1:3">
      <c r="A6" s="4" t="s">
        <v>200</v>
      </c>
      <c r="B6" s="6" t="n">
        <v>-1288</v>
      </c>
      <c r="C6" s="6" t="n">
        <v>-429</v>
      </c>
    </row>
    <row r="7" spans="1:3">
      <c r="A7" s="4" t="s">
        <v>683</v>
      </c>
      <c r="B7" s="6" t="n">
        <v>-198208</v>
      </c>
      <c r="C7" s="6" t="n">
        <v>-113970</v>
      </c>
    </row>
    <row r="8" spans="1:3">
      <c r="A8" s="4" t="s">
        <v>684</v>
      </c>
      <c r="B8" s="6" t="n">
        <v>169366</v>
      </c>
      <c r="C8" s="6" t="n">
        <v>94244</v>
      </c>
    </row>
    <row r="9" spans="1:3">
      <c r="A9" s="4" t="s">
        <v>685</v>
      </c>
      <c r="B9" s="6" t="n">
        <v>10192</v>
      </c>
      <c r="C9" s="6" t="n">
        <v>9071</v>
      </c>
    </row>
    <row r="10" spans="1:3">
      <c r="A10" s="4" t="s">
        <v>686</v>
      </c>
      <c r="B10" s="6" t="n">
        <v>4317</v>
      </c>
      <c r="C10" s="6" t="n">
        <v>3360</v>
      </c>
    </row>
    <row r="11" spans="1:3">
      <c r="A11" s="4" t="s">
        <v>687</v>
      </c>
      <c r="B11" s="6" t="n">
        <v>3602</v>
      </c>
      <c r="C11" s="6" t="n">
        <v>2507</v>
      </c>
    </row>
    <row r="12" spans="1:3">
      <c r="A12" s="4" t="s">
        <v>200</v>
      </c>
      <c r="B12" s="6" t="n">
        <v>6846</v>
      </c>
      <c r="C12" s="6" t="n">
        <v>6954</v>
      </c>
    </row>
    <row r="13" spans="1:3">
      <c r="A13" s="4" t="s">
        <v>688</v>
      </c>
      <c r="B13" s="6" t="n">
        <v>194323</v>
      </c>
      <c r="C13" s="6" t="n">
        <v>116136</v>
      </c>
    </row>
    <row r="14" spans="1:3">
      <c r="A14" s="4" t="s">
        <v>689</v>
      </c>
      <c r="B14" s="5" t="n">
        <v>-3885</v>
      </c>
    </row>
    <row r="15" spans="1:3">
      <c r="A15" s="4" t="s">
        <v>690</v>
      </c>
      <c r="C15" s="5" t="n">
        <v>21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4"/>
    <col customWidth="1" max="7" min="7" width="14"/>
    <col customWidth="1" max="8" min="8" width="4"/>
    <col customWidth="1" max="9" min="9" width="14"/>
    <col customWidth="1" max="10" min="10" width="4"/>
  </cols>
  <sheetData>
    <row r="1" spans="1:10">
      <c r="A1" s="1" t="s">
        <v>691</v>
      </c>
      <c r="C1" s="2" t="s">
        <v>395</v>
      </c>
      <c r="D1" s="2" t="s">
        <v>692</v>
      </c>
      <c r="E1" s="2" t="s">
        <v>1</v>
      </c>
    </row>
    <row r="2" spans="1:10">
      <c r="C2" s="2" t="s">
        <v>122</v>
      </c>
      <c r="D2" s="2" t="s">
        <v>693</v>
      </c>
      <c r="E2" s="2" t="s">
        <v>2</v>
      </c>
      <c r="G2" s="2" t="s">
        <v>64</v>
      </c>
      <c r="I2" s="2" t="s">
        <v>122</v>
      </c>
    </row>
    <row r="3" spans="1:10">
      <c r="A3" s="3" t="s">
        <v>339</v>
      </c>
    </row>
    <row r="4" spans="1:10">
      <c r="A4" s="4" t="s">
        <v>694</v>
      </c>
      <c r="B4" s="4" t="s">
        <v>158</v>
      </c>
      <c r="E4" s="5" t="n">
        <v>15597</v>
      </c>
      <c r="G4" s="5" t="n">
        <v>21076</v>
      </c>
      <c r="I4" s="5" t="n">
        <v>32692</v>
      </c>
    </row>
    <row r="5" spans="1:10">
      <c r="A5" s="4" t="s">
        <v>695</v>
      </c>
      <c r="E5" s="6" t="n">
        <v>1374</v>
      </c>
      <c r="G5" s="6" t="n">
        <v>2767</v>
      </c>
      <c r="I5" s="6" t="n">
        <v>2218</v>
      </c>
    </row>
    <row r="6" spans="1:10">
      <c r="A6" s="4" t="s">
        <v>665</v>
      </c>
      <c r="B6" s="4" t="s">
        <v>163</v>
      </c>
      <c r="I6" s="6" t="n">
        <v>4707</v>
      </c>
    </row>
    <row r="7" spans="1:10">
      <c r="A7" s="4" t="s">
        <v>696</v>
      </c>
      <c r="G7" s="6" t="n">
        <v>-1864</v>
      </c>
    </row>
    <row r="8" spans="1:10">
      <c r="A8" s="4" t="s">
        <v>200</v>
      </c>
      <c r="E8" s="6" t="n">
        <v>-721</v>
      </c>
      <c r="G8" s="6" t="n">
        <v>-1371</v>
      </c>
      <c r="I8" s="6" t="n">
        <v>-98</v>
      </c>
    </row>
    <row r="9" spans="1:10">
      <c r="A9" s="4" t="s">
        <v>677</v>
      </c>
      <c r="E9" s="5" t="n">
        <v>16250</v>
      </c>
      <c r="G9" s="5" t="n">
        <v>20608</v>
      </c>
      <c r="I9" s="5" t="n">
        <v>39519</v>
      </c>
    </row>
    <row r="10" spans="1:10">
      <c r="A10" s="4" t="s">
        <v>697</v>
      </c>
      <c r="C10" s="4" t="s">
        <v>698</v>
      </c>
      <c r="D10" s="4" t="s">
        <v>699</v>
      </c>
      <c r="E10" s="4" t="s">
        <v>698</v>
      </c>
      <c r="F10" s="4" t="s">
        <v>158</v>
      </c>
      <c r="G10" s="4" t="s">
        <v>698</v>
      </c>
      <c r="H10" s="4" t="s">
        <v>158</v>
      </c>
      <c r="I10" s="4" t="s">
        <v>700</v>
      </c>
      <c r="J10" s="4" t="s">
        <v>158</v>
      </c>
    </row>
    <row r="11" spans="1:10">
      <c r="A11" s="4" t="s">
        <v>701</v>
      </c>
      <c r="E11" s="4" t="s">
        <v>702</v>
      </c>
      <c r="G11" s="4" t="s">
        <v>703</v>
      </c>
      <c r="I11" s="4" t="s">
        <v>704</v>
      </c>
    </row>
    <row r="12" spans="1:10">
      <c r="A12" s="4" t="s">
        <v>705</v>
      </c>
      <c r="B12" s="4" t="s">
        <v>163</v>
      </c>
      <c r="I12" s="4" t="s">
        <v>706</v>
      </c>
    </row>
    <row r="13" spans="1:10">
      <c r="A13" s="4" t="s">
        <v>707</v>
      </c>
      <c r="G13" s="4" t="s">
        <v>708</v>
      </c>
    </row>
    <row r="14" spans="1:10">
      <c r="A14" s="4" t="s">
        <v>709</v>
      </c>
      <c r="E14" s="4" t="s">
        <v>710</v>
      </c>
      <c r="G14" s="4" t="s">
        <v>711</v>
      </c>
    </row>
    <row r="15" spans="1:10">
      <c r="A15" s="4" t="s">
        <v>712</v>
      </c>
      <c r="E15" s="4" t="s">
        <v>713</v>
      </c>
      <c r="G15" s="4" t="s">
        <v>714</v>
      </c>
      <c r="I15" s="4" t="s">
        <v>715</v>
      </c>
    </row>
    <row r="16" spans="1:10"/>
    <row r="17" spans="1:10">
      <c r="A17" s="4" t="s">
        <v>158</v>
      </c>
      <c r="B17" s="4" t="s">
        <v>716</v>
      </c>
    </row>
    <row r="18" spans="1:10">
      <c r="A18" s="4" t="s">
        <v>163</v>
      </c>
      <c r="B18" s="4" t="s">
        <v>671</v>
      </c>
    </row>
  </sheetData>
  <mergeCells count="8">
    <mergeCell ref="A1:B2"/>
    <mergeCell ref="E1:J1"/>
    <mergeCell ref="E2:F2"/>
    <mergeCell ref="G2:H2"/>
    <mergeCell ref="I2:J2"/>
    <mergeCell ref="A16:I16"/>
    <mergeCell ref="B17:I17"/>
    <mergeCell ref="B18:I1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4</v>
      </c>
      <c r="D2" s="2" t="s">
        <v>122</v>
      </c>
    </row>
    <row r="3" spans="1:4">
      <c r="A3" s="3" t="s">
        <v>341</v>
      </c>
    </row>
    <row r="4" spans="1:4">
      <c r="A4" s="4" t="s">
        <v>718</v>
      </c>
      <c r="B4" s="5" t="n">
        <v>6424</v>
      </c>
      <c r="C4" s="5" t="n">
        <v>6209</v>
      </c>
      <c r="D4" s="5" t="n">
        <v>6892</v>
      </c>
    </row>
    <row r="5" spans="1:4">
      <c r="A5" s="3" t="s">
        <v>719</v>
      </c>
    </row>
    <row r="6" spans="1:4">
      <c r="A6" s="4" t="s">
        <v>720</v>
      </c>
      <c r="B6" s="6" t="n">
        <v>644</v>
      </c>
      <c r="C6" s="6" t="n">
        <v>1178</v>
      </c>
      <c r="D6" s="6" t="n">
        <v>447</v>
      </c>
    </row>
    <row r="7" spans="1:4">
      <c r="A7" s="4" t="s">
        <v>721</v>
      </c>
      <c r="B7" s="4" t="s">
        <v>100</v>
      </c>
      <c r="C7" s="4" t="s">
        <v>100</v>
      </c>
      <c r="D7" s="4" t="s">
        <v>100</v>
      </c>
    </row>
    <row r="8" spans="1:4">
      <c r="A8" s="3" t="s">
        <v>722</v>
      </c>
    </row>
    <row r="9" spans="1:4">
      <c r="A9" s="4" t="s">
        <v>720</v>
      </c>
      <c r="B9" s="4" t="s">
        <v>100</v>
      </c>
      <c r="C9" s="6" t="n">
        <v>166</v>
      </c>
      <c r="D9" s="4" t="s">
        <v>100</v>
      </c>
    </row>
    <row r="10" spans="1:4">
      <c r="A10" s="4" t="s">
        <v>721</v>
      </c>
      <c r="B10" s="6" t="n">
        <v>-30</v>
      </c>
      <c r="C10" s="6" t="n">
        <v>-6</v>
      </c>
      <c r="D10" s="6" t="n">
        <v>-342</v>
      </c>
    </row>
    <row r="11" spans="1:4">
      <c r="A11" s="4" t="s">
        <v>723</v>
      </c>
      <c r="B11" s="4" t="s">
        <v>100</v>
      </c>
      <c r="C11" s="4" t="s">
        <v>100</v>
      </c>
    </row>
    <row r="12" spans="1:4">
      <c r="A12" s="4" t="s">
        <v>724</v>
      </c>
      <c r="B12" s="6" t="n">
        <v>-1826</v>
      </c>
      <c r="C12" s="6" t="n">
        <v>-1123</v>
      </c>
      <c r="D12" s="6" t="n">
        <v>-788</v>
      </c>
    </row>
    <row r="13" spans="1:4">
      <c r="A13" s="4" t="s">
        <v>725</v>
      </c>
      <c r="B13" s="5" t="n">
        <v>5212</v>
      </c>
      <c r="C13" s="5" t="n">
        <v>6424</v>
      </c>
      <c r="D13" s="5" t="n">
        <v>62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64</v>
      </c>
    </row>
    <row r="3" spans="1:3">
      <c r="A3" s="3" t="s">
        <v>242</v>
      </c>
    </row>
    <row r="4" spans="1:3">
      <c r="A4" s="4" t="s">
        <v>113</v>
      </c>
      <c r="B4" s="8" t="n">
        <v>0.064</v>
      </c>
      <c r="C4" s="8" t="n">
        <v>0.064</v>
      </c>
    </row>
    <row r="5" spans="1:3">
      <c r="A5" s="4" t="s">
        <v>727</v>
      </c>
      <c r="B5" s="7" t="n">
        <v>1.5</v>
      </c>
    </row>
    <row r="6" spans="1:3">
      <c r="A6" s="4" t="s">
        <v>728</v>
      </c>
      <c r="B6" s="4" t="s">
        <v>7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80"/>
    <col customWidth="1" max="3" min="3" width="45"/>
    <col customWidth="1" max="4" min="4" width="22"/>
    <col customWidth="1" max="5" min="5" width="24"/>
    <col customWidth="1" max="6" min="6" width="36"/>
    <col customWidth="1" max="7" min="7" width="46"/>
    <col customWidth="1" max="8" min="8" width="27"/>
    <col customWidth="1" max="9" min="9" width="11"/>
  </cols>
  <sheetData>
    <row r="1" spans="1:9">
      <c r="A1" s="1" t="s">
        <v>144</v>
      </c>
      <c r="C1" s="2" t="s">
        <v>145</v>
      </c>
      <c r="D1" s="2" t="s">
        <v>146</v>
      </c>
      <c r="E1" s="2" t="s">
        <v>147</v>
      </c>
      <c r="F1" s="2" t="s">
        <v>148</v>
      </c>
      <c r="G1" s="2" t="s">
        <v>149</v>
      </c>
      <c r="H1" s="2" t="s">
        <v>150</v>
      </c>
      <c r="I1" s="2" t="s">
        <v>151</v>
      </c>
    </row>
    <row r="2" spans="1:9">
      <c r="A2" s="4" t="s">
        <v>152</v>
      </c>
      <c r="C2" s="5" t="n">
        <v>33</v>
      </c>
      <c r="D2" s="5" t="n">
        <v>390</v>
      </c>
      <c r="E2" s="5" t="n">
        <v>-106212</v>
      </c>
      <c r="F2" s="5" t="n">
        <v>191553</v>
      </c>
      <c r="G2" s="5" t="n">
        <v>-3161</v>
      </c>
      <c r="H2" s="5" t="n">
        <v>498651</v>
      </c>
      <c r="I2" s="5" t="n">
        <v>581254</v>
      </c>
    </row>
    <row r="3" spans="1:9">
      <c r="A3" s="4" t="s">
        <v>153</v>
      </c>
      <c r="C3" s="6" t="n">
        <v>22000</v>
      </c>
    </row>
    <row r="4" spans="1:9">
      <c r="A4" s="4" t="s">
        <v>154</v>
      </c>
      <c r="D4" s="6" t="n">
        <v>39012000</v>
      </c>
      <c r="E4" s="6" t="n">
        <v>6322000</v>
      </c>
    </row>
    <row r="5" spans="1:9">
      <c r="A5" s="4" t="s">
        <v>133</v>
      </c>
      <c r="H5" s="6" t="n">
        <v>63935</v>
      </c>
      <c r="I5" s="6" t="n">
        <v>63935</v>
      </c>
    </row>
    <row r="6" spans="1:9">
      <c r="A6" s="3" t="s">
        <v>134</v>
      </c>
    </row>
    <row r="7" spans="1:9">
      <c r="A7" s="4" t="s">
        <v>155</v>
      </c>
      <c r="G7" s="6" t="n">
        <v>-390</v>
      </c>
      <c r="I7" s="6" t="n">
        <v>-390</v>
      </c>
    </row>
    <row r="8" spans="1:9">
      <c r="A8" s="3" t="s">
        <v>156</v>
      </c>
    </row>
    <row r="9" spans="1:9">
      <c r="A9" s="4" t="s">
        <v>157</v>
      </c>
      <c r="B9" s="4" t="s">
        <v>158</v>
      </c>
      <c r="H9" s="6" t="n">
        <v>-368</v>
      </c>
      <c r="I9" s="6" t="n">
        <v>-368</v>
      </c>
    </row>
    <row r="10" spans="1:9">
      <c r="A10" s="4" t="s">
        <v>159</v>
      </c>
      <c r="B10" s="4" t="s">
        <v>158</v>
      </c>
      <c r="H10" s="6" t="n">
        <v>-23601</v>
      </c>
      <c r="I10" s="6" t="n">
        <v>-23601</v>
      </c>
    </row>
    <row r="11" spans="1:9">
      <c r="A11" s="4" t="s">
        <v>160</v>
      </c>
      <c r="G11" s="6" t="n">
        <v>-697</v>
      </c>
      <c r="H11" s="6" t="n">
        <v>697</v>
      </c>
    </row>
    <row r="12" spans="1:9">
      <c r="A12" s="4" t="s">
        <v>161</v>
      </c>
      <c r="H12" s="6" t="n">
        <v>-28</v>
      </c>
      <c r="I12" s="6" t="n">
        <v>-28</v>
      </c>
    </row>
    <row r="13" spans="1:9">
      <c r="A13" s="4" t="s">
        <v>162</v>
      </c>
      <c r="B13" s="4" t="s">
        <v>163</v>
      </c>
      <c r="D13" s="5" t="n">
        <v>2</v>
      </c>
      <c r="E13" s="5" t="n">
        <v>-351</v>
      </c>
      <c r="F13" s="6" t="n">
        <v>5165</v>
      </c>
      <c r="I13" s="6" t="n">
        <v>4816</v>
      </c>
    </row>
    <row r="14" spans="1:9">
      <c r="A14" s="4" t="s">
        <v>164</v>
      </c>
      <c r="B14" s="4" t="s">
        <v>163</v>
      </c>
      <c r="D14" s="6" t="n">
        <v>154000</v>
      </c>
      <c r="E14" s="6" t="n">
        <v>8000</v>
      </c>
    </row>
    <row r="15" spans="1:9">
      <c r="A15" s="4" t="s">
        <v>165</v>
      </c>
      <c r="F15" s="6" t="n">
        <v>2858</v>
      </c>
      <c r="I15" s="6" t="n">
        <v>2858</v>
      </c>
    </row>
    <row r="16" spans="1:9">
      <c r="A16" s="4" t="s">
        <v>166</v>
      </c>
      <c r="C16" s="5" t="n">
        <v>33</v>
      </c>
      <c r="D16" s="5" t="n">
        <v>392</v>
      </c>
      <c r="E16" s="5" t="n">
        <v>-106563</v>
      </c>
      <c r="F16" s="6" t="n">
        <v>199576</v>
      </c>
      <c r="G16" s="6" t="n">
        <v>-4248</v>
      </c>
      <c r="H16" s="6" t="n">
        <v>539286</v>
      </c>
      <c r="I16" s="6" t="n">
        <v>628476</v>
      </c>
    </row>
    <row r="17" spans="1:9">
      <c r="A17" s="4" t="s">
        <v>167</v>
      </c>
      <c r="C17" s="6" t="n">
        <v>22000</v>
      </c>
    </row>
    <row r="18" spans="1:9">
      <c r="A18" s="4" t="s">
        <v>168</v>
      </c>
      <c r="D18" s="6" t="n">
        <v>39166000</v>
      </c>
      <c r="E18" s="6" t="n">
        <v>6330000</v>
      </c>
    </row>
    <row r="19" spans="1:9">
      <c r="A19" s="4" t="s">
        <v>133</v>
      </c>
      <c r="H19" s="6" t="n">
        <v>79752</v>
      </c>
      <c r="I19" s="6" t="n">
        <v>79752</v>
      </c>
    </row>
    <row r="20" spans="1:9">
      <c r="A20" s="3" t="s">
        <v>134</v>
      </c>
    </row>
    <row r="21" spans="1:9">
      <c r="A21" s="4" t="s">
        <v>155</v>
      </c>
      <c r="G21" s="6" t="n">
        <v>-288</v>
      </c>
      <c r="I21" s="6" t="n">
        <v>-288</v>
      </c>
    </row>
    <row r="22" spans="1:9">
      <c r="A22" s="3" t="s">
        <v>156</v>
      </c>
    </row>
    <row r="23" spans="1:9">
      <c r="A23" s="4" t="s">
        <v>157</v>
      </c>
      <c r="B23" s="4" t="s">
        <v>158</v>
      </c>
      <c r="H23" s="6" t="n">
        <v>-408</v>
      </c>
      <c r="I23" s="6" t="n">
        <v>-408</v>
      </c>
    </row>
    <row r="24" spans="1:9">
      <c r="A24" s="4" t="s">
        <v>159</v>
      </c>
      <c r="B24" s="4" t="s">
        <v>158</v>
      </c>
      <c r="H24" s="6" t="n">
        <v>-26406</v>
      </c>
      <c r="I24" s="6" t="n">
        <v>-26406</v>
      </c>
    </row>
    <row r="25" spans="1:9">
      <c r="A25" s="4" t="s">
        <v>161</v>
      </c>
      <c r="H25" s="6" t="n">
        <v>50</v>
      </c>
      <c r="I25" s="6" t="n">
        <v>50</v>
      </c>
    </row>
    <row r="26" spans="1:9">
      <c r="A26" s="4" t="s">
        <v>162</v>
      </c>
      <c r="B26" s="4" t="s">
        <v>163</v>
      </c>
      <c r="D26" s="5" t="n">
        <v>3</v>
      </c>
      <c r="E26" s="5" t="n">
        <v>-2166</v>
      </c>
      <c r="F26" s="6" t="n">
        <v>16575</v>
      </c>
      <c r="I26" s="6" t="n">
        <v>14412</v>
      </c>
    </row>
    <row r="27" spans="1:9">
      <c r="A27" s="4" t="s">
        <v>164</v>
      </c>
      <c r="B27" s="4" t="s">
        <v>163</v>
      </c>
      <c r="D27" s="6" t="n">
        <v>345000</v>
      </c>
      <c r="E27" s="6" t="n">
        <v>30000</v>
      </c>
    </row>
    <row r="28" spans="1:9">
      <c r="A28" s="4" t="s">
        <v>165</v>
      </c>
      <c r="F28" s="6" t="n">
        <v>4022</v>
      </c>
      <c r="I28" s="6" t="n">
        <v>4022</v>
      </c>
    </row>
    <row r="29" spans="1:9">
      <c r="A29" s="4" t="s">
        <v>169</v>
      </c>
      <c r="C29" s="5" t="n">
        <v>33</v>
      </c>
      <c r="D29" s="5" t="n">
        <v>395</v>
      </c>
      <c r="E29" s="5" t="n">
        <v>-108729</v>
      </c>
      <c r="F29" s="6" t="n">
        <v>220173</v>
      </c>
      <c r="G29" s="6" t="n">
        <v>-4536</v>
      </c>
      <c r="H29" s="6" t="n">
        <v>592174</v>
      </c>
      <c r="I29" s="5" t="n">
        <v>699510</v>
      </c>
    </row>
    <row r="30" spans="1:9">
      <c r="A30" s="4" t="s">
        <v>170</v>
      </c>
      <c r="C30" s="6" t="n">
        <v>22000</v>
      </c>
      <c r="I30" s="6" t="n">
        <v>21802</v>
      </c>
    </row>
    <row r="31" spans="1:9">
      <c r="A31" s="4" t="s">
        <v>171</v>
      </c>
      <c r="D31" s="6" t="n">
        <v>39511000</v>
      </c>
      <c r="E31" s="6" t="n">
        <v>6360000</v>
      </c>
    </row>
    <row r="32" spans="1:9">
      <c r="A32" s="4" t="s">
        <v>172</v>
      </c>
      <c r="H32" s="6" t="n">
        <v>-582</v>
      </c>
      <c r="I32" s="5" t="n">
        <v>-582</v>
      </c>
    </row>
    <row r="33" spans="1:9">
      <c r="A33" s="4" t="s">
        <v>173</v>
      </c>
      <c r="H33" s="6" t="n">
        <v>591592</v>
      </c>
      <c r="I33" s="6" t="n">
        <v>698928</v>
      </c>
    </row>
    <row r="34" spans="1:9">
      <c r="A34" s="4" t="s">
        <v>133</v>
      </c>
      <c r="H34" s="6" t="n">
        <v>58024</v>
      </c>
      <c r="I34" s="6" t="n">
        <v>58024</v>
      </c>
    </row>
    <row r="35" spans="1:9">
      <c r="A35" s="3" t="s">
        <v>134</v>
      </c>
    </row>
    <row r="36" spans="1:9">
      <c r="A36" s="4" t="s">
        <v>155</v>
      </c>
      <c r="G36" s="6" t="n">
        <v>-2353</v>
      </c>
      <c r="I36" s="6" t="n">
        <v>-2353</v>
      </c>
    </row>
    <row r="37" spans="1:9">
      <c r="A37" s="3" t="s">
        <v>156</v>
      </c>
    </row>
    <row r="38" spans="1:9">
      <c r="A38" s="4" t="s">
        <v>157</v>
      </c>
      <c r="B38" s="4" t="s">
        <v>158</v>
      </c>
      <c r="H38" s="6" t="n">
        <v>-449</v>
      </c>
      <c r="I38" s="6" t="n">
        <v>-449</v>
      </c>
    </row>
    <row r="39" spans="1:9">
      <c r="A39" s="4" t="s">
        <v>159</v>
      </c>
      <c r="B39" s="4" t="s">
        <v>158</v>
      </c>
      <c r="H39" s="6" t="n">
        <v>-29266</v>
      </c>
      <c r="I39" s="6" t="n">
        <v>-29266</v>
      </c>
    </row>
    <row r="40" spans="1:9">
      <c r="A40" s="4" t="s">
        <v>161</v>
      </c>
      <c r="H40" s="6" t="n">
        <v>-46</v>
      </c>
      <c r="I40" s="6" t="n">
        <v>-46</v>
      </c>
    </row>
    <row r="41" spans="1:9">
      <c r="A41" s="4" t="s">
        <v>162</v>
      </c>
      <c r="B41" s="4" t="s">
        <v>163</v>
      </c>
      <c r="D41" s="5" t="n">
        <v>1</v>
      </c>
      <c r="F41" s="6" t="n">
        <v>5788</v>
      </c>
      <c r="I41" s="6" t="n">
        <v>5789</v>
      </c>
    </row>
    <row r="42" spans="1:9">
      <c r="A42" s="4" t="s">
        <v>164</v>
      </c>
      <c r="B42" s="4" t="s">
        <v>163</v>
      </c>
      <c r="D42" s="6" t="n">
        <v>134000</v>
      </c>
    </row>
    <row r="43" spans="1:9">
      <c r="A43" s="4" t="s">
        <v>165</v>
      </c>
      <c r="F43" s="6" t="n">
        <v>3813</v>
      </c>
      <c r="I43" s="6" t="n">
        <v>3813</v>
      </c>
    </row>
    <row r="44" spans="1:9">
      <c r="A44" s="4" t="s">
        <v>174</v>
      </c>
      <c r="C44" s="5" t="n">
        <v>33</v>
      </c>
      <c r="D44" s="5" t="n">
        <v>396</v>
      </c>
      <c r="E44" s="5" t="n">
        <v>-108729</v>
      </c>
      <c r="F44" s="5" t="n">
        <v>229774</v>
      </c>
      <c r="G44" s="5" t="n">
        <v>-6889</v>
      </c>
      <c r="H44" s="5" t="n">
        <v>619855</v>
      </c>
      <c r="I44" s="5" t="n">
        <v>734440</v>
      </c>
    </row>
    <row r="45" spans="1:9">
      <c r="A45" s="4" t="s">
        <v>175</v>
      </c>
      <c r="C45" s="6" t="n">
        <v>22000</v>
      </c>
      <c r="I45" s="6" t="n">
        <v>21802</v>
      </c>
    </row>
    <row r="46" spans="1:9">
      <c r="A46" s="4" t="s">
        <v>176</v>
      </c>
      <c r="D46" s="6" t="n">
        <v>39645000</v>
      </c>
      <c r="E46" s="6" t="n">
        <v>6360000</v>
      </c>
    </row>
    <row r="47" spans="1:9"/>
    <row r="48" spans="1:9">
      <c r="A48" s="4" t="s">
        <v>158</v>
      </c>
      <c r="B48" s="4" t="s">
        <v>177</v>
      </c>
    </row>
    <row r="49" spans="1:9">
      <c r="A49" s="4" t="s">
        <v>163</v>
      </c>
      <c r="B49" s="4" t="s">
        <v>178</v>
      </c>
    </row>
  </sheetData>
  <mergeCells count="4">
    <mergeCell ref="A1:B1"/>
    <mergeCell ref="A47:H47"/>
    <mergeCell ref="B48:H48"/>
    <mergeCell ref="B49:H4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730</v>
      </c>
      <c r="B1" s="2" t="s">
        <v>1</v>
      </c>
    </row>
    <row r="2" spans="1:4">
      <c r="B2" s="2" t="s">
        <v>2</v>
      </c>
      <c r="C2" s="2" t="s">
        <v>64</v>
      </c>
      <c r="D2" s="2" t="s">
        <v>122</v>
      </c>
    </row>
    <row r="3" spans="1:4">
      <c r="A3" s="3" t="s">
        <v>344</v>
      </c>
    </row>
    <row r="4" spans="1:4">
      <c r="A4" s="4" t="s">
        <v>187</v>
      </c>
      <c r="B4" s="5" t="n">
        <v>3813000</v>
      </c>
      <c r="C4" s="5" t="n">
        <v>4022000</v>
      </c>
      <c r="D4" s="5" t="n">
        <v>2858000</v>
      </c>
    </row>
    <row r="5" spans="1:4">
      <c r="A5" s="4" t="s">
        <v>731</v>
      </c>
      <c r="B5" s="6" t="n">
        <v>900000</v>
      </c>
      <c r="C5" s="5" t="n">
        <v>1000000</v>
      </c>
      <c r="D5" s="5" t="n">
        <v>1000000</v>
      </c>
    </row>
    <row r="6" spans="1:4">
      <c r="A6" s="4" t="s">
        <v>732</v>
      </c>
      <c r="B6" s="5" t="n">
        <v>5000000</v>
      </c>
    </row>
    <row r="7" spans="1:4">
      <c r="A7" s="4" t="s">
        <v>733</v>
      </c>
      <c r="B7" s="4" t="s">
        <v>533</v>
      </c>
    </row>
    <row r="8" spans="1:4">
      <c r="A8" s="4" t="s">
        <v>734</v>
      </c>
      <c r="B8" s="7" t="n">
        <v>18.92</v>
      </c>
      <c r="C8" s="7" t="n">
        <v>15.44</v>
      </c>
      <c r="D8" s="7" t="n">
        <v>8.84</v>
      </c>
    </row>
    <row r="9" spans="1:4">
      <c r="A9" s="4" t="s">
        <v>735</v>
      </c>
      <c r="B9" s="6" t="n">
        <v>471192</v>
      </c>
      <c r="C9" s="6" t="n">
        <v>405245</v>
      </c>
      <c r="D9" s="6" t="n">
        <v>495573</v>
      </c>
    </row>
    <row r="10" spans="1:4">
      <c r="A10" s="4" t="s">
        <v>736</v>
      </c>
      <c r="B10" s="7" t="n">
        <v>55.52</v>
      </c>
    </row>
    <row r="11" spans="1:4">
      <c r="A11" s="4" t="s">
        <v>737</v>
      </c>
      <c r="B11" s="6" t="n">
        <v>129886</v>
      </c>
      <c r="C11" s="6" t="n">
        <v>123627</v>
      </c>
      <c r="D11" s="6" t="n">
        <v>546080</v>
      </c>
    </row>
    <row r="12" spans="1:4">
      <c r="A12" s="4" t="s">
        <v>738</v>
      </c>
      <c r="B12" s="4" t="s">
        <v>739</v>
      </c>
      <c r="C12" s="4" t="s">
        <v>740</v>
      </c>
    </row>
    <row r="13" spans="1:4">
      <c r="A13" s="4" t="s">
        <v>741</v>
      </c>
      <c r="B13" s="4" t="s">
        <v>742</v>
      </c>
      <c r="C13" s="4" t="s">
        <v>743</v>
      </c>
    </row>
    <row r="14" spans="1:4">
      <c r="A14" s="4" t="s">
        <v>744</v>
      </c>
      <c r="B14" s="5" t="n">
        <v>0</v>
      </c>
      <c r="C14" s="5" t="n">
        <v>26600000</v>
      </c>
    </row>
    <row r="15" spans="1:4">
      <c r="A15" s="4" t="s">
        <v>745</v>
      </c>
      <c r="B15" s="6" t="n">
        <v>0</v>
      </c>
      <c r="C15" s="6" t="n">
        <v>12200000</v>
      </c>
    </row>
    <row r="16" spans="1:4">
      <c r="A16" s="4" t="s">
        <v>746</v>
      </c>
      <c r="B16" s="5" t="n">
        <v>2000000</v>
      </c>
      <c r="C16" s="5" t="n">
        <v>2800000</v>
      </c>
      <c r="D16" s="5" t="n">
        <v>1400000</v>
      </c>
    </row>
    <row r="17" spans="1:4">
      <c r="A17" s="4" t="s">
        <v>747</v>
      </c>
      <c r="B17" s="7" t="n">
        <v>40.01</v>
      </c>
      <c r="C17" s="7" t="n">
        <v>86.52</v>
      </c>
      <c r="D17" s="7" t="n">
        <v>53.6</v>
      </c>
    </row>
    <row r="18" spans="1:4">
      <c r="A18" s="4" t="s">
        <v>748</v>
      </c>
      <c r="B18" s="5" t="n">
        <v>2900000</v>
      </c>
      <c r="C18" s="5" t="n">
        <v>7400000</v>
      </c>
      <c r="D18" s="5" t="n">
        <v>2800000</v>
      </c>
    </row>
    <row r="19" spans="1:4">
      <c r="A19" s="4" t="s">
        <v>749</v>
      </c>
      <c r="B19" s="6" t="n">
        <v>6171000</v>
      </c>
      <c r="C19" s="6" t="n">
        <v>14640000</v>
      </c>
      <c r="D19" s="6" t="n">
        <v>4816000</v>
      </c>
    </row>
    <row r="20" spans="1:4">
      <c r="A20" s="4" t="s">
        <v>750</v>
      </c>
      <c r="B20" s="5" t="n">
        <v>400000</v>
      </c>
      <c r="C20" s="5" t="n">
        <v>1000000</v>
      </c>
      <c r="D20" s="5" t="n">
        <v>500000</v>
      </c>
    </row>
    <row r="21" spans="1:4">
      <c r="A21" s="4" t="s">
        <v>751</v>
      </c>
      <c r="B21" s="7" t="n">
        <v>40.01</v>
      </c>
      <c r="C21" s="7" t="n">
        <v>86.52</v>
      </c>
    </row>
    <row r="22" spans="1:4">
      <c r="A22" s="4" t="s">
        <v>752</v>
      </c>
      <c r="B22" s="5" t="n">
        <v>2200000</v>
      </c>
      <c r="C22" s="5" t="n">
        <v>5000000</v>
      </c>
    </row>
    <row r="23" spans="1:4">
      <c r="A23" s="4" t="s">
        <v>356</v>
      </c>
    </row>
    <row r="24" spans="1:4">
      <c r="A24" s="3" t="s">
        <v>344</v>
      </c>
    </row>
    <row r="25" spans="1:4">
      <c r="A25" s="4" t="s">
        <v>737</v>
      </c>
      <c r="B25" s="6" t="n">
        <v>0</v>
      </c>
      <c r="C25" s="6" t="n">
        <v>0</v>
      </c>
      <c r="D25" s="6" t="n">
        <v>100000</v>
      </c>
    </row>
    <row r="26" spans="1:4">
      <c r="A26" s="4" t="s">
        <v>427</v>
      </c>
    </row>
    <row r="27" spans="1:4">
      <c r="A27" s="3" t="s">
        <v>344</v>
      </c>
    </row>
    <row r="28" spans="1:4">
      <c r="A28" s="4" t="s">
        <v>753</v>
      </c>
      <c r="B28" s="4" t="s">
        <v>429</v>
      </c>
    </row>
    <row r="29" spans="1:4">
      <c r="A29" s="4" t="s">
        <v>754</v>
      </c>
      <c r="B29" s="4" t="s">
        <v>755</v>
      </c>
    </row>
    <row r="30" spans="1:4">
      <c r="A30" s="4" t="s">
        <v>756</v>
      </c>
    </row>
    <row r="31" spans="1:4">
      <c r="A31" s="3" t="s">
        <v>344</v>
      </c>
    </row>
    <row r="32" spans="1:4">
      <c r="A32" s="4" t="s">
        <v>753</v>
      </c>
      <c r="B32" s="4" t="s">
        <v>431</v>
      </c>
    </row>
    <row r="33" spans="1:4">
      <c r="A33" s="4" t="s">
        <v>757</v>
      </c>
    </row>
    <row r="34" spans="1:4">
      <c r="A34" s="3" t="s">
        <v>344</v>
      </c>
    </row>
    <row r="35" spans="1:4">
      <c r="A35" s="4" t="s">
        <v>753</v>
      </c>
      <c r="B35" s="4" t="s">
        <v>429</v>
      </c>
    </row>
    <row r="36" spans="1:4">
      <c r="A36" s="4" t="s">
        <v>758</v>
      </c>
    </row>
    <row r="37" spans="1:4">
      <c r="A37" s="3" t="s">
        <v>344</v>
      </c>
    </row>
    <row r="38" spans="1:4">
      <c r="A38" s="4" t="s">
        <v>753</v>
      </c>
      <c r="B38" s="4" t="s">
        <v>431</v>
      </c>
    </row>
    <row r="39" spans="1:4">
      <c r="A39" s="4" t="s">
        <v>759</v>
      </c>
    </row>
    <row r="40" spans="1:4">
      <c r="A40" s="3" t="s">
        <v>344</v>
      </c>
    </row>
    <row r="41" spans="1:4">
      <c r="A41" s="4" t="s">
        <v>753</v>
      </c>
      <c r="B41" s="4" t="s">
        <v>429</v>
      </c>
    </row>
    <row r="42" spans="1:4">
      <c r="A42" s="4" t="s">
        <v>760</v>
      </c>
    </row>
    <row r="43" spans="1:4">
      <c r="A43" s="3" t="s">
        <v>344</v>
      </c>
    </row>
    <row r="44" spans="1:4">
      <c r="A44" s="4" t="s">
        <v>761</v>
      </c>
      <c r="B44" s="6" t="n">
        <v>873000</v>
      </c>
    </row>
    <row r="45" spans="1:4">
      <c r="A45" s="4" t="s">
        <v>762</v>
      </c>
      <c r="B45" s="6" t="n">
        <v>5001620</v>
      </c>
    </row>
    <row r="46" spans="1:4">
      <c r="A46" s="4" t="s">
        <v>763</v>
      </c>
      <c r="B46" s="6" t="n">
        <v>929360</v>
      </c>
    </row>
    <row r="47" spans="1:4">
      <c r="A47" s="4" t="s">
        <v>430</v>
      </c>
    </row>
    <row r="48" spans="1:4">
      <c r="A48" s="3" t="s">
        <v>344</v>
      </c>
    </row>
    <row r="49" spans="1:4">
      <c r="A49" s="4" t="s">
        <v>753</v>
      </c>
      <c r="B49" s="4" t="s">
        <v>43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64</v>
      </c>
      <c r="D2" s="2" t="s">
        <v>122</v>
      </c>
    </row>
    <row r="3" spans="1:4">
      <c r="A3" s="4" t="s">
        <v>353</v>
      </c>
    </row>
    <row r="4" spans="1:4">
      <c r="A4" s="3" t="s">
        <v>734</v>
      </c>
    </row>
    <row r="5" spans="1:4">
      <c r="A5" s="4" t="s">
        <v>765</v>
      </c>
      <c r="B5" s="4" t="s">
        <v>766</v>
      </c>
      <c r="C5" s="4" t="s">
        <v>767</v>
      </c>
      <c r="D5" s="4" t="s">
        <v>768</v>
      </c>
    </row>
    <row r="6" spans="1:4">
      <c r="A6" s="4" t="s">
        <v>769</v>
      </c>
      <c r="B6" s="4" t="s">
        <v>429</v>
      </c>
      <c r="C6" s="4" t="s">
        <v>429</v>
      </c>
      <c r="D6" s="4" t="s">
        <v>429</v>
      </c>
    </row>
    <row r="7" spans="1:4">
      <c r="A7" s="4" t="s">
        <v>770</v>
      </c>
      <c r="B7" s="4" t="s">
        <v>771</v>
      </c>
      <c r="C7" s="4" t="s">
        <v>772</v>
      </c>
      <c r="D7" s="4" t="s">
        <v>773</v>
      </c>
    </row>
    <row r="8" spans="1:4">
      <c r="A8" s="4" t="s">
        <v>774</v>
      </c>
      <c r="B8" s="4" t="s">
        <v>775</v>
      </c>
      <c r="C8" s="4" t="s">
        <v>776</v>
      </c>
      <c r="D8" s="4" t="s">
        <v>777</v>
      </c>
    </row>
    <row r="9" spans="1:4">
      <c r="A9" s="4" t="s">
        <v>356</v>
      </c>
    </row>
    <row r="10" spans="1:4">
      <c r="A10" s="3" t="s">
        <v>734</v>
      </c>
    </row>
    <row r="11" spans="1:4">
      <c r="A11" s="4" t="s">
        <v>765</v>
      </c>
      <c r="D11" s="4" t="s">
        <v>778</v>
      </c>
    </row>
    <row r="12" spans="1:4">
      <c r="A12" s="4" t="s">
        <v>769</v>
      </c>
      <c r="B12" s="4" t="s">
        <v>429</v>
      </c>
    </row>
    <row r="13" spans="1:4">
      <c r="A13" s="4" t="s">
        <v>770</v>
      </c>
      <c r="D13" s="4" t="s">
        <v>779</v>
      </c>
    </row>
    <row r="14" spans="1:4">
      <c r="A14" s="4" t="s">
        <v>774</v>
      </c>
      <c r="D14" s="4" t="s">
        <v>78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2</v>
      </c>
      <c r="C2" s="2" t="s">
        <v>64</v>
      </c>
      <c r="D2" s="2" t="s">
        <v>122</v>
      </c>
    </row>
    <row r="3" spans="1:4">
      <c r="A3" s="3" t="s">
        <v>345</v>
      </c>
    </row>
    <row r="4" spans="1:4">
      <c r="A4" s="4" t="s">
        <v>782</v>
      </c>
      <c r="B4" s="7" t="n">
        <v>55.45</v>
      </c>
      <c r="C4" s="7" t="n">
        <v>51.95</v>
      </c>
      <c r="D4" s="7" t="n">
        <v>51.67</v>
      </c>
    </row>
    <row r="5" spans="1:4">
      <c r="A5" s="4" t="s">
        <v>783</v>
      </c>
      <c r="B5" s="10" t="n">
        <v>78.92</v>
      </c>
      <c r="C5" s="10" t="n">
        <v>65.31999999999999</v>
      </c>
      <c r="D5" s="10" t="n">
        <v>48.12</v>
      </c>
    </row>
    <row r="6" spans="1:4">
      <c r="A6" s="4" t="s">
        <v>784</v>
      </c>
      <c r="B6" s="10" t="n">
        <v>55.26</v>
      </c>
      <c r="C6" s="10" t="n">
        <v>50.75</v>
      </c>
      <c r="D6" s="6" t="n">
        <v>35</v>
      </c>
    </row>
    <row r="7" spans="1:4">
      <c r="A7" s="4" t="s">
        <v>785</v>
      </c>
      <c r="B7" s="10" t="n">
        <v>62.07</v>
      </c>
      <c r="C7" s="10" t="n">
        <v>58.12</v>
      </c>
      <c r="D7" s="10" t="n">
        <v>60.87</v>
      </c>
    </row>
    <row r="8" spans="1:4">
      <c r="A8" s="4" t="s">
        <v>786</v>
      </c>
      <c r="B8" s="7" t="n">
        <v>58.55</v>
      </c>
      <c r="C8" s="7" t="n">
        <v>55.45</v>
      </c>
      <c r="D8" s="7" t="n">
        <v>51.95</v>
      </c>
    </row>
    <row r="9" spans="1:4">
      <c r="A9" s="4" t="s">
        <v>787</v>
      </c>
      <c r="B9" s="6" t="n">
        <v>874905</v>
      </c>
      <c r="C9" s="6" t="n">
        <v>1207978</v>
      </c>
      <c r="D9" s="6" t="n">
        <v>896344</v>
      </c>
    </row>
    <row r="10" spans="1:4">
      <c r="A10" s="4" t="s">
        <v>788</v>
      </c>
      <c r="B10" s="6" t="n">
        <v>129886</v>
      </c>
      <c r="C10" s="6" t="n">
        <v>123627</v>
      </c>
      <c r="D10" s="6" t="n">
        <v>546080</v>
      </c>
    </row>
    <row r="11" spans="1:4">
      <c r="A11" s="4" t="s">
        <v>789</v>
      </c>
      <c r="B11" s="6" t="n">
        <v>-113706</v>
      </c>
      <c r="C11" s="6" t="n">
        <v>-331182</v>
      </c>
      <c r="D11" s="6" t="n">
        <v>-170354</v>
      </c>
    </row>
    <row r="12" spans="1:4">
      <c r="A12" s="4" t="s">
        <v>790</v>
      </c>
      <c r="B12" s="6" t="n">
        <v>-88319</v>
      </c>
      <c r="C12" s="6" t="n">
        <v>-125518</v>
      </c>
      <c r="D12" s="6" t="n">
        <v>-64092</v>
      </c>
    </row>
    <row r="13" spans="1:4">
      <c r="A13" s="4" t="s">
        <v>791</v>
      </c>
      <c r="B13" s="6" t="n">
        <v>802766</v>
      </c>
      <c r="C13" s="6" t="n">
        <v>874905</v>
      </c>
      <c r="D13" s="6" t="n">
        <v>12079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4</v>
      </c>
      <c r="D2" s="2" t="s">
        <v>122</v>
      </c>
    </row>
    <row r="3" spans="1:4">
      <c r="A3" s="3" t="s">
        <v>347</v>
      </c>
    </row>
    <row r="4" spans="1:4">
      <c r="A4" s="4" t="s">
        <v>793</v>
      </c>
      <c r="B4" s="6" t="n">
        <v>469660</v>
      </c>
      <c r="C4" s="6" t="n">
        <v>712405</v>
      </c>
      <c r="D4" s="6" t="n">
        <v>333235</v>
      </c>
    </row>
    <row r="5" spans="1:4">
      <c r="A5" s="4" t="s">
        <v>794</v>
      </c>
      <c r="B5" s="6" t="n">
        <v>129886</v>
      </c>
      <c r="C5" s="6" t="n">
        <v>123627</v>
      </c>
      <c r="D5" s="6" t="n">
        <v>546080</v>
      </c>
    </row>
    <row r="6" spans="1:4">
      <c r="A6" s="4" t="s">
        <v>795</v>
      </c>
      <c r="B6" s="6" t="n">
        <v>-185226</v>
      </c>
      <c r="C6" s="6" t="n">
        <v>-314054</v>
      </c>
      <c r="D6" s="6" t="n">
        <v>-119445</v>
      </c>
    </row>
    <row r="7" spans="1:4">
      <c r="A7" s="4" t="s">
        <v>796</v>
      </c>
      <c r="B7" s="6" t="n">
        <v>-82746</v>
      </c>
      <c r="C7" s="6" t="n">
        <v>-52318</v>
      </c>
      <c r="D7" s="6" t="n">
        <v>-47465</v>
      </c>
    </row>
    <row r="8" spans="1:4">
      <c r="A8" s="4" t="s">
        <v>797</v>
      </c>
      <c r="B8" s="6" t="n">
        <v>331574</v>
      </c>
      <c r="C8" s="6" t="n">
        <v>469660</v>
      </c>
      <c r="D8" s="6" t="n">
        <v>712405</v>
      </c>
    </row>
    <row r="9" spans="1:4">
      <c r="A9" s="4" t="s">
        <v>798</v>
      </c>
      <c r="B9" s="7" t="n">
        <v>11.46</v>
      </c>
      <c r="C9" s="7" t="n">
        <v>9.720000000000001</v>
      </c>
      <c r="D9" s="7" t="n">
        <v>12.37</v>
      </c>
    </row>
    <row r="10" spans="1:4">
      <c r="A10" s="4" t="s">
        <v>799</v>
      </c>
      <c r="B10" s="10" t="n">
        <v>18.92</v>
      </c>
      <c r="C10" s="10" t="n">
        <v>15.44</v>
      </c>
      <c r="D10" s="10" t="n">
        <v>8.84</v>
      </c>
    </row>
    <row r="11" spans="1:4">
      <c r="A11" s="4" t="s">
        <v>800</v>
      </c>
      <c r="B11" s="10" t="n">
        <v>10.93</v>
      </c>
      <c r="C11" s="10" t="n">
        <v>8.94</v>
      </c>
      <c r="D11" s="10" t="n">
        <v>12.04</v>
      </c>
    </row>
    <row r="12" spans="1:4">
      <c r="A12" s="4" t="s">
        <v>801</v>
      </c>
      <c r="B12" s="10" t="n">
        <v>14.03</v>
      </c>
      <c r="C12" s="10" t="n">
        <v>12.3</v>
      </c>
      <c r="D12" s="10" t="n">
        <v>12.53</v>
      </c>
    </row>
    <row r="13" spans="1:4">
      <c r="A13" s="4" t="s">
        <v>802</v>
      </c>
      <c r="B13" s="7" t="n">
        <v>14.03</v>
      </c>
      <c r="C13" s="7" t="n">
        <v>11.46</v>
      </c>
      <c r="D13" s="7" t="n">
        <v>9.72000000000000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4"/>
    <col customWidth="1" max="2" min="2" width="30"/>
  </cols>
  <sheetData>
    <row r="1" spans="1:2">
      <c r="A1" s="1" t="s">
        <v>803</v>
      </c>
      <c r="B1" s="2" t="s">
        <v>1</v>
      </c>
    </row>
    <row r="2" spans="1:2">
      <c r="B2" s="2" t="s">
        <v>804</v>
      </c>
    </row>
    <row r="3" spans="1:2">
      <c r="A3" s="4" t="s">
        <v>805</v>
      </c>
    </row>
    <row r="4" spans="1:2">
      <c r="A4" s="3" t="s">
        <v>806</v>
      </c>
    </row>
    <row r="5" spans="1:2">
      <c r="A5" s="4" t="s">
        <v>807</v>
      </c>
      <c r="B5" s="7" t="n">
        <v>43.99</v>
      </c>
    </row>
    <row r="6" spans="1:2">
      <c r="A6" s="4" t="s">
        <v>808</v>
      </c>
      <c r="B6" s="7" t="n">
        <v>46.99</v>
      </c>
    </row>
    <row r="7" spans="1:2">
      <c r="A7" s="4" t="s">
        <v>809</v>
      </c>
      <c r="B7" s="6" t="n">
        <v>5500</v>
      </c>
    </row>
    <row r="8" spans="1:2">
      <c r="A8" s="4" t="s">
        <v>810</v>
      </c>
      <c r="B8" s="4" t="s">
        <v>811</v>
      </c>
    </row>
    <row r="9" spans="1:2">
      <c r="A9" s="4" t="s">
        <v>812</v>
      </c>
      <c r="B9" s="7" t="n">
        <v>44.82</v>
      </c>
    </row>
    <row r="10" spans="1:2">
      <c r="A10" s="4" t="s">
        <v>813</v>
      </c>
      <c r="B10" s="6" t="n">
        <v>2500</v>
      </c>
    </row>
    <row r="11" spans="1:2">
      <c r="A11" s="4" t="s">
        <v>814</v>
      </c>
      <c r="B11" s="7" t="n">
        <v>44.9</v>
      </c>
    </row>
    <row r="12" spans="1:2">
      <c r="A12" s="4" t="s">
        <v>815</v>
      </c>
    </row>
    <row r="13" spans="1:2">
      <c r="A13" s="3" t="s">
        <v>806</v>
      </c>
    </row>
    <row r="14" spans="1:2">
      <c r="A14" s="4" t="s">
        <v>807</v>
      </c>
      <c r="B14" s="6" t="n">
        <v>47</v>
      </c>
    </row>
    <row r="15" spans="1:2">
      <c r="A15" s="4" t="s">
        <v>808</v>
      </c>
      <c r="B15" s="7" t="n">
        <v>48.28</v>
      </c>
    </row>
    <row r="16" spans="1:2">
      <c r="A16" s="4" t="s">
        <v>809</v>
      </c>
      <c r="B16" s="6" t="n">
        <v>328043</v>
      </c>
    </row>
    <row r="17" spans="1:2">
      <c r="A17" s="4" t="s">
        <v>810</v>
      </c>
      <c r="B17" s="4" t="s">
        <v>816</v>
      </c>
    </row>
    <row r="18" spans="1:2">
      <c r="A18" s="4" t="s">
        <v>812</v>
      </c>
      <c r="B18" s="7" t="n">
        <v>47.25</v>
      </c>
    </row>
    <row r="19" spans="1:2">
      <c r="A19" s="4" t="s">
        <v>813</v>
      </c>
      <c r="B19" s="6" t="n">
        <v>211923</v>
      </c>
    </row>
    <row r="20" spans="1:2">
      <c r="A20" s="4" t="s">
        <v>814</v>
      </c>
      <c r="B20" s="7" t="n">
        <v>47.21</v>
      </c>
    </row>
    <row r="21" spans="1:2">
      <c r="A21" s="4" t="s">
        <v>817</v>
      </c>
    </row>
    <row r="22" spans="1:2">
      <c r="A22" s="3" t="s">
        <v>806</v>
      </c>
    </row>
    <row r="23" spans="1:2">
      <c r="A23" s="4" t="s">
        <v>807</v>
      </c>
      <c r="B23" s="10" t="n">
        <v>48.29</v>
      </c>
    </row>
    <row r="24" spans="1:2">
      <c r="A24" s="4" t="s">
        <v>808</v>
      </c>
      <c r="B24" s="7" t="n">
        <v>64.98999999999999</v>
      </c>
    </row>
    <row r="25" spans="1:2">
      <c r="A25" s="4" t="s">
        <v>809</v>
      </c>
      <c r="B25" s="6" t="n">
        <v>168316</v>
      </c>
    </row>
    <row r="26" spans="1:2">
      <c r="A26" s="4" t="s">
        <v>810</v>
      </c>
      <c r="B26" s="4" t="s">
        <v>818</v>
      </c>
    </row>
    <row r="27" spans="1:2">
      <c r="A27" s="4" t="s">
        <v>812</v>
      </c>
      <c r="B27" s="7" t="n">
        <v>57.77</v>
      </c>
    </row>
    <row r="28" spans="1:2">
      <c r="A28" s="4" t="s">
        <v>813</v>
      </c>
      <c r="B28" s="6" t="n">
        <v>122889</v>
      </c>
    </row>
    <row r="29" spans="1:2">
      <c r="A29" s="4" t="s">
        <v>814</v>
      </c>
      <c r="B29" s="7" t="n">
        <v>58.58</v>
      </c>
    </row>
    <row r="30" spans="1:2">
      <c r="A30" s="4" t="s">
        <v>819</v>
      </c>
    </row>
    <row r="31" spans="1:2">
      <c r="A31" s="3" t="s">
        <v>806</v>
      </c>
    </row>
    <row r="32" spans="1:2">
      <c r="A32" s="4" t="s">
        <v>807</v>
      </c>
      <c r="B32" s="6" t="n">
        <v>65</v>
      </c>
    </row>
    <row r="33" spans="1:2">
      <c r="A33" s="4" t="s">
        <v>808</v>
      </c>
      <c r="B33" s="7" t="n">
        <v>88.63</v>
      </c>
    </row>
    <row r="34" spans="1:2">
      <c r="A34" s="4" t="s">
        <v>809</v>
      </c>
      <c r="B34" s="6" t="n">
        <v>300907</v>
      </c>
    </row>
    <row r="35" spans="1:2">
      <c r="A35" s="4" t="s">
        <v>810</v>
      </c>
      <c r="B35" s="4" t="s">
        <v>820</v>
      </c>
    </row>
    <row r="36" spans="1:2">
      <c r="A36" s="4" t="s">
        <v>812</v>
      </c>
      <c r="B36" s="7" t="n">
        <v>71.56</v>
      </c>
    </row>
    <row r="37" spans="1:2">
      <c r="A37" s="4" t="s">
        <v>813</v>
      </c>
      <c r="B37" s="6" t="n">
        <v>133880</v>
      </c>
    </row>
    <row r="38" spans="1:2">
      <c r="A38" s="4" t="s">
        <v>814</v>
      </c>
      <c r="B38" s="7" t="n">
        <v>66.0699999999999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821</v>
      </c>
      <c r="B1" s="2" t="s">
        <v>1</v>
      </c>
    </row>
    <row r="2" spans="1:3">
      <c r="B2" s="2" t="s">
        <v>2</v>
      </c>
      <c r="C2" s="2" t="s">
        <v>64</v>
      </c>
    </row>
    <row r="3" spans="1:3">
      <c r="A3" s="3" t="s">
        <v>344</v>
      </c>
    </row>
    <row r="4" spans="1:3">
      <c r="A4" s="4" t="s">
        <v>822</v>
      </c>
      <c r="B4" s="6" t="n">
        <v>58226</v>
      </c>
      <c r="C4" s="6" t="n">
        <v>61875</v>
      </c>
    </row>
    <row r="5" spans="1:3">
      <c r="A5" s="4" t="s">
        <v>823</v>
      </c>
      <c r="B5" s="6" t="n">
        <v>31128</v>
      </c>
      <c r="C5" s="6" t="n">
        <v>17572</v>
      </c>
    </row>
    <row r="6" spans="1:3">
      <c r="A6" s="4" t="s">
        <v>824</v>
      </c>
      <c r="B6" s="6" t="n">
        <v>-22499</v>
      </c>
      <c r="C6" s="6" t="n">
        <v>-20386</v>
      </c>
    </row>
    <row r="7" spans="1:3">
      <c r="A7" s="4" t="s">
        <v>825</v>
      </c>
      <c r="B7" s="6" t="n">
        <v>-11125</v>
      </c>
      <c r="C7" s="6" t="n">
        <v>-835</v>
      </c>
    </row>
    <row r="8" spans="1:3">
      <c r="A8" s="4" t="s">
        <v>822</v>
      </c>
      <c r="B8" s="6" t="n">
        <v>55730</v>
      </c>
      <c r="C8" s="6" t="n">
        <v>58226</v>
      </c>
    </row>
    <row r="9" spans="1:3">
      <c r="A9" s="4" t="s">
        <v>826</v>
      </c>
      <c r="B9" s="7" t="n">
        <v>53.57</v>
      </c>
      <c r="C9" s="7" t="n">
        <v>47.59</v>
      </c>
    </row>
    <row r="10" spans="1:3">
      <c r="A10" s="4" t="s">
        <v>827</v>
      </c>
      <c r="B10" s="10" t="n">
        <v>75.33</v>
      </c>
      <c r="C10" s="10" t="n">
        <v>67.8</v>
      </c>
    </row>
    <row r="11" spans="1:3">
      <c r="A11" s="4" t="s">
        <v>828</v>
      </c>
      <c r="B11" s="10" t="n">
        <v>51.61</v>
      </c>
      <c r="C11" s="10" t="n">
        <v>47.53</v>
      </c>
    </row>
    <row r="12" spans="1:3">
      <c r="A12" s="4" t="s">
        <v>829</v>
      </c>
      <c r="B12" s="10" t="n">
        <v>61.38</v>
      </c>
      <c r="C12" s="10" t="n">
        <v>57.45</v>
      </c>
    </row>
    <row r="13" spans="1:3">
      <c r="A13" s="4" t="s">
        <v>826</v>
      </c>
      <c r="B13" s="7" t="n">
        <v>64.95999999999999</v>
      </c>
      <c r="C13" s="7" t="n">
        <v>53.57</v>
      </c>
    </row>
    <row r="14" spans="1:3">
      <c r="A14" s="4" t="s">
        <v>830</v>
      </c>
      <c r="B14" s="4" t="s">
        <v>831</v>
      </c>
      <c r="C14" s="4" t="s">
        <v>8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33</v>
      </c>
      <c r="B1" s="2" t="s">
        <v>1</v>
      </c>
    </row>
    <row r="2" spans="1:4">
      <c r="B2" s="2" t="s">
        <v>2</v>
      </c>
      <c r="C2" s="2" t="s">
        <v>64</v>
      </c>
      <c r="D2" s="2" t="s">
        <v>122</v>
      </c>
    </row>
    <row r="3" spans="1:4">
      <c r="A3" s="3" t="s">
        <v>248</v>
      </c>
    </row>
    <row r="4" spans="1:4">
      <c r="A4" s="4" t="s">
        <v>834</v>
      </c>
      <c r="B4" s="6" t="n">
        <v>177</v>
      </c>
      <c r="C4" s="6" t="n">
        <v>146</v>
      </c>
      <c r="D4" s="6" t="n">
        <v>109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5</v>
      </c>
      <c r="C1" s="2" t="s">
        <v>1</v>
      </c>
    </row>
    <row r="2" spans="1:5">
      <c r="C2" s="2" t="s">
        <v>2</v>
      </c>
      <c r="D2" s="2" t="s">
        <v>64</v>
      </c>
      <c r="E2" s="2" t="s">
        <v>122</v>
      </c>
    </row>
    <row r="3" spans="1:5">
      <c r="A3" s="3" t="s">
        <v>836</v>
      </c>
    </row>
    <row r="4" spans="1:5">
      <c r="A4" s="4" t="s">
        <v>133</v>
      </c>
      <c r="C4" s="5" t="n">
        <v>58024</v>
      </c>
      <c r="D4" s="5" t="n">
        <v>79752</v>
      </c>
      <c r="E4" s="5" t="n">
        <v>63935</v>
      </c>
    </row>
    <row r="5" spans="1:5">
      <c r="A5" s="4" t="s">
        <v>837</v>
      </c>
      <c r="B5" s="4" t="s">
        <v>158</v>
      </c>
      <c r="C5" s="6" t="n">
        <v>-449</v>
      </c>
      <c r="D5" s="6" t="n">
        <v>-408</v>
      </c>
      <c r="E5" s="6" t="n">
        <v>-368</v>
      </c>
    </row>
    <row r="6" spans="1:5">
      <c r="A6" s="4" t="s">
        <v>838</v>
      </c>
      <c r="C6" s="5" t="n">
        <v>57575</v>
      </c>
      <c r="D6" s="5" t="n">
        <v>79344</v>
      </c>
      <c r="E6" s="5" t="n">
        <v>63567</v>
      </c>
    </row>
    <row r="7" spans="1:5">
      <c r="A7" s="3" t="s">
        <v>839</v>
      </c>
    </row>
    <row r="8" spans="1:5">
      <c r="A8" s="4" t="s">
        <v>840</v>
      </c>
      <c r="C8" s="6" t="n">
        <v>33246</v>
      </c>
      <c r="D8" s="6" t="n">
        <v>32980</v>
      </c>
      <c r="E8" s="6" t="n">
        <v>32767</v>
      </c>
    </row>
    <row r="9" spans="1:5">
      <c r="A9" s="3" t="s">
        <v>841</v>
      </c>
    </row>
    <row r="10" spans="1:5">
      <c r="A10" s="4" t="s">
        <v>842</v>
      </c>
      <c r="C10" s="6" t="n">
        <v>510</v>
      </c>
      <c r="D10" s="6" t="n">
        <v>510</v>
      </c>
      <c r="E10" s="6" t="n">
        <v>510</v>
      </c>
    </row>
    <row r="11" spans="1:5">
      <c r="A11" s="4" t="s">
        <v>843</v>
      </c>
      <c r="C11" s="6" t="n">
        <v>33953</v>
      </c>
      <c r="D11" s="6" t="n">
        <v>33675</v>
      </c>
      <c r="E11" s="6" t="n">
        <v>33341</v>
      </c>
    </row>
    <row r="12" spans="1:5">
      <c r="A12" s="4" t="s">
        <v>844</v>
      </c>
      <c r="C12" s="7" t="n">
        <v>1.73</v>
      </c>
      <c r="D12" s="7" t="n">
        <v>2.41</v>
      </c>
      <c r="E12" s="7" t="n">
        <v>1.94</v>
      </c>
    </row>
    <row r="13" spans="1:5">
      <c r="A13" s="4" t="s">
        <v>845</v>
      </c>
      <c r="C13" s="7" t="n">
        <v>1.71</v>
      </c>
      <c r="D13" s="7" t="n">
        <v>2.37</v>
      </c>
      <c r="E13" s="7" t="n">
        <v>1.92</v>
      </c>
    </row>
    <row r="14" spans="1:5">
      <c r="A14" s="4" t="s">
        <v>427</v>
      </c>
    </row>
    <row r="15" spans="1:5">
      <c r="A15" s="3" t="s">
        <v>841</v>
      </c>
    </row>
    <row r="16" spans="1:5">
      <c r="A16" s="4" t="s">
        <v>846</v>
      </c>
      <c r="C16" s="6" t="n">
        <v>167</v>
      </c>
      <c r="D16" s="6" t="n">
        <v>154</v>
      </c>
      <c r="E16" s="6" t="n">
        <v>56</v>
      </c>
    </row>
    <row r="17" spans="1:5">
      <c r="A17" s="4" t="s">
        <v>847</v>
      </c>
    </row>
    <row r="18" spans="1:5">
      <c r="A18" s="3" t="s">
        <v>841</v>
      </c>
    </row>
    <row r="19" spans="1:5">
      <c r="A19" s="4" t="s">
        <v>846</v>
      </c>
      <c r="C19" s="6" t="n">
        <v>30</v>
      </c>
      <c r="D19" s="6" t="n">
        <v>31</v>
      </c>
      <c r="E19" s="6" t="n">
        <v>8</v>
      </c>
    </row>
    <row r="20" spans="1:5"/>
    <row r="21" spans="1:5">
      <c r="A21" s="4" t="s">
        <v>158</v>
      </c>
      <c r="B21" s="4" t="s">
        <v>177</v>
      </c>
    </row>
  </sheetData>
  <mergeCells count="4">
    <mergeCell ref="A1:B2"/>
    <mergeCell ref="C1:E1"/>
    <mergeCell ref="A20:D20"/>
    <mergeCell ref="B21:D2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64</v>
      </c>
    </row>
    <row r="3" spans="1:3">
      <c r="A3" s="3" t="s">
        <v>849</v>
      </c>
    </row>
    <row r="4" spans="1:3">
      <c r="A4" s="4" t="s">
        <v>75</v>
      </c>
      <c r="B4" s="5" t="n">
        <v>196575</v>
      </c>
      <c r="C4" s="5" t="n">
        <v>128029</v>
      </c>
    </row>
    <row r="5" spans="1:3">
      <c r="A5" s="4" t="s">
        <v>92</v>
      </c>
      <c r="B5" s="6" t="n">
        <v>298373</v>
      </c>
      <c r="C5" s="5" t="n">
        <v>238089</v>
      </c>
    </row>
    <row r="6" spans="1:3">
      <c r="A6" s="4" t="s">
        <v>850</v>
      </c>
      <c r="B6" s="6" t="n">
        <v>74500</v>
      </c>
    </row>
    <row r="7" spans="1:3">
      <c r="A7" s="4" t="s">
        <v>851</v>
      </c>
      <c r="B7" s="6" t="n">
        <v>115800</v>
      </c>
    </row>
    <row r="8" spans="1:3">
      <c r="A8" s="4" t="s">
        <v>852</v>
      </c>
      <c r="B8" s="6" t="n">
        <v>11900</v>
      </c>
    </row>
    <row r="9" spans="1:3">
      <c r="A9" s="4" t="s">
        <v>853</v>
      </c>
    </row>
    <row r="10" spans="1:3">
      <c r="A10" s="3" t="s">
        <v>849</v>
      </c>
    </row>
    <row r="11" spans="1:3">
      <c r="A11" s="4" t="s">
        <v>75</v>
      </c>
      <c r="B11" s="6" t="n">
        <v>4500</v>
      </c>
    </row>
    <row r="12" spans="1:3">
      <c r="A12" s="4" t="s">
        <v>92</v>
      </c>
      <c r="B12" s="5" t="n">
        <v>7500</v>
      </c>
    </row>
    <row r="13" spans="1:3">
      <c r="A13" s="4" t="s">
        <v>469</v>
      </c>
    </row>
    <row r="14" spans="1:3">
      <c r="A14" s="3" t="s">
        <v>849</v>
      </c>
    </row>
    <row r="15" spans="1:3">
      <c r="A15" s="4" t="s">
        <v>854</v>
      </c>
      <c r="B15" s="4" t="s">
        <v>855</v>
      </c>
    </row>
    <row r="16" spans="1:3">
      <c r="A16" s="4" t="s">
        <v>856</v>
      </c>
      <c r="B16" s="4" t="s">
        <v>855</v>
      </c>
    </row>
    <row r="17" spans="1:3">
      <c r="A17" s="4" t="s">
        <v>467</v>
      </c>
    </row>
    <row r="18" spans="1:3">
      <c r="A18" s="3" t="s">
        <v>849</v>
      </c>
    </row>
    <row r="19" spans="1:3">
      <c r="A19" s="4" t="s">
        <v>854</v>
      </c>
      <c r="B19" s="4" t="s">
        <v>857</v>
      </c>
    </row>
    <row r="20" spans="1:3">
      <c r="A20" s="4" t="s">
        <v>856</v>
      </c>
      <c r="B20" s="4" t="s">
        <v>85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9</v>
      </c>
      <c r="B1" s="2" t="s">
        <v>1</v>
      </c>
    </row>
    <row r="2" spans="1:2">
      <c r="B2" s="2" t="s">
        <v>562</v>
      </c>
    </row>
    <row r="3" spans="1:2">
      <c r="A3" s="3" t="s">
        <v>251</v>
      </c>
    </row>
    <row r="4" spans="1:2">
      <c r="A4" s="4" t="s">
        <v>860</v>
      </c>
      <c r="B4" s="5" t="n">
        <v>38525</v>
      </c>
    </row>
    <row r="5" spans="1:2">
      <c r="A5" s="4" t="s">
        <v>861</v>
      </c>
      <c r="B5" s="6" t="n">
        <v>21033</v>
      </c>
    </row>
    <row r="6" spans="1:2">
      <c r="A6" s="4" t="s">
        <v>862</v>
      </c>
      <c r="B6" s="6" t="n">
        <v>21330</v>
      </c>
    </row>
    <row r="7" spans="1:2">
      <c r="A7" s="4" t="s">
        <v>863</v>
      </c>
      <c r="B7" s="6" t="n">
        <v>2194</v>
      </c>
    </row>
    <row r="8" spans="1:2">
      <c r="A8" s="4" t="s">
        <v>864</v>
      </c>
      <c r="B8" s="6" t="n">
        <v>-166</v>
      </c>
    </row>
    <row r="9" spans="1:2">
      <c r="A9" s="4" t="s">
        <v>865</v>
      </c>
      <c r="B9" s="5" t="n">
        <v>829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2</v>
      </c>
      <c r="C2" s="2" t="s">
        <v>64</v>
      </c>
      <c r="D2" s="2" t="s">
        <v>122</v>
      </c>
    </row>
    <row r="3" spans="1:4">
      <c r="A3" s="3" t="s">
        <v>180</v>
      </c>
    </row>
    <row r="4" spans="1:4">
      <c r="A4" s="4" t="s">
        <v>181</v>
      </c>
      <c r="B4" s="7" t="n">
        <v>0.88</v>
      </c>
      <c r="C4" s="7" t="n">
        <v>0.8</v>
      </c>
      <c r="D4" s="7" t="n">
        <v>0.72</v>
      </c>
    </row>
    <row r="5" spans="1:4">
      <c r="A5" s="4" t="s">
        <v>182</v>
      </c>
      <c r="B5" s="5" t="n">
        <v>-3117</v>
      </c>
      <c r="C5" s="5" t="n">
        <v>-382</v>
      </c>
      <c r="D5" s="5" t="n">
        <v>-5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64</v>
      </c>
      <c r="C2" s="2" t="s">
        <v>122</v>
      </c>
    </row>
    <row r="3" spans="1:3">
      <c r="A3" s="3" t="s">
        <v>251</v>
      </c>
    </row>
    <row r="4" spans="1:3">
      <c r="A4" s="4" t="s">
        <v>867</v>
      </c>
      <c r="B4" s="5" t="n">
        <v>38024</v>
      </c>
      <c r="C4" s="5" t="n">
        <v>39003</v>
      </c>
    </row>
    <row r="5" spans="1:3">
      <c r="A5" s="4" t="s">
        <v>868</v>
      </c>
      <c r="B5" s="6" t="n">
        <v>-64</v>
      </c>
      <c r="C5" s="6" t="n">
        <v>-149</v>
      </c>
    </row>
    <row r="6" spans="1:3">
      <c r="A6" s="4" t="s">
        <v>869</v>
      </c>
      <c r="B6" s="6" t="n">
        <v>37960</v>
      </c>
      <c r="C6" s="6" t="n">
        <v>38854</v>
      </c>
    </row>
    <row r="7" spans="1:3">
      <c r="A7" s="4" t="s">
        <v>870</v>
      </c>
      <c r="B7" s="5" t="n">
        <v>14721</v>
      </c>
      <c r="C7" s="5" t="n">
        <v>1202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1</v>
      </c>
    </row>
    <row r="2" spans="1:2">
      <c r="B2" s="2" t="s">
        <v>562</v>
      </c>
    </row>
    <row r="3" spans="1:2">
      <c r="A3" s="3" t="s">
        <v>251</v>
      </c>
    </row>
    <row r="4" spans="1:2">
      <c r="A4" s="4" t="s">
        <v>872</v>
      </c>
      <c r="B4" s="5" t="n">
        <v>36808</v>
      </c>
    </row>
    <row r="5" spans="1:2">
      <c r="A5" s="4" t="s">
        <v>873</v>
      </c>
      <c r="B5" s="6" t="n">
        <v>21340</v>
      </c>
    </row>
    <row r="6" spans="1:2">
      <c r="A6" s="4" t="s">
        <v>874</v>
      </c>
      <c r="B6" s="5" t="n">
        <v>272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875</v>
      </c>
      <c r="B1" s="2" t="s">
        <v>2</v>
      </c>
    </row>
    <row r="2" spans="1:2">
      <c r="A2" s="3" t="s">
        <v>876</v>
      </c>
    </row>
    <row r="3" spans="1:2">
      <c r="A3" s="4" t="s">
        <v>877</v>
      </c>
      <c r="B3" s="4" t="s">
        <v>878</v>
      </c>
    </row>
    <row r="4" spans="1:2">
      <c r="A4" s="4" t="s">
        <v>879</v>
      </c>
      <c r="B4" s="4" t="s">
        <v>880</v>
      </c>
    </row>
    <row r="5" spans="1:2">
      <c r="A5" s="3" t="s">
        <v>881</v>
      </c>
    </row>
    <row r="6" spans="1:2">
      <c r="A6" s="4" t="s">
        <v>877</v>
      </c>
      <c r="B6" s="4" t="s">
        <v>882</v>
      </c>
    </row>
    <row r="7" spans="1:2">
      <c r="A7" s="4" t="s">
        <v>879</v>
      </c>
      <c r="B7" s="4" t="s">
        <v>8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84</v>
      </c>
      <c r="B1" s="2" t="s">
        <v>562</v>
      </c>
    </row>
    <row r="2" spans="1:3">
      <c r="A2" s="3" t="s">
        <v>885</v>
      </c>
    </row>
    <row r="3" spans="1:3">
      <c r="A3" s="4" t="s">
        <v>563</v>
      </c>
      <c r="B3" s="5" t="n">
        <v>36590</v>
      </c>
    </row>
    <row r="4" spans="1:3">
      <c r="A4" s="4" t="s">
        <v>564</v>
      </c>
      <c r="B4" s="6" t="n">
        <v>33321</v>
      </c>
    </row>
    <row r="5" spans="1:3">
      <c r="A5" s="4" t="s">
        <v>565</v>
      </c>
      <c r="B5" s="6" t="n">
        <v>29253</v>
      </c>
    </row>
    <row r="6" spans="1:3">
      <c r="A6" s="4" t="s">
        <v>566</v>
      </c>
      <c r="B6" s="6" t="n">
        <v>24778</v>
      </c>
    </row>
    <row r="7" spans="1:3">
      <c r="A7" s="4" t="s">
        <v>567</v>
      </c>
      <c r="B7" s="6" t="n">
        <v>21448</v>
      </c>
    </row>
    <row r="8" spans="1:3">
      <c r="A8" s="4" t="s">
        <v>886</v>
      </c>
      <c r="B8" s="6" t="n">
        <v>93232</v>
      </c>
    </row>
    <row r="9" spans="1:3">
      <c r="A9" s="4" t="s">
        <v>887</v>
      </c>
      <c r="B9" s="6" t="n">
        <v>238622</v>
      </c>
    </row>
    <row r="10" spans="1:3">
      <c r="A10" s="4" t="s">
        <v>888</v>
      </c>
      <c r="B10" s="6" t="n">
        <v>-37487</v>
      </c>
    </row>
    <row r="11" spans="1:3">
      <c r="A11" s="4" t="s">
        <v>889</v>
      </c>
      <c r="B11" s="6" t="n">
        <v>201135</v>
      </c>
    </row>
    <row r="12" spans="1:3">
      <c r="A12" s="3" t="s">
        <v>890</v>
      </c>
    </row>
    <row r="13" spans="1:3">
      <c r="A13" s="4" t="s">
        <v>563</v>
      </c>
      <c r="B13" s="6" t="n">
        <v>52480</v>
      </c>
      <c r="C13" s="4" t="s">
        <v>158</v>
      </c>
    </row>
    <row r="14" spans="1:3">
      <c r="A14" s="4" t="s">
        <v>564</v>
      </c>
      <c r="B14" s="6" t="n">
        <v>52270</v>
      </c>
    </row>
    <row r="15" spans="1:3">
      <c r="A15" s="4" t="s">
        <v>565</v>
      </c>
      <c r="B15" s="6" t="n">
        <v>53607</v>
      </c>
    </row>
    <row r="16" spans="1:3">
      <c r="A16" s="4" t="s">
        <v>566</v>
      </c>
      <c r="B16" s="6" t="n">
        <v>45794</v>
      </c>
    </row>
    <row r="17" spans="1:3">
      <c r="A17" s="4" t="s">
        <v>567</v>
      </c>
      <c r="B17" s="6" t="n">
        <v>42072</v>
      </c>
    </row>
    <row r="18" spans="1:3">
      <c r="A18" s="4" t="s">
        <v>886</v>
      </c>
      <c r="B18" s="6" t="n">
        <v>214964</v>
      </c>
      <c r="C18" s="4" t="s">
        <v>158</v>
      </c>
    </row>
    <row r="19" spans="1:3">
      <c r="A19" s="4" t="s">
        <v>887</v>
      </c>
      <c r="B19" s="6" t="n">
        <v>461187</v>
      </c>
      <c r="C19" s="4" t="s">
        <v>158</v>
      </c>
    </row>
    <row r="20" spans="1:3">
      <c r="A20" s="4" t="s">
        <v>888</v>
      </c>
      <c r="B20" s="6" t="n">
        <v>-130557</v>
      </c>
    </row>
    <row r="21" spans="1:3">
      <c r="A21" s="4" t="s">
        <v>889</v>
      </c>
      <c r="B21" s="5" t="n">
        <v>330630</v>
      </c>
    </row>
    <row r="22" spans="1:3"/>
    <row r="23" spans="1:3">
      <c r="A23" s="4" t="s">
        <v>158</v>
      </c>
      <c r="B23" s="4" t="s">
        <v>891</v>
      </c>
    </row>
  </sheetData>
  <mergeCells count="3">
    <mergeCell ref="B1:C1"/>
    <mergeCell ref="A22:C22"/>
    <mergeCell ref="B23:C2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7"/>
    <col customWidth="1" max="2" min="2" width="25"/>
    <col customWidth="1" max="3" min="3" width="21"/>
    <col customWidth="1" max="4" min="4" width="21"/>
  </cols>
  <sheetData>
    <row r="1" spans="1:4">
      <c r="A1" s="1" t="s">
        <v>892</v>
      </c>
      <c r="B1" s="2" t="s">
        <v>1</v>
      </c>
    </row>
    <row r="2" spans="1:4">
      <c r="B2" s="2" t="s">
        <v>893</v>
      </c>
      <c r="C2" s="2" t="s">
        <v>398</v>
      </c>
      <c r="D2" s="2" t="s">
        <v>399</v>
      </c>
    </row>
    <row r="3" spans="1:4">
      <c r="A3" s="3" t="s">
        <v>894</v>
      </c>
    </row>
    <row r="4" spans="1:4">
      <c r="A4" s="4" t="s">
        <v>895</v>
      </c>
      <c r="B4" s="4" t="s">
        <v>855</v>
      </c>
    </row>
    <row r="5" spans="1:4">
      <c r="A5" s="4" t="s">
        <v>896</v>
      </c>
      <c r="B5" s="6" t="n">
        <v>21</v>
      </c>
    </row>
    <row r="6" spans="1:4">
      <c r="A6" s="4" t="s">
        <v>897</v>
      </c>
      <c r="B6" s="5" t="n">
        <v>1700000</v>
      </c>
      <c r="C6" s="5" t="n">
        <v>1400000</v>
      </c>
      <c r="D6" s="5" t="n">
        <v>1000000</v>
      </c>
    </row>
    <row r="7" spans="1:4">
      <c r="A7" s="4" t="s">
        <v>898</v>
      </c>
      <c r="B7" s="6" t="n">
        <v>2200000</v>
      </c>
      <c r="C7" s="5" t="n">
        <v>2000000</v>
      </c>
    </row>
    <row r="8" spans="1:4">
      <c r="A8" s="4" t="s">
        <v>899</v>
      </c>
      <c r="B8" s="5" t="n">
        <v>0</v>
      </c>
    </row>
    <row r="9" spans="1:4">
      <c r="A9" s="4" t="s">
        <v>900</v>
      </c>
    </row>
    <row r="10" spans="1:4">
      <c r="A10" s="3" t="s">
        <v>894</v>
      </c>
    </row>
    <row r="11" spans="1:4">
      <c r="A11" s="4" t="s">
        <v>901</v>
      </c>
      <c r="B11" s="4" t="s">
        <v>902</v>
      </c>
    </row>
    <row r="12" spans="1:4">
      <c r="A12" s="4" t="s">
        <v>903</v>
      </c>
    </row>
    <row r="13" spans="1:4">
      <c r="A13" s="3" t="s">
        <v>894</v>
      </c>
    </row>
    <row r="14" spans="1:4">
      <c r="A14" s="4" t="s">
        <v>901</v>
      </c>
      <c r="B14" s="4" t="s">
        <v>7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64</v>
      </c>
      <c r="D2" s="2" t="s">
        <v>122</v>
      </c>
    </row>
    <row r="3" spans="1:4">
      <c r="A3" s="3" t="s">
        <v>905</v>
      </c>
    </row>
    <row r="4" spans="1:4">
      <c r="A4" s="4" t="s">
        <v>906</v>
      </c>
      <c r="B4" s="5" t="n">
        <v>20838</v>
      </c>
      <c r="C4" s="5" t="n">
        <v>20629</v>
      </c>
    </row>
    <row r="5" spans="1:4">
      <c r="A5" s="4" t="s">
        <v>907</v>
      </c>
      <c r="B5" s="6" t="n">
        <v>-1507</v>
      </c>
      <c r="C5" s="6" t="n">
        <v>929</v>
      </c>
    </row>
    <row r="6" spans="1:4">
      <c r="A6" s="4" t="s">
        <v>908</v>
      </c>
      <c r="B6" s="6" t="n">
        <v>-720</v>
      </c>
      <c r="C6" s="6" t="n">
        <v>-720</v>
      </c>
    </row>
    <row r="7" spans="1:4">
      <c r="A7" s="4" t="s">
        <v>909</v>
      </c>
      <c r="B7" s="6" t="n">
        <v>18611</v>
      </c>
      <c r="C7" s="6" t="n">
        <v>20838</v>
      </c>
      <c r="D7" s="5" t="n">
        <v>20629</v>
      </c>
    </row>
    <row r="8" spans="1:4">
      <c r="A8" s="3" t="s">
        <v>910</v>
      </c>
    </row>
    <row r="9" spans="1:4">
      <c r="A9" s="4" t="s">
        <v>911</v>
      </c>
      <c r="B9" s="6" t="n">
        <v>20972</v>
      </c>
      <c r="C9" s="6" t="n">
        <v>20606</v>
      </c>
    </row>
    <row r="10" spans="1:4">
      <c r="A10" s="4" t="s">
        <v>912</v>
      </c>
      <c r="B10" s="6" t="n">
        <v>752</v>
      </c>
      <c r="C10" s="6" t="n">
        <v>781</v>
      </c>
      <c r="D10" s="6" t="n">
        <v>796</v>
      </c>
    </row>
    <row r="11" spans="1:4">
      <c r="A11" s="4" t="s">
        <v>913</v>
      </c>
      <c r="B11" s="6" t="n">
        <v>642</v>
      </c>
      <c r="C11" s="6" t="n">
        <v>305</v>
      </c>
    </row>
    <row r="12" spans="1:4">
      <c r="A12" s="4" t="s">
        <v>908</v>
      </c>
      <c r="B12" s="6" t="n">
        <v>-720</v>
      </c>
      <c r="C12" s="6" t="n">
        <v>-720</v>
      </c>
    </row>
    <row r="13" spans="1:4">
      <c r="A13" s="4" t="s">
        <v>914</v>
      </c>
      <c r="B13" s="6" t="n">
        <v>21646</v>
      </c>
      <c r="C13" s="6" t="n">
        <v>20972</v>
      </c>
      <c r="D13" s="5" t="n">
        <v>20606</v>
      </c>
    </row>
    <row r="14" spans="1:4">
      <c r="A14" s="4" t="s">
        <v>915</v>
      </c>
      <c r="B14" s="5" t="n">
        <v>-3035</v>
      </c>
      <c r="C14" s="5" t="n">
        <v>-13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64</v>
      </c>
    </row>
    <row r="2" spans="1:3">
      <c r="A2" s="3" t="s">
        <v>254</v>
      </c>
    </row>
    <row r="3" spans="1:3">
      <c r="A3" s="4" t="s">
        <v>917</v>
      </c>
      <c r="B3" s="4" t="s">
        <v>100</v>
      </c>
      <c r="C3" s="4" t="s">
        <v>100</v>
      </c>
    </row>
    <row r="4" spans="1:3">
      <c r="A4" s="4" t="s">
        <v>918</v>
      </c>
      <c r="B4" s="4" t="s">
        <v>100</v>
      </c>
      <c r="C4" s="4" t="s">
        <v>100</v>
      </c>
    </row>
    <row r="5" spans="1:3">
      <c r="A5" s="4" t="s">
        <v>919</v>
      </c>
      <c r="B5" s="6" t="n">
        <v>9174</v>
      </c>
      <c r="C5" s="6" t="n">
        <v>6057</v>
      </c>
    </row>
    <row r="6" spans="1:3">
      <c r="A6" s="4" t="s">
        <v>151</v>
      </c>
      <c r="B6" s="5" t="n">
        <v>9174</v>
      </c>
      <c r="C6" s="5" t="n">
        <v>60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64</v>
      </c>
    </row>
    <row r="3" spans="1:3">
      <c r="A3" s="3" t="s">
        <v>254</v>
      </c>
    </row>
    <row r="4" spans="1:3">
      <c r="A4" s="4" t="s">
        <v>921</v>
      </c>
      <c r="B4" s="4" t="s">
        <v>100</v>
      </c>
      <c r="C4" s="4" t="s">
        <v>100</v>
      </c>
    </row>
    <row r="5" spans="1:3">
      <c r="A5" s="4" t="s">
        <v>922</v>
      </c>
      <c r="B5" s="4" t="s">
        <v>100</v>
      </c>
      <c r="C5" s="4" t="s">
        <v>100</v>
      </c>
    </row>
    <row r="6" spans="1:3">
      <c r="A6" s="4" t="s">
        <v>923</v>
      </c>
      <c r="B6" s="6" t="n">
        <v>-3117</v>
      </c>
      <c r="C6" s="6" t="n">
        <v>-382</v>
      </c>
    </row>
    <row r="7" spans="1:3">
      <c r="A7" s="4" t="s">
        <v>151</v>
      </c>
      <c r="B7" s="5" t="n">
        <v>-3117</v>
      </c>
      <c r="C7" s="5" t="n">
        <v>-38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64</v>
      </c>
      <c r="D2" s="2" t="s">
        <v>122</v>
      </c>
    </row>
    <row r="3" spans="1:4">
      <c r="A3" s="3" t="s">
        <v>254</v>
      </c>
    </row>
    <row r="4" spans="1:4">
      <c r="A4" s="4" t="s">
        <v>925</v>
      </c>
      <c r="B4" s="5" t="n">
        <v>752</v>
      </c>
      <c r="C4" s="5" t="n">
        <v>781</v>
      </c>
      <c r="D4" s="5" t="n">
        <v>796</v>
      </c>
    </row>
    <row r="5" spans="1:4">
      <c r="A5" s="4" t="s">
        <v>926</v>
      </c>
      <c r="B5" s="6" t="n">
        <v>-1423</v>
      </c>
      <c r="C5" s="6" t="n">
        <v>-1409</v>
      </c>
      <c r="D5" s="6" t="n">
        <v>-1416</v>
      </c>
    </row>
    <row r="6" spans="1:4">
      <c r="A6" s="4" t="s">
        <v>927</v>
      </c>
      <c r="B6" s="6" t="n">
        <v>455</v>
      </c>
      <c r="C6" s="6" t="n">
        <v>403</v>
      </c>
      <c r="D6" s="6" t="n">
        <v>336</v>
      </c>
    </row>
    <row r="7" spans="1:4">
      <c r="A7" s="4" t="s">
        <v>928</v>
      </c>
      <c r="B7" s="5" t="n">
        <v>-216</v>
      </c>
      <c r="C7" s="5" t="n">
        <v>-225</v>
      </c>
      <c r="D7" s="5" t="n">
        <v>-28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9</v>
      </c>
      <c r="B1" s="2" t="s">
        <v>2</v>
      </c>
      <c r="C1" s="2" t="s">
        <v>64</v>
      </c>
    </row>
    <row r="2" spans="1:3">
      <c r="A2" s="3" t="s">
        <v>254</v>
      </c>
    </row>
    <row r="3" spans="1:3">
      <c r="A3" s="4" t="s">
        <v>930</v>
      </c>
      <c r="B3" s="4" t="s">
        <v>931</v>
      </c>
      <c r="C3" s="4" t="s">
        <v>9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64</v>
      </c>
      <c r="D2" s="2" t="s">
        <v>122</v>
      </c>
    </row>
    <row r="3" spans="1:4">
      <c r="A3" s="3" t="s">
        <v>184</v>
      </c>
    </row>
    <row r="4" spans="1:4">
      <c r="A4" s="4" t="s">
        <v>133</v>
      </c>
      <c r="B4" s="5" t="n">
        <v>58024000</v>
      </c>
      <c r="C4" s="5" t="n">
        <v>79752000</v>
      </c>
      <c r="D4" s="5" t="n">
        <v>63935000</v>
      </c>
    </row>
    <row r="5" spans="1:4">
      <c r="A5" s="3" t="s">
        <v>185</v>
      </c>
    </row>
    <row r="6" spans="1:4">
      <c r="A6" s="4" t="s">
        <v>186</v>
      </c>
      <c r="B6" s="6" t="n">
        <v>64986000</v>
      </c>
      <c r="C6" s="6" t="n">
        <v>55531000</v>
      </c>
      <c r="D6" s="6" t="n">
        <v>49335000</v>
      </c>
    </row>
    <row r="7" spans="1:4">
      <c r="A7" s="4" t="s">
        <v>187</v>
      </c>
      <c r="B7" s="6" t="n">
        <v>3813000</v>
      </c>
      <c r="C7" s="6" t="n">
        <v>4022000</v>
      </c>
      <c r="D7" s="6" t="n">
        <v>2858000</v>
      </c>
    </row>
    <row r="8" spans="1:4">
      <c r="A8" s="4" t="s">
        <v>188</v>
      </c>
      <c r="B8" s="6" t="n">
        <v>6579000</v>
      </c>
      <c r="C8" s="6" t="n">
        <v>0</v>
      </c>
      <c r="D8" s="6" t="n">
        <v>0</v>
      </c>
    </row>
    <row r="9" spans="1:4">
      <c r="A9" s="4" t="s">
        <v>189</v>
      </c>
      <c r="B9" s="6" t="n">
        <v>11473000</v>
      </c>
      <c r="C9" s="6" t="n">
        <v>12517000</v>
      </c>
      <c r="D9" s="6" t="n">
        <v>15485000</v>
      </c>
    </row>
    <row r="10" spans="1:4">
      <c r="A10" s="4" t="s">
        <v>190</v>
      </c>
      <c r="D10" s="6" t="n">
        <v>-13000</v>
      </c>
    </row>
    <row r="11" spans="1:4">
      <c r="A11" s="4" t="s">
        <v>191</v>
      </c>
      <c r="B11" s="6" t="n">
        <v>-257000</v>
      </c>
      <c r="C11" s="6" t="n">
        <v>56000</v>
      </c>
      <c r="D11" s="6" t="n">
        <v>-1198000</v>
      </c>
    </row>
    <row r="12" spans="1:4">
      <c r="A12" s="3" t="s">
        <v>192</v>
      </c>
    </row>
    <row r="13" spans="1:4">
      <c r="A13" s="4" t="s">
        <v>67</v>
      </c>
      <c r="B13" s="6" t="n">
        <v>107000</v>
      </c>
      <c r="C13" s="6" t="n">
        <v>-1361000</v>
      </c>
      <c r="D13" s="6" t="n">
        <v>-88000</v>
      </c>
    </row>
    <row r="14" spans="1:4">
      <c r="A14" s="4" t="s">
        <v>69</v>
      </c>
      <c r="B14" s="6" t="n">
        <v>-11841000</v>
      </c>
      <c r="C14" s="6" t="n">
        <v>-9126000</v>
      </c>
      <c r="D14" s="6" t="n">
        <v>-8399000</v>
      </c>
    </row>
    <row r="15" spans="1:4">
      <c r="A15" s="4" t="s">
        <v>70</v>
      </c>
      <c r="B15" s="6" t="n">
        <v>5379000</v>
      </c>
      <c r="C15" s="6" t="n">
        <v>-514000</v>
      </c>
      <c r="D15" s="6" t="n">
        <v>-4076000</v>
      </c>
    </row>
    <row r="16" spans="1:4">
      <c r="A16" s="4" t="s">
        <v>79</v>
      </c>
      <c r="B16" s="6" t="n">
        <v>24968000</v>
      </c>
      <c r="C16" s="6" t="n">
        <v>-427000</v>
      </c>
      <c r="D16" s="6" t="n">
        <v>1863000</v>
      </c>
    </row>
    <row r="17" spans="1:4">
      <c r="A17" s="4" t="s">
        <v>85</v>
      </c>
      <c r="B17" s="6" t="n">
        <v>-4090000</v>
      </c>
      <c r="C17" s="6" t="n">
        <v>19037000</v>
      </c>
      <c r="D17" s="6" t="n">
        <v>5151000</v>
      </c>
    </row>
    <row r="18" spans="1:4">
      <c r="A18" s="4" t="s">
        <v>193</v>
      </c>
      <c r="B18" s="6" t="n">
        <v>-3871000</v>
      </c>
      <c r="C18" s="6" t="n">
        <v>-3019000</v>
      </c>
      <c r="D18" s="6" t="n">
        <v>-1582000</v>
      </c>
    </row>
    <row r="19" spans="1:4">
      <c r="A19" s="4" t="s">
        <v>68</v>
      </c>
      <c r="B19" s="6" t="n">
        <v>-2470000</v>
      </c>
      <c r="C19" s="6" t="n">
        <v>-1401000</v>
      </c>
      <c r="D19" s="6" t="n">
        <v>-658000</v>
      </c>
    </row>
    <row r="20" spans="1:4">
      <c r="A20" s="4" t="s">
        <v>95</v>
      </c>
      <c r="B20" s="6" t="n">
        <v>-31100000</v>
      </c>
      <c r="C20" s="6" t="n">
        <v>-1967000</v>
      </c>
      <c r="D20" s="6" t="n">
        <v>-930000</v>
      </c>
    </row>
    <row r="21" spans="1:4">
      <c r="A21" s="4" t="s">
        <v>97</v>
      </c>
      <c r="B21" s="6" t="n">
        <v>-371000</v>
      </c>
      <c r="C21" s="6" t="n">
        <v>-209000</v>
      </c>
      <c r="D21" s="6" t="n">
        <v>-448000</v>
      </c>
    </row>
    <row r="22" spans="1:4">
      <c r="A22" s="4" t="s">
        <v>194</v>
      </c>
      <c r="B22" s="6" t="n">
        <v>63305000</v>
      </c>
      <c r="C22" s="6" t="n">
        <v>73139000</v>
      </c>
      <c r="D22" s="6" t="n">
        <v>57300000</v>
      </c>
    </row>
    <row r="23" spans="1:4">
      <c r="A23" s="4" t="s">
        <v>195</v>
      </c>
      <c r="B23" s="6" t="n">
        <v>121329000</v>
      </c>
      <c r="C23" s="6" t="n">
        <v>152891000</v>
      </c>
      <c r="D23" s="6" t="n">
        <v>121235000</v>
      </c>
    </row>
    <row r="24" spans="1:4">
      <c r="A24" s="3" t="s">
        <v>196</v>
      </c>
    </row>
    <row r="25" spans="1:4">
      <c r="A25" s="4" t="s">
        <v>197</v>
      </c>
      <c r="B25" s="6" t="n">
        <v>-55918000</v>
      </c>
      <c r="C25" s="6" t="n">
        <v>-44468000</v>
      </c>
      <c r="D25" s="6" t="n">
        <v>-39122000</v>
      </c>
    </row>
    <row r="26" spans="1:4">
      <c r="A26" s="4" t="s">
        <v>198</v>
      </c>
      <c r="B26" s="6" t="n">
        <v>-104436000</v>
      </c>
      <c r="C26" s="6" t="n">
        <v>-62427000</v>
      </c>
      <c r="D26" s="6" t="n">
        <v>-23439000</v>
      </c>
    </row>
    <row r="27" spans="1:4">
      <c r="A27" s="4" t="s">
        <v>199</v>
      </c>
      <c r="B27" s="6" t="n">
        <v>967000</v>
      </c>
      <c r="C27" s="6" t="n">
        <v>723000</v>
      </c>
      <c r="D27" s="6" t="n">
        <v>4071000</v>
      </c>
    </row>
    <row r="28" spans="1:4">
      <c r="A28" s="4" t="s">
        <v>200</v>
      </c>
      <c r="B28" s="6" t="n">
        <v>576000</v>
      </c>
      <c r="C28" s="6" t="n">
        <v>289000</v>
      </c>
    </row>
    <row r="29" spans="1:4">
      <c r="A29" s="4" t="s">
        <v>201</v>
      </c>
      <c r="B29" s="6" t="n">
        <v>-158811000</v>
      </c>
      <c r="C29" s="6" t="n">
        <v>-105883000</v>
      </c>
      <c r="D29" s="6" t="n">
        <v>-58490000</v>
      </c>
    </row>
    <row r="30" spans="1:4">
      <c r="A30" s="3" t="s">
        <v>202</v>
      </c>
    </row>
    <row r="31" spans="1:4">
      <c r="A31" s="4" t="s">
        <v>203</v>
      </c>
      <c r="B31" s="6" t="n">
        <v>814181000</v>
      </c>
      <c r="C31" s="6" t="n">
        <v>433460000</v>
      </c>
      <c r="D31" s="6" t="n">
        <v>344843000</v>
      </c>
    </row>
    <row r="32" spans="1:4">
      <c r="A32" s="4" t="s">
        <v>204</v>
      </c>
      <c r="B32" s="6" t="n">
        <v>-412725000</v>
      </c>
      <c r="C32" s="6" t="n">
        <v>-463989000</v>
      </c>
      <c r="D32" s="6" t="n">
        <v>-395521000</v>
      </c>
    </row>
    <row r="33" spans="1:4">
      <c r="A33" s="4" t="s">
        <v>205</v>
      </c>
      <c r="B33" s="6" t="n">
        <v>6171000</v>
      </c>
      <c r="C33" s="6" t="n">
        <v>14640000</v>
      </c>
      <c r="D33" s="6" t="n">
        <v>4816000</v>
      </c>
    </row>
    <row r="34" spans="1:4">
      <c r="A34" s="4" t="s">
        <v>206</v>
      </c>
      <c r="B34" s="6" t="n">
        <v>-29715000</v>
      </c>
      <c r="C34" s="6" t="n">
        <v>-26814000</v>
      </c>
      <c r="D34" s="6" t="n">
        <v>-23969000</v>
      </c>
    </row>
    <row r="35" spans="1:4">
      <c r="A35" s="4" t="s">
        <v>207</v>
      </c>
      <c r="B35" s="6" t="n">
        <v>-1168000</v>
      </c>
    </row>
    <row r="36" spans="1:4">
      <c r="A36" s="4" t="s">
        <v>208</v>
      </c>
      <c r="B36" s="6" t="n">
        <v>376744000</v>
      </c>
      <c r="C36" s="6" t="n">
        <v>-42703000</v>
      </c>
      <c r="D36" s="6" t="n">
        <v>-69831000</v>
      </c>
    </row>
    <row r="37" spans="1:4">
      <c r="A37" s="4" t="s">
        <v>209</v>
      </c>
      <c r="B37" s="6" t="n">
        <v>339262000</v>
      </c>
      <c r="C37" s="6" t="n">
        <v>4305000</v>
      </c>
      <c r="D37" s="6" t="n">
        <v>-7086000</v>
      </c>
    </row>
    <row r="38" spans="1:4">
      <c r="A38" s="4" t="s">
        <v>210</v>
      </c>
      <c r="B38" s="6" t="n">
        <v>6214000</v>
      </c>
      <c r="C38" s="6" t="n">
        <v>1909000</v>
      </c>
      <c r="D38" s="6" t="n">
        <v>8995000</v>
      </c>
    </row>
    <row r="39" spans="1:4">
      <c r="A39" s="4" t="s">
        <v>211</v>
      </c>
      <c r="B39" s="6" t="n">
        <v>345476000</v>
      </c>
      <c r="C39" s="6" t="n">
        <v>6214000</v>
      </c>
      <c r="D39" s="6" t="n">
        <v>1909000</v>
      </c>
    </row>
    <row r="40" spans="1:4">
      <c r="A40" s="3" t="s">
        <v>212</v>
      </c>
    </row>
    <row r="41" spans="1:4">
      <c r="A41" s="4" t="s">
        <v>213</v>
      </c>
      <c r="B41" s="6" t="n">
        <v>27250000</v>
      </c>
      <c r="C41" s="6" t="n">
        <v>25422000</v>
      </c>
      <c r="D41" s="6" t="n">
        <v>22808000</v>
      </c>
    </row>
    <row r="42" spans="1:4">
      <c r="A42" s="4" t="s">
        <v>214</v>
      </c>
      <c r="B42" s="6" t="n">
        <v>12745000</v>
      </c>
      <c r="C42" s="6" t="n">
        <v>9680000</v>
      </c>
      <c r="D42" s="6" t="n">
        <v>25214000</v>
      </c>
    </row>
    <row r="43" spans="1:4">
      <c r="A43" s="4" t="s">
        <v>215</v>
      </c>
      <c r="B43" s="6" t="n">
        <v>64393000</v>
      </c>
      <c r="C43" s="5" t="n">
        <v>14632000</v>
      </c>
      <c r="D43" s="5" t="n">
        <v>19175000</v>
      </c>
    </row>
    <row r="44" spans="1:4">
      <c r="A44" s="4" t="s">
        <v>216</v>
      </c>
      <c r="B44" s="5" t="n">
        <v>698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3</v>
      </c>
      <c r="B1" s="2" t="s">
        <v>1</v>
      </c>
    </row>
    <row r="2" spans="1:4">
      <c r="B2" s="2" t="s">
        <v>2</v>
      </c>
      <c r="C2" s="2" t="s">
        <v>64</v>
      </c>
      <c r="D2" s="2" t="s">
        <v>122</v>
      </c>
    </row>
    <row r="3" spans="1:4">
      <c r="A3" s="3" t="s">
        <v>254</v>
      </c>
    </row>
    <row r="4" spans="1:4">
      <c r="A4" s="4" t="s">
        <v>930</v>
      </c>
      <c r="B4" s="4" t="s">
        <v>932</v>
      </c>
      <c r="C4" s="4" t="s">
        <v>934</v>
      </c>
      <c r="D4" s="4" t="s">
        <v>935</v>
      </c>
    </row>
    <row r="5" spans="1:4">
      <c r="A5" s="4" t="s">
        <v>936</v>
      </c>
      <c r="B5" s="4" t="s">
        <v>937</v>
      </c>
      <c r="C5" s="4" t="s">
        <v>937</v>
      </c>
      <c r="D5" s="4" t="s">
        <v>93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64</v>
      </c>
    </row>
    <row r="2" spans="1:3">
      <c r="A2" s="3" t="s">
        <v>894</v>
      </c>
    </row>
    <row r="3" spans="1:3">
      <c r="A3" s="4" t="s">
        <v>939</v>
      </c>
      <c r="B3" s="4" t="s">
        <v>940</v>
      </c>
      <c r="C3" s="4" t="s">
        <v>940</v>
      </c>
    </row>
    <row r="4" spans="1:3">
      <c r="A4" s="4" t="s">
        <v>941</v>
      </c>
    </row>
    <row r="5" spans="1:3">
      <c r="A5" s="3" t="s">
        <v>894</v>
      </c>
    </row>
    <row r="6" spans="1:3">
      <c r="A6" s="4" t="s">
        <v>939</v>
      </c>
      <c r="B6" s="4" t="s">
        <v>942</v>
      </c>
      <c r="C6" s="4" t="s">
        <v>943</v>
      </c>
    </row>
    <row r="7" spans="1:3">
      <c r="A7" s="4" t="s">
        <v>944</v>
      </c>
    </row>
    <row r="8" spans="1:3">
      <c r="A8" s="3" t="s">
        <v>894</v>
      </c>
    </row>
    <row r="9" spans="1:3">
      <c r="A9" s="4" t="s">
        <v>939</v>
      </c>
      <c r="B9" s="4" t="s">
        <v>945</v>
      </c>
      <c r="C9" s="4" t="s">
        <v>946</v>
      </c>
    </row>
    <row r="10" spans="1:3">
      <c r="A10" s="4" t="s">
        <v>903</v>
      </c>
    </row>
    <row r="11" spans="1:3">
      <c r="A11" s="3" t="s">
        <v>894</v>
      </c>
    </row>
    <row r="12" spans="1:3">
      <c r="A12" s="4" t="s">
        <v>939</v>
      </c>
      <c r="B12" s="4" t="s">
        <v>947</v>
      </c>
      <c r="C12" s="4" t="s">
        <v>94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9</v>
      </c>
      <c r="B1" s="2" t="s">
        <v>2</v>
      </c>
      <c r="C1" s="2" t="s">
        <v>64</v>
      </c>
      <c r="D1" s="2" t="s">
        <v>122</v>
      </c>
    </row>
    <row r="2" spans="1:4">
      <c r="A2" s="3" t="s">
        <v>894</v>
      </c>
    </row>
    <row r="3" spans="1:4">
      <c r="A3" s="4" t="s">
        <v>950</v>
      </c>
      <c r="B3" s="5" t="n">
        <v>18611</v>
      </c>
      <c r="C3" s="5" t="n">
        <v>20838</v>
      </c>
      <c r="D3" s="5" t="n">
        <v>20629</v>
      </c>
    </row>
    <row r="4" spans="1:4">
      <c r="A4" s="4" t="s">
        <v>951</v>
      </c>
    </row>
    <row r="5" spans="1:4">
      <c r="A5" s="3" t="s">
        <v>894</v>
      </c>
    </row>
    <row r="6" spans="1:4">
      <c r="A6" s="4" t="s">
        <v>950</v>
      </c>
      <c r="B6" s="6" t="n">
        <v>7666</v>
      </c>
      <c r="C6" s="6" t="n">
        <v>9179</v>
      </c>
    </row>
    <row r="7" spans="1:4">
      <c r="A7" s="4" t="s">
        <v>952</v>
      </c>
    </row>
    <row r="8" spans="1:4">
      <c r="A8" s="3" t="s">
        <v>894</v>
      </c>
    </row>
    <row r="9" spans="1:4">
      <c r="A9" s="4" t="s">
        <v>950</v>
      </c>
      <c r="B9" s="6" t="n">
        <v>3137</v>
      </c>
      <c r="C9" s="6" t="n">
        <v>3256</v>
      </c>
    </row>
    <row r="10" spans="1:4">
      <c r="A10" s="4" t="s">
        <v>953</v>
      </c>
    </row>
    <row r="11" spans="1:4">
      <c r="A11" s="3" t="s">
        <v>894</v>
      </c>
    </row>
    <row r="12" spans="1:4">
      <c r="A12" s="4" t="s">
        <v>950</v>
      </c>
      <c r="B12" s="6" t="n">
        <v>6686</v>
      </c>
      <c r="C12" s="6" t="n">
        <v>7888</v>
      </c>
    </row>
    <row r="13" spans="1:4">
      <c r="A13" s="4" t="s">
        <v>954</v>
      </c>
    </row>
    <row r="14" spans="1:4">
      <c r="A14" s="3" t="s">
        <v>894</v>
      </c>
    </row>
    <row r="15" spans="1:4">
      <c r="A15" s="4" t="s">
        <v>950</v>
      </c>
      <c r="B15" s="6" t="n">
        <v>361</v>
      </c>
      <c r="C15" s="6" t="n">
        <v>138</v>
      </c>
    </row>
    <row r="16" spans="1:4">
      <c r="A16" s="4" t="s">
        <v>941</v>
      </c>
    </row>
    <row r="17" spans="1:4">
      <c r="A17" s="3" t="s">
        <v>894</v>
      </c>
    </row>
    <row r="18" spans="1:4">
      <c r="A18" s="4" t="s">
        <v>950</v>
      </c>
      <c r="B18" s="6" t="n">
        <v>761</v>
      </c>
      <c r="C18" s="6" t="n">
        <v>377</v>
      </c>
    </row>
    <row r="19" spans="1:4">
      <c r="A19" s="4" t="s">
        <v>955</v>
      </c>
    </row>
    <row r="20" spans="1:4">
      <c r="A20" s="3" t="s">
        <v>894</v>
      </c>
    </row>
    <row r="21" spans="1:4">
      <c r="A21" s="4" t="s">
        <v>950</v>
      </c>
      <c r="B21" s="6" t="n">
        <v>10520</v>
      </c>
      <c r="C21" s="6" t="n">
        <v>12081</v>
      </c>
    </row>
    <row r="22" spans="1:4">
      <c r="A22" s="4" t="s">
        <v>956</v>
      </c>
    </row>
    <row r="23" spans="1:4">
      <c r="A23" s="3" t="s">
        <v>894</v>
      </c>
    </row>
    <row r="24" spans="1:4">
      <c r="A24" s="4" t="s">
        <v>950</v>
      </c>
      <c r="B24" s="6" t="n">
        <v>7383</v>
      </c>
      <c r="C24" s="6" t="n">
        <v>8825</v>
      </c>
    </row>
    <row r="25" spans="1:4">
      <c r="A25" s="4" t="s">
        <v>957</v>
      </c>
    </row>
    <row r="26" spans="1:4">
      <c r="A26" s="3" t="s">
        <v>894</v>
      </c>
    </row>
    <row r="27" spans="1:4">
      <c r="A27" s="4" t="s">
        <v>950</v>
      </c>
      <c r="B27" s="6" t="n">
        <v>3137</v>
      </c>
      <c r="C27" s="6" t="n">
        <v>3256</v>
      </c>
    </row>
    <row r="28" spans="1:4">
      <c r="A28" s="4" t="s">
        <v>958</v>
      </c>
    </row>
    <row r="29" spans="1:4">
      <c r="A29" s="3" t="s">
        <v>894</v>
      </c>
    </row>
    <row r="30" spans="1:4">
      <c r="A30" s="4" t="s">
        <v>950</v>
      </c>
      <c r="B30" s="6" t="n">
        <v>8091</v>
      </c>
      <c r="C30" s="6" t="n">
        <v>8757</v>
      </c>
    </row>
    <row r="31" spans="1:4">
      <c r="A31" s="4" t="s">
        <v>959</v>
      </c>
    </row>
    <row r="32" spans="1:4">
      <c r="A32" s="3" t="s">
        <v>894</v>
      </c>
    </row>
    <row r="33" spans="1:4">
      <c r="A33" s="4" t="s">
        <v>950</v>
      </c>
      <c r="B33" s="6" t="n">
        <v>283</v>
      </c>
      <c r="C33" s="6" t="n">
        <v>354</v>
      </c>
    </row>
    <row r="34" spans="1:4">
      <c r="A34" s="4" t="s">
        <v>960</v>
      </c>
    </row>
    <row r="35" spans="1:4">
      <c r="A35" s="3" t="s">
        <v>894</v>
      </c>
    </row>
    <row r="36" spans="1:4">
      <c r="A36" s="4" t="s">
        <v>950</v>
      </c>
      <c r="B36" s="6" t="n">
        <v>6686</v>
      </c>
      <c r="C36" s="6" t="n">
        <v>7888</v>
      </c>
    </row>
    <row r="37" spans="1:4">
      <c r="A37" s="4" t="s">
        <v>961</v>
      </c>
    </row>
    <row r="38" spans="1:4">
      <c r="A38" s="3" t="s">
        <v>894</v>
      </c>
    </row>
    <row r="39" spans="1:4">
      <c r="A39" s="4" t="s">
        <v>950</v>
      </c>
      <c r="B39" s="6" t="n">
        <v>361</v>
      </c>
      <c r="C39" s="6" t="n">
        <v>138</v>
      </c>
    </row>
    <row r="40" spans="1:4">
      <c r="A40" s="4" t="s">
        <v>962</v>
      </c>
    </row>
    <row r="41" spans="1:4">
      <c r="A41" s="3" t="s">
        <v>894</v>
      </c>
    </row>
    <row r="42" spans="1:4">
      <c r="A42" s="4" t="s">
        <v>950</v>
      </c>
      <c r="B42" s="6" t="n">
        <v>761</v>
      </c>
      <c r="C42" s="6" t="n">
        <v>377</v>
      </c>
    </row>
    <row r="43" spans="1:4">
      <c r="A43" s="4" t="s">
        <v>963</v>
      </c>
    </row>
    <row r="44" spans="1:4">
      <c r="A44" s="3" t="s">
        <v>894</v>
      </c>
    </row>
    <row r="45" spans="1:4">
      <c r="A45" s="4" t="s">
        <v>950</v>
      </c>
      <c r="B45" s="4" t="s">
        <v>100</v>
      </c>
      <c r="C45" s="4" t="s">
        <v>100</v>
      </c>
    </row>
    <row r="46" spans="1:4">
      <c r="A46" s="4" t="s">
        <v>964</v>
      </c>
    </row>
    <row r="47" spans="1:4">
      <c r="A47" s="3" t="s">
        <v>894</v>
      </c>
    </row>
    <row r="48" spans="1:4">
      <c r="A48" s="4" t="s">
        <v>950</v>
      </c>
      <c r="B48" s="4" t="s">
        <v>100</v>
      </c>
      <c r="C48" s="4" t="s">
        <v>100</v>
      </c>
    </row>
    <row r="49" spans="1:4">
      <c r="A49" s="4" t="s">
        <v>965</v>
      </c>
    </row>
    <row r="50" spans="1:4">
      <c r="A50" s="3" t="s">
        <v>894</v>
      </c>
    </row>
    <row r="51" spans="1:4">
      <c r="A51" s="4" t="s">
        <v>950</v>
      </c>
      <c r="B51" s="4" t="s">
        <v>100</v>
      </c>
      <c r="C51" s="4" t="s">
        <v>100</v>
      </c>
    </row>
    <row r="52" spans="1:4">
      <c r="A52" s="4" t="s">
        <v>966</v>
      </c>
    </row>
    <row r="53" spans="1:4">
      <c r="A53" s="3" t="s">
        <v>894</v>
      </c>
    </row>
    <row r="54" spans="1:4">
      <c r="A54" s="4" t="s">
        <v>950</v>
      </c>
      <c r="B54" s="4" t="s">
        <v>100</v>
      </c>
      <c r="C54" s="4" t="s">
        <v>100</v>
      </c>
    </row>
    <row r="55" spans="1:4">
      <c r="A55" s="4" t="s">
        <v>967</v>
      </c>
    </row>
    <row r="56" spans="1:4">
      <c r="A56" s="3" t="s">
        <v>894</v>
      </c>
    </row>
    <row r="57" spans="1:4">
      <c r="A57" s="4" t="s">
        <v>950</v>
      </c>
      <c r="B57" s="4" t="s">
        <v>100</v>
      </c>
      <c r="C57" s="4" t="s">
        <v>100</v>
      </c>
    </row>
    <row r="58" spans="1:4">
      <c r="A58" s="4" t="s">
        <v>968</v>
      </c>
    </row>
    <row r="59" spans="1:4">
      <c r="A59" s="3" t="s">
        <v>894</v>
      </c>
    </row>
    <row r="60" spans="1:4">
      <c r="A60" s="4" t="s">
        <v>950</v>
      </c>
      <c r="B60" s="4" t="s">
        <v>100</v>
      </c>
      <c r="C60" s="4" t="s">
        <v>1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69</v>
      </c>
      <c r="B1" s="2" t="s">
        <v>562</v>
      </c>
    </row>
    <row r="2" spans="1:2">
      <c r="A2" s="3" t="s">
        <v>254</v>
      </c>
    </row>
    <row r="3" spans="1:2">
      <c r="A3" s="4" t="s">
        <v>563</v>
      </c>
      <c r="B3" s="5" t="n">
        <v>1072</v>
      </c>
    </row>
    <row r="4" spans="1:2">
      <c r="A4" s="4" t="s">
        <v>564</v>
      </c>
      <c r="B4" s="6" t="n">
        <v>1122</v>
      </c>
    </row>
    <row r="5" spans="1:2">
      <c r="A5" s="4" t="s">
        <v>565</v>
      </c>
      <c r="B5" s="6" t="n">
        <v>1154</v>
      </c>
    </row>
    <row r="6" spans="1:2">
      <c r="A6" s="4" t="s">
        <v>566</v>
      </c>
      <c r="B6" s="6" t="n">
        <v>1158</v>
      </c>
    </row>
    <row r="7" spans="1:2">
      <c r="A7" s="4" t="s">
        <v>567</v>
      </c>
      <c r="B7" s="6" t="n">
        <v>1198</v>
      </c>
    </row>
    <row r="8" spans="1:2">
      <c r="A8" s="4" t="s">
        <v>970</v>
      </c>
      <c r="B8" s="5" t="n">
        <v>638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971</v>
      </c>
      <c r="B1" s="2" t="s">
        <v>1</v>
      </c>
    </row>
    <row r="2" spans="1:2">
      <c r="B2" s="2" t="s">
        <v>399</v>
      </c>
    </row>
    <row r="3" spans="1:2">
      <c r="A3" s="3" t="s">
        <v>257</v>
      </c>
    </row>
    <row r="4" spans="1:2">
      <c r="A4" s="4" t="s">
        <v>972</v>
      </c>
      <c r="B4" s="5" t="n">
        <v>195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73</v>
      </c>
      <c r="C1" s="2" t="s">
        <v>1</v>
      </c>
    </row>
    <row r="2" spans="1:4">
      <c r="C2" s="2" t="s">
        <v>2</v>
      </c>
      <c r="D2" s="2" t="s">
        <v>64</v>
      </c>
    </row>
    <row r="3" spans="1:4">
      <c r="A3" s="3" t="s">
        <v>257</v>
      </c>
    </row>
    <row r="4" spans="1:4">
      <c r="A4" s="4" t="s">
        <v>974</v>
      </c>
      <c r="C4" s="5" t="n">
        <v>566400</v>
      </c>
      <c r="D4" s="5" t="n">
        <v>137700</v>
      </c>
    </row>
    <row r="5" spans="1:4">
      <c r="A5" s="4" t="s">
        <v>975</v>
      </c>
      <c r="C5" s="6" t="n">
        <v>566400</v>
      </c>
    </row>
    <row r="6" spans="1:4">
      <c r="A6" s="4" t="s">
        <v>887</v>
      </c>
      <c r="B6" s="4" t="s">
        <v>158</v>
      </c>
      <c r="C6" s="6" t="n">
        <v>461187</v>
      </c>
    </row>
    <row r="7" spans="1:4">
      <c r="A7" s="4" t="s">
        <v>976</v>
      </c>
      <c r="B7" s="4" t="s">
        <v>158</v>
      </c>
      <c r="C7" s="6" t="n">
        <v>52480</v>
      </c>
    </row>
    <row r="8" spans="1:4">
      <c r="A8" s="4" t="s">
        <v>977</v>
      </c>
      <c r="B8" s="4" t="s">
        <v>158</v>
      </c>
      <c r="C8" s="6" t="n">
        <v>105877</v>
      </c>
    </row>
    <row r="9" spans="1:4">
      <c r="A9" s="4" t="s">
        <v>978</v>
      </c>
      <c r="B9" s="4" t="s">
        <v>158</v>
      </c>
      <c r="C9" s="6" t="n">
        <v>87866</v>
      </c>
    </row>
    <row r="10" spans="1:4">
      <c r="A10" s="4" t="s">
        <v>979</v>
      </c>
      <c r="B10" s="4" t="s">
        <v>158</v>
      </c>
      <c r="C10" s="6" t="n">
        <v>214964</v>
      </c>
    </row>
    <row r="11" spans="1:4">
      <c r="A11" s="4" t="s">
        <v>980</v>
      </c>
      <c r="B11" s="4" t="s">
        <v>158</v>
      </c>
      <c r="C11" s="6" t="n">
        <v>238622</v>
      </c>
    </row>
    <row r="12" spans="1:4">
      <c r="A12" s="4" t="s">
        <v>981</v>
      </c>
      <c r="B12" s="4" t="s">
        <v>158</v>
      </c>
      <c r="C12" s="6" t="n">
        <v>36590</v>
      </c>
    </row>
    <row r="13" spans="1:4">
      <c r="A13" s="4" t="s">
        <v>982</v>
      </c>
      <c r="B13" s="4" t="s">
        <v>158</v>
      </c>
      <c r="C13" s="6" t="n">
        <v>62574</v>
      </c>
    </row>
    <row r="14" spans="1:4">
      <c r="A14" s="4" t="s">
        <v>983</v>
      </c>
      <c r="B14" s="4" t="s">
        <v>158</v>
      </c>
      <c r="C14" s="6" t="n">
        <v>46226</v>
      </c>
    </row>
    <row r="15" spans="1:4">
      <c r="A15" s="4" t="s">
        <v>984</v>
      </c>
      <c r="B15" s="4" t="s">
        <v>158</v>
      </c>
      <c r="C15" s="6" t="n">
        <v>93232</v>
      </c>
    </row>
    <row r="16" spans="1:4">
      <c r="A16" s="4" t="s">
        <v>985</v>
      </c>
      <c r="C16" s="6" t="n">
        <v>1933</v>
      </c>
    </row>
    <row r="17" spans="1:4">
      <c r="A17" s="4" t="s">
        <v>986</v>
      </c>
      <c r="C17" s="6" t="n">
        <v>800</v>
      </c>
    </row>
    <row r="18" spans="1:4">
      <c r="A18" s="4" t="s">
        <v>987</v>
      </c>
      <c r="C18" s="6" t="n">
        <v>1133</v>
      </c>
    </row>
    <row r="19" spans="1:4">
      <c r="A19" s="4" t="s">
        <v>988</v>
      </c>
      <c r="C19" s="6" t="n">
        <v>1268142</v>
      </c>
    </row>
    <row r="20" spans="1:4">
      <c r="A20" s="4" t="s">
        <v>989</v>
      </c>
      <c r="C20" s="6" t="n">
        <v>89870</v>
      </c>
    </row>
    <row r="21" spans="1:4">
      <c r="A21" s="4" t="s">
        <v>990</v>
      </c>
      <c r="C21" s="6" t="n">
        <v>169584</v>
      </c>
    </row>
    <row r="22" spans="1:4">
      <c r="A22" s="4" t="s">
        <v>991</v>
      </c>
      <c r="C22" s="6" t="n">
        <v>700492</v>
      </c>
    </row>
    <row r="23" spans="1:4">
      <c r="A23" s="4" t="s">
        <v>992</v>
      </c>
      <c r="C23" s="6" t="n">
        <v>308196</v>
      </c>
    </row>
    <row r="24" spans="1:4">
      <c r="A24" s="4" t="s">
        <v>850</v>
      </c>
      <c r="C24" s="6" t="n">
        <v>74500</v>
      </c>
    </row>
    <row r="25" spans="1:4">
      <c r="A25" s="4" t="s">
        <v>851</v>
      </c>
      <c r="C25" s="5" t="n">
        <v>115800</v>
      </c>
    </row>
    <row r="26" spans="1:4"/>
    <row r="27" spans="1:4">
      <c r="A27" s="4" t="s">
        <v>158</v>
      </c>
      <c r="B27" s="4" t="s">
        <v>891</v>
      </c>
    </row>
  </sheetData>
  <mergeCells count="3">
    <mergeCell ref="A1:B2"/>
    <mergeCell ref="A26:C26"/>
    <mergeCell ref="B27:C2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3"/>
  </cols>
  <sheetData>
    <row r="1" spans="1:2">
      <c r="A1" s="1" t="s">
        <v>993</v>
      </c>
      <c r="B1" s="2" t="s">
        <v>994</v>
      </c>
    </row>
    <row r="2" spans="1:2">
      <c r="B2" s="2" t="s">
        <v>995</v>
      </c>
    </row>
    <row r="3" spans="1:2">
      <c r="A3" s="3" t="s">
        <v>996</v>
      </c>
    </row>
    <row r="4" spans="1:2">
      <c r="A4" s="4" t="s">
        <v>997</v>
      </c>
      <c r="B4" s="7" t="n">
        <v>0.22</v>
      </c>
    </row>
    <row r="5" spans="1:2">
      <c r="A5" s="4" t="s">
        <v>998</v>
      </c>
      <c r="B5" s="4" t="s">
        <v>999</v>
      </c>
    </row>
    <row r="6" spans="1:2">
      <c r="A6" s="4" t="s">
        <v>1000</v>
      </c>
      <c r="B6" s="4" t="s">
        <v>10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7:13:33Z</dcterms:created>
  <dcterms:modified xmlns:dcterms="http://purl.org/dc/terms/" xmlns:xsi="http://www.w3.org/2001/XMLSchema-instance" xsi:type="dcterms:W3CDTF">2020-06-12T17:13:33Z</dcterms:modified>
</cp:coreProperties>
</file>